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Stock-Based Compensation" sheetId="11" state="visible" r:id="rId11"/>
    <sheet xmlns:r="http://schemas.openxmlformats.org/officeDocument/2006/relationships" name="Property and Equipment" sheetId="12" state="visible" r:id="rId12"/>
    <sheet xmlns:r="http://schemas.openxmlformats.org/officeDocument/2006/relationships" name="Segment Reporting"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Tax Receivable Agreement" sheetId="16" state="visible" r:id="rId16"/>
    <sheet xmlns:r="http://schemas.openxmlformats.org/officeDocument/2006/relationships" name="Debt" sheetId="17" state="visible" r:id="rId17"/>
    <sheet xmlns:r="http://schemas.openxmlformats.org/officeDocument/2006/relationships" name="Interest Rate Swap"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Unaudited Quarterly Financial D"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usiness Combination (Tables)" sheetId="28" state="visible" r:id="rId28"/>
    <sheet xmlns:r="http://schemas.openxmlformats.org/officeDocument/2006/relationships" name="Stock-Based Compensation (Table" sheetId="29" state="visible" r:id="rId29"/>
    <sheet xmlns:r="http://schemas.openxmlformats.org/officeDocument/2006/relationships" name="Property and Equipment (Tables)" sheetId="30" state="visible" r:id="rId30"/>
    <sheet xmlns:r="http://schemas.openxmlformats.org/officeDocument/2006/relationships" name="Segment Reporting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Tax Receivable Agreement (Table" sheetId="34" state="visible" r:id="rId34"/>
    <sheet xmlns:r="http://schemas.openxmlformats.org/officeDocument/2006/relationships" name="Debt (Tables)"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Unaudited Quarterly Financial40" sheetId="40" state="visible" r:id="rId40"/>
    <sheet xmlns:r="http://schemas.openxmlformats.org/officeDocument/2006/relationships" name="Subsequent Events (Table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Business Combination - Consider" sheetId="53" state="visible" r:id="rId53"/>
    <sheet xmlns:r="http://schemas.openxmlformats.org/officeDocument/2006/relationships" name="Business Combination - Consid54" sheetId="54" state="visible" r:id="rId54"/>
    <sheet xmlns:r="http://schemas.openxmlformats.org/officeDocument/2006/relationships" name="Business Combination - Addition" sheetId="55" state="visible" r:id="rId55"/>
    <sheet xmlns:r="http://schemas.openxmlformats.org/officeDocument/2006/relationships" name="Business Combination - Purchase" sheetId="56" state="visible" r:id="rId56"/>
    <sheet xmlns:r="http://schemas.openxmlformats.org/officeDocument/2006/relationships" name="Business Combination - Pro Form" sheetId="57" state="visible" r:id="rId57"/>
    <sheet xmlns:r="http://schemas.openxmlformats.org/officeDocument/2006/relationships" name="Stock-Based Compensation - Narr" sheetId="58" state="visible" r:id="rId58"/>
    <sheet xmlns:r="http://schemas.openxmlformats.org/officeDocument/2006/relationships" name="Stock-Based Compensation - Rest" sheetId="59" state="visible" r:id="rId59"/>
    <sheet xmlns:r="http://schemas.openxmlformats.org/officeDocument/2006/relationships" name="Stock-Based Compensation - Summ" sheetId="60" state="visible" r:id="rId60"/>
    <sheet xmlns:r="http://schemas.openxmlformats.org/officeDocument/2006/relationships" name="Stock-Based Compensation - Re61" sheetId="61" state="visible" r:id="rId61"/>
    <sheet xmlns:r="http://schemas.openxmlformats.org/officeDocument/2006/relationships" name="Stock-Based Compensation - Su62" sheetId="62" state="visible" r:id="rId62"/>
    <sheet xmlns:r="http://schemas.openxmlformats.org/officeDocument/2006/relationships" name="Stock-Based Compensation - Stoc" sheetId="63" state="visible" r:id="rId63"/>
    <sheet xmlns:r="http://schemas.openxmlformats.org/officeDocument/2006/relationships" name="Stock-Based Compensation - Sche" sheetId="64" state="visible" r:id="rId64"/>
    <sheet xmlns:r="http://schemas.openxmlformats.org/officeDocument/2006/relationships" name="Stock-Based Compensation - Su65" sheetId="65" state="visible" r:id="rId65"/>
    <sheet xmlns:r="http://schemas.openxmlformats.org/officeDocument/2006/relationships" name="Stock-Based Compensation - Host" sheetId="66" state="visible" r:id="rId66"/>
    <sheet xmlns:r="http://schemas.openxmlformats.org/officeDocument/2006/relationships" name="Property and Equipment (Details" sheetId="67" state="visible" r:id="rId67"/>
    <sheet xmlns:r="http://schemas.openxmlformats.org/officeDocument/2006/relationships" name="Segment Reporting (Details)"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Accrued Expenses (Details)" sheetId="73" state="visible" r:id="rId73"/>
    <sheet xmlns:r="http://schemas.openxmlformats.org/officeDocument/2006/relationships" name="Tax Receivable Agreement - Narr" sheetId="74" state="visible" r:id="rId74"/>
    <sheet xmlns:r="http://schemas.openxmlformats.org/officeDocument/2006/relationships" name="Tax Receivable Agreement - Summ" sheetId="75" state="visible" r:id="rId75"/>
    <sheet xmlns:r="http://schemas.openxmlformats.org/officeDocument/2006/relationships" name="Tax Receivable Agreement - Futu" sheetId="76" state="visible" r:id="rId76"/>
    <sheet xmlns:r="http://schemas.openxmlformats.org/officeDocument/2006/relationships" name="Debt - Narrative (Details)" sheetId="77" state="visible" r:id="rId77"/>
    <sheet xmlns:r="http://schemas.openxmlformats.org/officeDocument/2006/relationships" name="Debt - Schedule of Long-Term De" sheetId="78" state="visible" r:id="rId78"/>
    <sheet xmlns:r="http://schemas.openxmlformats.org/officeDocument/2006/relationships" name="Debt - Schedule of Maturities o" sheetId="79" state="visible" r:id="rId79"/>
    <sheet xmlns:r="http://schemas.openxmlformats.org/officeDocument/2006/relationships" name="Debt - Revolving Credit Facilit" sheetId="80" state="visible" r:id="rId80"/>
    <sheet xmlns:r="http://schemas.openxmlformats.org/officeDocument/2006/relationships" name="Interest Rate Swap (Details)" sheetId="81" state="visible" r:id="rId81"/>
    <sheet xmlns:r="http://schemas.openxmlformats.org/officeDocument/2006/relationships" name="Equity (Details)" sheetId="82" state="visible" r:id="rId82"/>
    <sheet xmlns:r="http://schemas.openxmlformats.org/officeDocument/2006/relationships" name="Earnings per Share (Details)" sheetId="83" state="visible" r:id="rId83"/>
    <sheet xmlns:r="http://schemas.openxmlformats.org/officeDocument/2006/relationships" name="Income Taxes  - Components of I" sheetId="84" state="visible" r:id="rId84"/>
    <sheet xmlns:r="http://schemas.openxmlformats.org/officeDocument/2006/relationships" name="Income Taxes  - Effective Incom" sheetId="85" state="visible" r:id="rId85"/>
    <sheet xmlns:r="http://schemas.openxmlformats.org/officeDocument/2006/relationships" name="Income Taxes  - Deferred Tax As" sheetId="86" state="visible" r:id="rId86"/>
    <sheet xmlns:r="http://schemas.openxmlformats.org/officeDocument/2006/relationships" name="Income Taxes  - Additional Info"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Related Party Transactions (Det" sheetId="92" state="visible" r:id="rId92"/>
    <sheet xmlns:r="http://schemas.openxmlformats.org/officeDocument/2006/relationships" name="- Quarterly Financial Data (Det" sheetId="93" state="visible" r:id="rId93"/>
    <sheet xmlns:r="http://schemas.openxmlformats.org/officeDocument/2006/relationships" name="Unaudited Quarterly Financial94" sheetId="94" state="visible" r:id="rId94"/>
    <sheet xmlns:r="http://schemas.openxmlformats.org/officeDocument/2006/relationships" name="Subsequent Events (Details)" sheetId="95" state="visible" r:id="rId95"/>
    <sheet xmlns:r="http://schemas.openxmlformats.org/officeDocument/2006/relationships" name="Uncategorized Items - twnk-2017" sheetId="96" state="visible" r:id="rId96"/>
  </sheets>
  <definedNames/>
  <calcPr calcId="124519" fullCalcOnLoad="1"/>
</workbook>
</file>

<file path=xl/sharedStrings.xml><?xml version="1.0" encoding="utf-8"?>
<sst xmlns="http://schemas.openxmlformats.org/spreadsheetml/2006/main" uniqueCount="925">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Hostess Brands, Inc.</t>
  </si>
  <si>
    <t>Entity Central Index Key</t>
  </si>
  <si>
    <t>Current Fiscal Year End Date</t>
  </si>
  <si>
    <t>--12-31</t>
  </si>
  <si>
    <t>Entity Filer Category</t>
  </si>
  <si>
    <t>Large Accelerated Filer</t>
  </si>
  <si>
    <t>Entity Current Reporting Status</t>
  </si>
  <si>
    <t>Yes</t>
  </si>
  <si>
    <t>Entity Voluntary Filers</t>
  </si>
  <si>
    <t>No</t>
  </si>
  <si>
    <t>Entity Well-known Season Issuer</t>
  </si>
  <si>
    <t>Entity Public Float</t>
  </si>
  <si>
    <t>Common Class A</t>
  </si>
  <si>
    <t>Class of Stock [Line Items]</t>
  </si>
  <si>
    <t>Entity Common Stock, Shares Outstanding</t>
  </si>
  <si>
    <t>Common Class B</t>
  </si>
  <si>
    <t>Consolidated Balance Sheets - USD ($) $ in Thousands</t>
  </si>
  <si>
    <t>Dec. 31, 2016</t>
  </si>
  <si>
    <t>Successor</t>
  </si>
  <si>
    <t>Current assets:</t>
  </si>
  <si>
    <t>Cash and cash equivalents</t>
  </si>
  <si>
    <t>Accounts receivable, net</t>
  </si>
  <si>
    <t>Inventories</t>
  </si>
  <si>
    <t>Prepaids and other current assets</t>
  </si>
  <si>
    <t>Total current assets</t>
  </si>
  <si>
    <t>Property and equipment, net</t>
  </si>
  <si>
    <t>Intangible assets, net</t>
  </si>
  <si>
    <t>Goodwill</t>
  </si>
  <si>
    <t>Other assets, net</t>
  </si>
  <si>
    <t>Total assets</t>
  </si>
  <si>
    <t>Current liabilities:</t>
  </si>
  <si>
    <t>Long-term debt and capital lease obligation payable within one year</t>
  </si>
  <si>
    <t>Tax receivable agreement payments payable within one year</t>
  </si>
  <si>
    <t>Accounts payable</t>
  </si>
  <si>
    <t>Customer trade allowances</t>
  </si>
  <si>
    <t>Accrued expenses and other current liabilities</t>
  </si>
  <si>
    <t>Total current liabilities</t>
  </si>
  <si>
    <t>Long-term debt and capital lease obligation</t>
  </si>
  <si>
    <t>Tax receivable agreement</t>
  </si>
  <si>
    <t>Deferred tax liability</t>
  </si>
  <si>
    <t>Total liabilities</t>
  </si>
  <si>
    <t>Commitments and Contingencies (Note 14)</t>
  </si>
  <si>
    <t xml:space="preserve"> </t>
  </si>
  <si>
    <t>Additional paid in capital</t>
  </si>
  <si>
    <t>Accumulated other comprehensive income</t>
  </si>
  <si>
    <t>Retained earnings (accumulated deficit)</t>
  </si>
  <si>
    <t>Stockholders’ equity</t>
  </si>
  <si>
    <t>Non-controlling interest</t>
  </si>
  <si>
    <t>Total liabilities, stockholders’ equity and non-controlling interest</t>
  </si>
  <si>
    <t>Successor | Common Class A</t>
  </si>
  <si>
    <t>Common Stock</t>
  </si>
  <si>
    <t>Successor | Common Class B</t>
  </si>
  <si>
    <t>Consolidated Balance Sheets (Parenthetical) - $ / shares</t>
  </si>
  <si>
    <t>Common stock, authorized (shares)</t>
  </si>
  <si>
    <t>Common stock, issued (shares)</t>
  </si>
  <si>
    <t>Common stock, outstanding (shares)</t>
  </si>
  <si>
    <t>Common stock, par value (usd per share)</t>
  </si>
  <si>
    <t>Consolidated Statements of Operations - USD ($) $ in Thousands</t>
  </si>
  <si>
    <t>2 Months Ended</t>
  </si>
  <si>
    <t>10 Months Ended</t>
  </si>
  <si>
    <t>Nov. 03, 2016</t>
  </si>
  <si>
    <t>Dec. 31, 2015</t>
  </si>
  <si>
    <t>Net revenue</t>
  </si>
  <si>
    <t>Cost of goods sold</t>
  </si>
  <si>
    <t>Special employee incentive compensation</t>
  </si>
  <si>
    <t>Gross profit</t>
  </si>
  <si>
    <t>Operating costs and expenses:</t>
  </si>
  <si>
    <t>Advertising and marketing</t>
  </si>
  <si>
    <t>Selling expense</t>
  </si>
  <si>
    <t>General and administrative</t>
  </si>
  <si>
    <t>Amortization of customer relationships</t>
  </si>
  <si>
    <t>Impairment of property and equipment</t>
  </si>
  <si>
    <t>Loss on sale/abandonment of property and equipment, and bakery shutdown costs (recoveries)</t>
  </si>
  <si>
    <t>Business combination transaction costs</t>
  </si>
  <si>
    <t>Related party expenses</t>
  </si>
  <si>
    <t>Tax receivable agreement liability remeasurement</t>
  </si>
  <si>
    <t>Total operating costs and expenses</t>
  </si>
  <si>
    <t>Operating income (loss)</t>
  </si>
  <si>
    <t>Other (income) expense:</t>
  </si>
  <si>
    <t>Interest expense, net</t>
  </si>
  <si>
    <t>Loss (gain) on modification of debt</t>
  </si>
  <si>
    <t>Other expense (income)</t>
  </si>
  <si>
    <t>Total other expense</t>
  </si>
  <si>
    <t>Income (loss) before income taxes</t>
  </si>
  <si>
    <t>Income tax expense (benefit)</t>
  </si>
  <si>
    <t>Net income (loss)</t>
  </si>
  <si>
    <t>Less: Net income attributable to the non-controlling interest</t>
  </si>
  <si>
    <t>Net income attributable to Class A shareholders/partners</t>
  </si>
  <si>
    <t>Earnings (loss) per Class A share:</t>
  </si>
  <si>
    <t>Basic (usd per share)</t>
  </si>
  <si>
    <t>Diluted (usd per share)</t>
  </si>
  <si>
    <t>Weighted-average shares outstanding:</t>
  </si>
  <si>
    <t>Basic (shares)</t>
  </si>
  <si>
    <t>Diluted (shares)</t>
  </si>
  <si>
    <t>Predecessor</t>
  </si>
  <si>
    <t>Consolidated Statements of Comprehensive Income - USD ($) $ in Thousands</t>
  </si>
  <si>
    <t>Other comprehensive loss:</t>
  </si>
  <si>
    <t>Unrealized income on interest rate swap designated as a cash flow hedge</t>
  </si>
  <si>
    <t>Income tax expense</t>
  </si>
  <si>
    <t>Comprehensive income (loss)</t>
  </si>
  <si>
    <t>Less: Comprehensive income attributed to non-controlling interest</t>
  </si>
  <si>
    <t>Comprehensive income (loss) attributed to class A shareholders/partners</t>
  </si>
  <si>
    <t>Consolidated Statements of Equity (Deficit) - USD ($) $ in Thousands</t>
  </si>
  <si>
    <t>Total</t>
  </si>
  <si>
    <t>Class A</t>
  </si>
  <si>
    <t>Class B</t>
  </si>
  <si>
    <t>Common StockClass A</t>
  </si>
  <si>
    <t>Common StockClass B</t>
  </si>
  <si>
    <t>Common StockClass C</t>
  </si>
  <si>
    <t>Additional Paid-in Capital</t>
  </si>
  <si>
    <t>Accumulated Other Comprehensive Loss</t>
  </si>
  <si>
    <t>Accumulated Losses / Retained Earnings</t>
  </si>
  <si>
    <t>Total Partners'/Stockholders’ Equity (Deficit)</t>
  </si>
  <si>
    <t>Non-controlling Interest</t>
  </si>
  <si>
    <t>Predecessor [Abstract]</t>
  </si>
  <si>
    <t>Balance – December 31, 2015 | Predecessor</t>
  </si>
  <si>
    <t>Balance – November 3, 2016 | Predecessor</t>
  </si>
  <si>
    <t>Distributions to partners | Predecessor</t>
  </si>
  <si>
    <t>Unit based compensation | Predecessor</t>
  </si>
  <si>
    <t>Net income | Predecessor</t>
  </si>
  <si>
    <t>Successor [Abstract]</t>
  </si>
  <si>
    <t>Comprehensive income | Predecessor</t>
  </si>
  <si>
    <t>Comprehensive income attributed to non-controlling interest | Predecessor</t>
  </si>
  <si>
    <t>Net income | Successor</t>
  </si>
  <si>
    <t>Comprehensive income | Successor</t>
  </si>
  <si>
    <t>Comprehensive income attributed to non-controlling interest | Successor</t>
  </si>
  <si>
    <t>Share‑based compensation (shares) | Successor</t>
  </si>
  <si>
    <t>Share-based compensation | Successor</t>
  </si>
  <si>
    <t>Exchanges (shares) | Successor</t>
  </si>
  <si>
    <t>Exchanges (shares)</t>
  </si>
  <si>
    <t>Exchanges | Successor</t>
  </si>
  <si>
    <t>Tax receivable agreement arising from exchanges, net of income taxes | Successor</t>
  </si>
  <si>
    <t>Common stock, outstanding (shares) | Successor</t>
  </si>
  <si>
    <t>Beginning balance | Successor</t>
  </si>
  <si>
    <t>Ending balance | Successor</t>
  </si>
  <si>
    <t>Ending balance (in shares) | Successor</t>
  </si>
  <si>
    <t>Ending balance (in shares)</t>
  </si>
  <si>
    <t>Distributions | Successor</t>
  </si>
  <si>
    <t>Payment of taxes for employee stock awards | Successor</t>
  </si>
  <si>
    <t>Exercise of public warrants (shares) | Successor</t>
  </si>
  <si>
    <t>Exercise of public warrants | Successor</t>
  </si>
  <si>
    <t>Consolidated Statements of Equity (Deficit) (Parenthetical) - USD ($) $ in Thousands</t>
  </si>
  <si>
    <t>Statement of Stockholders' Equity [Abstract]</t>
  </si>
  <si>
    <t>Tax receivable agreement arising from exchanges, income taxes</t>
  </si>
  <si>
    <t>Income tax, share-based compensation</t>
  </si>
  <si>
    <t>Consolidated Statements of Cash Flows - USD ($) $ in Thousands</t>
  </si>
  <si>
    <t>1 Months Ended</t>
  </si>
  <si>
    <t>3 Months Ended</t>
  </si>
  <si>
    <t>Mar. 31, 2016</t>
  </si>
  <si>
    <t>Financing activities</t>
  </si>
  <si>
    <t>Proceeds from the exercise of warrants</t>
  </si>
  <si>
    <t>Operating activities</t>
  </si>
  <si>
    <t>Net income</t>
  </si>
  <si>
    <t>Depreciation and amortization</t>
  </si>
  <si>
    <t>Non-cash loss on debt modification</t>
  </si>
  <si>
    <t>Debt discount (premium) amortization</t>
  </si>
  <si>
    <t>Non-cash change in tax receivable agreement liability</t>
  </si>
  <si>
    <t>Share-based compensation</t>
  </si>
  <si>
    <t>Gain on sale of property and equipment</t>
  </si>
  <si>
    <t>Deferred taxes</t>
  </si>
  <si>
    <t>Change in operating assets and liabilities</t>
  </si>
  <si>
    <t>Accounts receivable</t>
  </si>
  <si>
    <t>Accounts payable and accrued expenses</t>
  </si>
  <si>
    <t>Other</t>
  </si>
  <si>
    <t>Net cash provided by operating activities</t>
  </si>
  <si>
    <t>Investing activities</t>
  </si>
  <si>
    <t>Purchases of property and equipment</t>
  </si>
  <si>
    <t>Acquisition of business, net of cash</t>
  </si>
  <si>
    <t>Proceeds from sale of assets</t>
  </si>
  <si>
    <t>Restricted cash release</t>
  </si>
  <si>
    <t>Acquisition of software assets</t>
  </si>
  <si>
    <t>Net cash used in investing activities</t>
  </si>
  <si>
    <t>Repayments of long-term debt and capital lease obligation</t>
  </si>
  <si>
    <t>Proceeds from issuance of long-term debt</t>
  </si>
  <si>
    <t>Payment of deferred underwriting costs</t>
  </si>
  <si>
    <t>Debt fees</t>
  </si>
  <si>
    <t>Distributions to partners</t>
  </si>
  <si>
    <t>Distributions to non-controlling interest</t>
  </si>
  <si>
    <t>Payment of taxes related to the net issuance of employee stock awards</t>
  </si>
  <si>
    <t>Net cash used in financing activities</t>
  </si>
  <si>
    <t>Net increase in cash and cash equivalents</t>
  </si>
  <si>
    <t>Cash and cash equivalents at beginning of period</t>
  </si>
  <si>
    <t>Cash and cash equivalents at end of period</t>
  </si>
  <si>
    <t>Cash paid during the period for:</t>
  </si>
  <si>
    <t>Interest</t>
  </si>
  <si>
    <t>Taxes paid</t>
  </si>
  <si>
    <t>Supplemental disclosure of non-cash investing:</t>
  </si>
  <si>
    <t>Purchases of property and equipment funded by accounts payable</t>
  </si>
  <si>
    <t>Proceeds from sale of marketable securities</t>
  </si>
  <si>
    <t>Summary of Significant Accounting Policies</t>
  </si>
  <si>
    <t>Accounting Policies [Abstract]</t>
  </si>
  <si>
    <t>Summary of Significant Accounting Policies Descr i ption of Business Hostess Brands, Inc. is a Delaware corporation headquartered in Kansas City, Missouri. The consolidated financial statements include the accounts of Hostess Brands, Inc. and its wholly owned subsidiaries (collectively, the “Company”). The Company is a leading packaged food company focused on developing, manufacturing, marketing, selling and distributing fresh sweet baked goods in the United States. The Hostess brand dates to 1919 when the Hostess CupCake was introduced to the public, followed by Twinkies ® in 1930. In 2013, the Legacy Hostess Equityholders (as defined below) acquired the Hostess brand out of the bankruptcy liquidation proceedings of its prior owners, free and clear of all past liabilities. After a brief hiatus in production, the Company began providing Hostess products to consumers and retailers across the nation in July 2013. Today, the Company produces a variety of new and classic treats primarily under the Hostess® and Dolly Madison® group of brands, including Twinkies®, CupCakes, Ding Dongs®, HoHos®, Donettes® and Fruit Pies. On November 4, 2016 (the “Closing Date”), in a transaction referred to as the “Business Combination,” the Company, then known as Gores Holdings, Inc. (“Gores Holdings”), acquired a controlling interest in Hostess Holdings, L.P. (“Hostess Holdings”), an entity owned indirectly by C. Dean Metropoulos and certain equity funds managed by affiliates of Apollo Global Management, LLC (the “Apollo Funds”, and together with entities controlled by Mr. Metropoulos, the “Legacy Hostess Equityholders”). Our “Sponsor” refers to Gores Sponsor, LLC, a Delaware limited liability company and the principal stockholder of Gores Holdings, Inc. prior to the Business Combination, and the “The Gores Group” refers to The Gores Group LLC, an affiliate of our Sponsor. In connection with the closing of the Business Combination, Gores Holdings, Inc. changed its name to “Hostess Brands, Inc.” and its trading symbols on NASDAQ from “GRSH” and “GRSHW,” to “TWNK” and “TWNKW”. As a result of the Business Combination, for accounting purposes, Hostess Brands, Inc. is the acquirer and Hostess Holdings is the acquired party and accounting predecessor. The Company’s financial statement presentation includes the financial statements of Hostess Holdings and its subsidiaries as “Predecessor” for periods prior to the completion of the Business Combination and of Hostess Brands, Inc., including the consolidation of Hostess Holdings and its subsidiaries, for periods from and after the Closing Date (referred to as the “Successor”). Unless the context requires otherwise, the “Company” refers to the Predecessor for periods prior to the Business Combination and to the Successor for periods after the Business Combination. On May 10, 2016, the Company purchased the stock of Superior Cake Products, Inc. (“Superior”) located in Southbridge, Massachusetts. Superior manufactures and distributes eclairs, madeleines, brownies, and iced cookies sold in the “In-Store Bakery” section of retailers. Basis of Presentation The consolidated financial statements included herein have been prepared in accordance with generally accepted accounting principles in the United States of America (“U.S. GAAP”) and the rules and regulations of Securities and Exchange Commission (“SEC”). The accompanying consolidated financial statements include the accounts of the Company and its majority-owned or controlled subsidiaries, collectively referred to as either Hostess or the Company. All intercompany balances and transactions have been eliminated in consolidation. The Company has determined that Hostess Holdings, a limited partnership, is a variable interest entity (“VIE”) and that the Company is the primary beneficiary of the VIE. The Company determined that, through Hostess GP, it has the power to direct all of the activities of Hostess Holdings, with no substantive kick-out rights or participating rights by the limited partners individually or as a group. Hostess Holdings constitutes the majority of the assets of the Company. Mr. Metropoulos and the Metropoulos Entities hold their equity investment in the company primarily through Class B limited partnership units in the Company’s subsidiary, Hostess Holdings (“Class B Units”) and an equal number of shares of the Company’s Class B common stock (“Class B Stock”). The Company’s Class B Stock has voting, but no economic, rights, while Hostess Holdings’ Class B Units have economic, but no voting, rights. Each Class B Unit, together with a share of Class B Stock held by the Metropoulos Entities, is exchangeable for a share of the Company’s Class A common stock (or at the option of the Company, the cash equivalent thereof). The interest of the Metropoulos Entities in Hostess Holdings’ Class B Units is reflected in our Consolidated Financial Statements as a non-controlling interest. The non-controlling interest was recorded at fair value at November 4, 2016 as a result of the Business Combination. For the Predecessor periods, Hostess Holdings consolidated the financial position and results of operations of New Hostess Holdco LLC. The portion of the New Hostess Holdco, LLC not owned by Hostess Holdings was recognized as a non-controlling interest in the Consolidated Financial Statements. The non-controlling interest presented in the accompanying consolidated balance sheet represents the amount of cash that would be payable to the non-controlling interest holders if the Company were liquidated at book value as of the balance sheet date. The difference between the calculated liquidation distribution amounts at the beginning and the end of the reporting period, is the share of the earnings or losses allocated to non-controlling interest for the period. For the year ended December 31, 2017, the Company recorded adjustments to previously reported gains on debt modifications, resulting in a pre-tax charge of $1.6 million . The Company h as determined that this correction of an error is immaterial to the current and prior reported periods. The Company has two reportable segments: Sweet Baked Goods and In-Store Bakery. Previously, the Company’s reportable segments were Sweet Baked Goods and Other. A change in the Company’s internal reporting structure during the last quarter of 2017 caused the Company to reassess its reportable segments. Prior period segment disclosures have been reclassified to conform with current period presentation. Use of Estimates The preparation of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valuation of expected future payments under the tax receivable agreement, and reserves for trade and promotional allowances. Actual results could differ from these estimates. Cash and Cash Equivalents The Company considers all highly liquid investments purchased with original maturities of three months or less when purchased as cash equivalents and are recorded at cost. Under the Company’s cash management system, checks that have been issued and are out of the control of the Company, but which have not cleared the bank by the balance sheet date, are reported as a reduction of cash. Accounts Receivable Accounts receivable represents amounts invoiced to customers for goods that have been received by the customer. As of December 31, 2017 and December 31, 2016, the Company’s accounts receivable were $101.0 million and $89.2 million , respectively, which have been reduced by allowances for damages occurring during shipment, quality claims and doubtful accounts in the amount of $2.1 million and $1.9 million , respectively. Inventories Inventories are stated at the lower of cost or market on a first-in first-out basis. Abnormal amounts of idle facility expense, freight, handling costs, and wasted material (spoilage) are expensed in the period they are incurred. The components of inventories are as follows : (In thousands) December 31, December 31, 2016 (Successor) (Successor) Ingredients and packaging $ 14,826 $ 12,712 Finished goods 15,471 14,229 Inventory in transit to customers 4,048 3,503 $ 34,345 $ 30,444 Property and Equipment Property and equipment acquired in the Business Combination were assigned useful lives for purposes of depreciation that the Company believes to be the useful life of such assets. Additions to property and equipment are recorded at cost and depreciated straight line over estimated useful lives of 10 to 50 years for buildings and land improvements and 3 to 20 years for machinery and equipment. In order to maximize the efficiency of the Company’s operations and to operate the acquired equipment, occasionally the Company will remove and relocate equipment between bakeries. Such removal and relocation costs are expensed as incurred. Reinstallation costs are capitalized if the useful life is extended or the equipment is significantly improved. Otherwise, reinstallation costs are expensed as incurred.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balance sheet and any resulting gain or loss is recognized in the Consolidated Statements of Operations. For the year ended December 31, 2017 (Successor), the Company recorded an impairment loss of $1.0 million in the Sweet Baked Goods segment related to a production line that was idled when the related production was transitioned to a third party. From January 1, 2016 through November 3, 2016 (Predecessor), the Company recorded an impairment loss of $7.3 million in the Sweet Baked Goods segment when it closed multiple production lines at the Indianapolis, Indiana bakery and transitioned production to other facilities. The measurement of this loss was based on Level 3 inputs within the fair value measurement hierarchy. Software Costs Costs associated with computer software projects during the preliminary project stage are expensed as incurred. Once management authorizes and commits to funding a project, appropriate application development stage costs are capitalized. Capitalization ceases when the project is substantially complete and the software is ready for its intended use. Upgrades and enhancements to capitalized software are capitalized when such enhancements are determined to provide additional functionality. Training and maintenance costs associated with software applications are expensed as incurred. Included in the caption “Other assets” in the Consolidated Balance Sheets is capitalized software in the amount of approximately $7.3 million and $7.4 million at December 31, 2017 and December 31, 2016, respectively. Capitalized software costs are amortized over their estimated useful life of five years commencing when such assets are ready for their intended use. Software amortization expense included in general and administrative was $2.5 million for the year ended December 31, 2017, $1.5 million from January 1, 2016 through November 3, 2016 (Predecessor), $0.3 million from November 4, 2016 through December 31, 2016 (Successor), and $1.4 million (Predecessor), for the year ended December 31, 2015. Goodwill and Intangible Assets At December 31, 2017 and 2016, the goodwill balances of $579.4 million and $588.5 million , respectively, represent the excess of the amount the Successor paid for the Business Combination over the fair value of the assets acquired and liabilities assumed. Goodwill that resulted from the Business Combination was allocated to the Sweet Baked Goods segment and the In-Store Bakery segment. The Company’s indefinite-lived intangible assets consist of trademarks and trade names. The $1,408.8 million balance at December 31, 2017 and 2016, was recognized as part of the Business Combination. The trademarks and trade names are integral to the Company’s identity and are expected to contribute indefinitely to its corporate cash flows. Fair value for trademarks and tradenames was determined using the income approach, which is considered to be Level 3 within the fair value hierarchy. The application of the income approach was premised on a royalty savings method, whereby the trademark and tradenames are valued by reference to the amount of royalty income it could generate if it was licensed, in an arm’s‑length transaction, to a third party. These assets have been assigned an indefinite life and therefore are not amortized but rather evaluated for impairment annually. Also, the Company has finite-lived intangible assets that consist of customer relationships. The $514.2 million and $538.1 million balances on December 31, 2017 and 2016 respectively, were recognized as part of the Business Combination. For customer relationships, the application of the income approach (Level 3) was premised on an excess earnings method, whereby the customer relationships are valued by the earnings expected to be generated from those customers after other capital charges. Definite-lived intangible assets are being amortized on a straight‑line basis over the estimated remaining useful lives of the assets. During the year ended December 31, 2017, the Company changed its policy and will perform an impairment assessment ea ch year as of October 1 (previously September 30). Reserves for Self-Insurance Benefits The Company’s employee health plan is self-insured by the Company up to a stop-loss amount of $0.3 million for each participant per plan year. In addition, the Company maintains insurance programs covering its exposure to workers’ compensation. Such programs include the retention of certain levels of risks and costs through high deductibles and other risk retention strategies. Included in the accrued expenses in the Consolidated Balance Sheets is a reserve for healthcare claims in the amount of approximately $1.1 million and $1.7 million at December 31, 2017 and December 31, 2016, respectively, and a reserve for workers’ compensation claims of $1.7 million and $1.3 million at December 31, 2017 and December 31, 2016, respectively. Revenue Recognition The Company invoices at the time of shipment of its product, but only recognizes revenue upon delivery to retail customers and distributors as the Company arranges freight and is generally responsible, along with the Company’s common carriers, for any damage that occurs during transportation. The Company allows retail customers and distributors to return product that is damaged or defective at the time of delivery. A provision for payment discounts and product return allowances, which is estimated based upon the Company’s historical performance, management’s experience and current economic trends, is recorded as a reduction of sales in the same period that the revenue is recognized. The Company’s products are sold on credit terms established in accordance with industry practice, which typically requires payment within 30 days of invoice date. Trade promotions, consisting primarily of customer pricing allowances and merchandising funds, and consumer coupons are offered through various programs to customers and consumers. Sales are recorded net of estimated trade promotion spending, which is recognized as incurred at the time of sale. The Company participates in a number of promotional activities including, but not limited to, offering rebates for achieving various performance levels, offering incentives for product placement locations in retail stores, offering pricing discounts for those customers electing to provide their own transportation for shipment of product and offering subsidies for advertising placed by customers. In lieu of accepting returns, the Company offers an allowance for anticipated expired and damaged products to certain customers. The ultimate cost of these programs depends on retailer performance and is the subject of significant management estimates. The Company records as expense the estimated ultimate cost of the program at the later of the recognition of the revenue for the underlying sale, or when the trade allowance is offered. In accordance with the authoritative guidance for revenue recognition, the cost of these programs is classified in the Consolidated Statements of Operations as a reduction of net sales. Also, in accordance with the guidance, coupon redemption costs are also recognized as reductions of net revenues when issued. The Company has one customer that accounted for 10% or more of the Company’s total net revenue. The percentage of total net revenues for this customer is presented below by segment: (% of Consolidated Net Revenues) December 31, From From January 1, 2016 Year Ended December 31, 2015 (Successor) (Successor) (Predecessor) (Predecessor) Sweet Baked Goods 19.7 % 19.3 % 21.2 % 21.0 % In-Store Bakery 0.7 % 0.7 % 0.4 % 0.0 % Total 20.4 % 20.0 % 21.6 % 21.0 % Equity Compensation The grant date fair values of stock options are valued using the Black-Scholes option-pricing model, including a simplified method to estimate the number of periods to exercise date (i.e., the expected option term). Management has determined that the equity plan has not been in place for a sufficient amount of time to estimate the post vesting exercise behavior. Therefore, it will continue to use this simplified method until such time as it has sufficient history to provide a reasonable basis to estimate the expected term. Forfeitures are recognized as a reduction of expense as incurred. For awards which have performance conditions, compensation expense is calculated based on the number of shares expected to vest after assessing the probability that the performance criteria will be met. The equity-based compensation expense, net of forfeitures, is recognized using a straight-line basis over the requisite service period of the awards, which corresponds to the vesting periods of the awards. Collective Bargaining Agreements As of December 31, 2017, approximately 26.9% , of the Company’s em ployees are covered by these collective bargaining agreements, including 18.4% subject to collective bargaining agreements which will expire before December 31, 2018. Employee Benefit Plans The Company provides several benefit plans for employees depending upon employee eligibility. The Company has a health care plan, a defined contribution retirement plan (401(k)), company-sponsored life insurance, and other benefit plans. The Company’s contributions to the defined contribution retirement plan were $1.1 million for the year ended December 31, 2017, compared to no contributions for the period from November 4, 2016 through December 31, 2016 (Successor), $1.1 million for the period from January 1, 2016 through November 3, 2016 (Predecessor), and $1.0 million of contributions for the year ended December 31, 2015. The Company offers an annual incentive plan based upon operating targets. Final payout is approved by the board of directors. The Company has accrued $4.3 million and $6.0 million at December 31, 2017 (Successor) and December 31, 2016 (Successor), respectively. The Company has also has a long-term incentive plan for certain director-level employees, payment under which is contingent on changes in certain ownership levels. Amounts paid in the Predecessor period from January 1, 2016 through November 3, 2016 and the year ended December 31, 2015 are reported as special employee incentive compensation in the consolidated statement of operations. The total that could be payable due to any future qualifying changes in ownership levels under the plan is $0.6 million as of December 31, 2017. In accordance with U.S. GAAP, the Company does not carry an accrual for the long-term incentive plan. Income Taxes As a result of the Business Combination, Hostess Brands, Inc. acquired a controlling interest in Hostess Holdings, which is treated as a partnership for U.S. federal and most applicable state and local income tax purposes. As a partnership, Hostess Holdings is not directly subject to U.S. federal and certain state and local income taxes. Any taxable income or loss generated by Hostess Holdings is passed through to and included in the taxable income or loss of its partners, including the Company following the Business Combination. The Company is subject to U.S. federal income taxes, in addition to state and local income taxes with respect to its allocable share of any taxable income of Hostess Holdings following the Business Combination. On December 22, 2017, the President of the United States signed into law the Tax Cuts and Jobs Act (“Tax Reform”). The SEC staff issued Staff Accounting Bulletin No. 119 (“SAB 118”) to address the application of U.S. GAAP in situations when a registrant does not have the necessary information available to complete the accounting for Tax Reform. The Company has recognized the provisional tax impacts related to the revaluation of deferred tax assets and liabilities. Further information on the tax impacts of Tax Reform is included in Note 13 of the Company’s consolidated financial statements. Derivatives In April 2017, the Company entered into an interest rate swap contract to mitigate its exposure to changes in the variable interest rate on its long-term debt. This contract was designated as a cash flow hedge. Changes in the fair value of this instrument are recognized in accumulated other comprehensive income in the consolidated balance sheets and reclassified into earnings in the period in which the hedged transaction affects earnings. Hedging ineffectiveness, if any, is recognized as a component of interest expense in the consolidated statements of operations. Payments made under this contract are included in the supplemental disclosure of interest in the consolidated statement of cash flows. Fair Value Measurements The Company utilizes valuation techniques that maximize the use of observable inputs and minimize the use of unobservable inputs to the best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air Value of Financial Instruments The Company estimates that the carrying amount of its long-term debt reasonably approximates fair value. At December 31, 2017 and December 31, 2016, the approximate fair value of the Company’s debt was $998.7 million and $1,005.5 million , respectively. The fair value is calculated using current interest rates and pricing from financial institutions (Level 2 inputs). New Accounting Pronouncements In August 2017, the FASB issued Accounting Standards Update No. 2017-12 (“ASU 2017-12”),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U.S. GAAP.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The Company plans to early adopt this standard in the first quarter of 2018 and does not expect the adoption of this standard to have a material impact on its consolidated financial position, results of operations or cash flows. In May 2017, the FASB issued Accounting Standards Update No. 2017-9 (“ASU 2017-9”), Compensation - Stock Compensation (Topic 718): Scope of Modification Accounting , which provides guidance about what changes to the terms or conditions of a share-based payment award require an entity to apply modification accounting in Topic 718. Per ASU 2017-9,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ASU 2017-9. The Company early adopted ASU 2017-9 during the year ended December 31, 2017. The adoption of this standard did not have a material impact on the Company’s consolidated financial position, results of operations, or cash flows. In January 2017, the FASB issued Accounting Standards Update No. 2017-4 (“ASU 2017-4”), Intangibles—Goodwill and Other (Topic 350): Simplifying the Test for Goodwill Impairment . ASU 2017-4 eliminates Step 2 from the goodwill impairment test. Step 2 required an entity to determine the fair value at the impairment testing date of its assets and liabilities following the procedure that would be required in a business combination. Instead, an entity should perform its goodwill impairment test and recognize an impairment charge by comparing the fair value of a reporting unit with its carrying amount. ASU 2017-4 will become effective for fiscal years beginning after December 15, 2019, including interim periods within those fiscal years. Early adoption is permitted. The Company early adopted ASU 2017-4 during the year ended December 31, 2017, the adoption did not have a material impact on the company’s consolidated financial position, results of operations or cash flows. The company’s goodwill impairment tests have not proceeded to Step 2 at any testing date. In February 2016, the FASB issued ASU No. 2016-02, Leases (“ASU 2016-02”),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and early adoption is permitted. The Company is currently evaluating the impact the adoption of ASU 2016-02 will have on its consolidated financial position, results of operations or cash flows. In May 2014, the FASB issued ASU No. 2014-09, Revenue from Contracts with Customers (Topic 606), (“ASU 2014-09”),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The Company plans to adopt the standard in the first quarter of 2018 retrospectively with the cumulative effect of initial application reported as of January 1, 2018. The Company is utilizing a comprehensive approach when reviewing its current accounting policies to identify potential differences that would result from applying the new requirements to its customer contracts. The approach includes the evaluation of sales terms, performance obligations, variable consideration, and costs to obtain and fulfill contracts. The Company has made significant progress on its process review. Based on the Company’s review, management does not currently expect the initial application of this guidance to have a material impact on its consolidated financial statements.</t>
  </si>
  <si>
    <t>Business Combination</t>
  </si>
  <si>
    <t>Business Combinations [Abstract]</t>
  </si>
  <si>
    <t>Business Combinations</t>
  </si>
  <si>
    <t>Business Combination The following summarizes the fair value of the Business Combination: (In thousands) Cash paid $ 479,761 Equity consideration paid (1) 239,323 Tax receivable arrangement payable 161,681 Total consideration 880,765 Hostess Holdings debt assumed by Gores Holdings, Inc 1,228,254 Noncontrolling interest (2) 326,601 Fair value of the Business Combination $ 2,435,620 (1) Equity consideration paid to the Legacy Hostess Equityholders is summarized below: (In thousands, except share data) Class A common shares of the Company subject to six month sales restriction 22,098,139 Fair value per share $ 10.83 $ 239,323 (2) The class B units in Hostess Holdings, LP, which are not owned by the Company, represent the noncontrolling interest as provided below: (In thousands except share data) Class B units of Hostess Holdings, LP subject to six month sales restriction 24,424,259 Fair value per unit $ 10.83 $ 264,515 (In thousands except share data) Class B units of Hostess Holdings, LP not subject to sales restrictions 5,446,429 Fair value per unit $ 11.40 $ 62,086 The fair value of these units was determined as follows: Per share price based on average market price on the day of the Business Combination $ 11.40 Discount for lack of marketability 5.0 % $ 10.83 The 5% discount for lack of marketability was determined by using an option pricing method (Finnerty Protective Put Model) to reflect a six month sales restriction. The Company recorded an allocation of the purchase price to Predecessor’s tangible and identified intangible assets acquired and liabilities assumed, excluding long-term debt, based on their fair values as of the closing date. The purchase price allocation is as follows: (In thousands) Cash $ 58,519 Accounts receivable 58,474 Inventories 39,338 Prepaids and other assets 2,998 Property and equipment 155,076 Accounts payable and accrued expenses (56,559 ) Deferred tax liabilities (352,531 ) Trade name and trademarks 1,408,848 Customer relationships 542,011 Goodwill 579,446 Total assets acquired and liabilities assumed $ 2,435,620 Goodwill is attributed to intangible assets which do not qualify for separate recognition, and is partially deductible for income tax purposes. From January 1, 2016 through November 3, 2016 (the Predecessor) approximately $31.3 million of expenses were incurred directly related to the Business Combination. From January 1, 2016 through the date of its last filing for the nine month period ending September 30, 2016, Gores Holdings incurred $4.0 million of transaction related expenses. From October 1, 2016 through the Closing Date, Gores Holdings incurred $6.7 million of expenses related to the Business Combination. On the Closing Date, the Company paid $13.1 million of deferred underwriting costs related to Gores Holdings’ initial public offering and repaid a working capital loan of $0.2 million . During the measurement period which started on the Closing Date and ended on November 3, 2017, the Company revised its preliminary estimate of the future cash tax savings under the tax receivable agreement. This resulted in an $8.1 million decrease in goodwill, a decrease to the tax receivable agreement liability of $3.0 million , a $5.5 million decrease to deferred tax liabilities, and an increase to accrued expenses and other liabilities of $0.4 million . The Company also revised its estimate of deferred tax liabilities which decreased both deferred tax liabilities and goodwill by $0.9 million . As of November 3, 2017, the allocation of the purchase price for the Business Combination is final. The following unaudited pro forma combined financial information presents the Company’s results as though the Business Combination had occurred at January 1, 2016. The unaudited pro forma consolidated financial information has been prepared using the acquisition method of accounting in accordance with U.S. GAAP: Year Ended December 31, 2016 (In thousands) (Pro Forma) (Unaudited) Net Revenue $ 727,586 Net Income 82,442 On May 10, 2016, the Predecessor purchased the stock of Superior for $51.1 million , $49.7 million net of cash acquired. Superior is located in Southbridge, Massachusetts and manufactures eclairs, madeleines, brownies, and iced cookies. The Predecessor acquired Superior to expand its market and product offerings in the In-Store Bakery section of grocery and club retailers. The Company expects to realize synergies and cost savings related to this acquisition as a result of purchasing and procurement economies of scale and general and administrative expense savings, particularly with respect to the consolidation of corporate related functions and elimination of redundancies. The acquisition of Superior was treated as a purchase in accordance with ASC 805, Business Combinations, which requires allocation of the purchase price to the estimated fair values of assets and liabilities acquired in the transaction. The allocation of purchase price is considered final. The following is a summary of the allocation of the purchase price: (In thousands) Cash $ 1,009 Accounts receivable 2,122 Inventories 2,300 Prepaids and other current assets 112 Property and equipment (1) 7,075 Intangible assets (2) 29,370 Goodwill (3) 24,227 Accounts payable (2,920 ) Accrued expenses (552 ) Capital lease obligation (799 ) Deferred tax liability (10,844 ) Total assets acquired and liabilities assumed $ 51,100 (1) Amounts recorded for property and equipment includes land, building, plant machinery and equipment. (2) Amounts recorded for intangible assets includes customer relationships, trade names and trademarks. (3) Amounts recorded for goodwill are generally not expected to be deductible for tax purposes. The fair value measurement of tangible and intangibl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From January 1, 2016 through November 3, 2016, the Predecessor incurred acquisition‑related costs for Superior of approximately $0.6 million . For the period from January 1, 2016 through November 3, 2016 (Predecessor) net revenue and net income for Superior was $19.9 million and $0.7 million , respectively. For the period from November 4, 2016 through December 31, 2016 (Successor), net revenue and net loss for Superior was $6.8 million , and $0.1 million , respectively. The acquisition of Superior was deemed not material to the Company under Item 3-05 of Regulation S-X, and, therefore, separate financial statements are not required because Superior does not meet the definition of a “ significant subsidiary”.</t>
  </si>
  <si>
    <t>Stock-Based Compensation</t>
  </si>
  <si>
    <t>Disclosure of Compensation Related Costs, Share-based Payments [Abstract]</t>
  </si>
  <si>
    <t>Stock-Based Compensation Hostess Brands, Inc. 2016 Equity Incentive Plan (Successor) The Hostess Brands, Inc. 2016 Equity Incentive Plan (the “2016 Plan”) provides for the granting of various equity-based incentive awards to directors of the Company, certain members of Company management, and service providers to the Company. The types of equity-based awards that may be granted under the 2016 Plan include: stock options, stock appreciation rights (SARs), restricted stock, restricted stock units (RSUs), and other stock-based awards. There are 7,150,000 registered shares of Class A common stock reserved for issuance under the 2016 Plan. All awards issued under the 2016 Plan may only be settled in shares of Class A common stock. As of December 31, 2017, 5,188,682 shares were available for issuance under the 2016 Plan. Equity-based compensation expense totaled approximately $7.4 million for the Successor year ended December 31, 2017. There was no equity-based compensation expense for either the Successor or Predecessor periods in 2016 related to the 2016 Plan. Restricted Stock Units (“RSUs”) The fair value of RSU awards is calculated based on the closing market price of the Company’s Class A Common Stock on the date of grant. Compensation expense is recognized straight-line over the requisite service period of the awards, ranging from one to three years. The vesting of certain RSU awards is contingent upon the Company attaining positive earnings per share for the fiscal year ending immediately prior to the vesting date. Management has determined it is probable that these performance conditions will be met. For certain RSU awards, a portion of the granted units are banked at each annual performance period if the Company achieves certain EBITDA targets. Banked shares continue to be subject to the requisite service period under the terms of the awards. Depending on actual performance during each of the three annual performance periods, award recipients have the opportunity to receive up to 225% of the granted units. Upon an employee’s termination, all unvested awards will be forfeited and the shares of common stock underlying such award will become available for issuance under the 2016 Plan. The following table summarizes the activity of the Company’s unvested RSUs for the successor year ended December 31, 2017: Restricted Stock Weighted Average Unvested units as of December 31, 2016 (Successor) — $ — Total Granted 1,448,736 15.73 Forfeited (390,038 ) 15.78 Vested (1) (142,804 ) 15.55 Unvested as of December 31, 2017 (Successor) 915,894 $ 15.73 (1) Includes 40,223 shares withheld to satisfy $0.4 million employee tax obligations upon vesting. As of December 31, 2017, there was $6.5 million of total unrecognized compensation cost related to non-vested RSUs granted under the 2016 Plan that are considered probable to vest; that cost is expected to be recognized over a weighted average remaining period of approximately 2.00 years. As of December 31, 2017, the grant date fair value of awards for which no compensation is recognized because it is not probable that the performance conditions will be met is $4.8 million . For the year ended December 31, 2017 (Successor), $5.4 million of compensation expense related to the RSUs was recognized within general and administrative expenses on the consolidated statement of operations. Restricted Stock Awards (“RSAs”) On March 23, 2017, the Company granted 435,000 shares of restricted stock to the Company’s Chief Executive Officer under the 2016 Plan. The fair value of the RSAs is calculated based on the closing market price of the Company’s Class A common stock on the grant date. On October 12, 2017, with the announcement of the Company’s Chief Executive Officer’s retirement, the grant was modified so that the 435,000 unvested shares were forfeited and 75,000 replacement shares would vest on January 1, 2018, provided there was positive earnings per share for the year ended December 31, 2017. If the vesting requirements of a restricted stock award are not satisfied, or the performance conditions are not attained, the award will be forfeited and the shares of Class A common stock subject to the award shall be returned to the Company. As of December 31, 2017, there was no unrecognized compensation cost related to the non-vested restricted stock. For the year ended December 31, 2017 (Successor), the Company recognized expense of $1.0 million related to the restricted stock awards within general and administrative expenses on the consolidated statement of operations. The following table summarizes the activity of the Company’s restricted stock awards for the year ended December 31, 2017: Shares of Weighted Average Unvested units as of December 31, 2016 (Successor) — — Granted 510,000 $ 15.73 Forfeited (435,000 ) 15.78 Vested — — Unvested as of December 31, 2017 (Successor) 75,000 $ 13.43 Stock Options During the year ended December 31, 2017, the Company granted 1,202,613 stock options to certain members of management under the Plan. The weighted average grant date fair value was estimated using the Black-Scholes option-pricing model (level 3) with the following assumptions: Year Ended December 31, 2017 Expected volatility (1) 0.2746% Expected dividend yield (2) —% Expected option term (3) 6.24 years Risk-free rate (4) 2.09% (1) The expected volatility assumption was calculated based on a peer group analysis of stock price volatility with a look back period based on the expected term and ending on the grant date. (2) As of December 31, 2017, the Company has not paid any dividends on our common stock. As of the stock option grant date, the Company does not anticipate paying any dividends on common stock over the term of the stock options. Option holders have no right to dividends prior to the exercise of the options. (3) The Company utilized the simplified method to determine the expected term of the stock options since the Company does not have sufficient historical exercise data to provide a reasonable basis upon which to estimate expected term. (4) The risk-free interest rate was based on the U.S. Treasury yield curve in effect at the time of grant which corresponds to the expected term of the stock options. The stock options vest in four equal annual installments on varying dates through December 2021. The maximum term under the grant agreement is ten years. As of December 31, 2017, there was $3.1 million of total unrecognized compensation cost related to non-vested stock options outstanding under the 2016 Plan; that cost is expected to be recognized over the vesting periods. For the year ended December 31, 2017 (Successor), there was $1.0 million of expense related to the stock options recognized within general and administrative costs on the consolidated statement of operations. The following table summarizes the activity of the Company’s unvested stock options for the year ended December 31, 2017 (Successor): Number Weighted Average Weighted Weighted Outstanding as of December 31, 2016 (Successor) — — $ — $ — Granted 1,202,613 5.52 15.75 4.99 Exercised — — — — Forfeited (374,993 ) 5.47 15.78 5.04 Outstanding as of December 31, 2017 (Successor) 827,620 5.54 $ 15.74 $ 4.97 Exercisable as of December 31, 2017 (Successor) 241.931 5.47 15.78 5.04 Related Party Stock Awards See note 15 for information regarding additional equity awards not issued under the 2016 or 2013 Plans. Hostess Management, LLC Equity Interest Plan (Predecessor) The Company established a profits interest plan under the 2013 Hostess Management, LLC (“Hostess Management”) Equity Incentive Plan (“2013 Plan”) to allow members of the management team to participate in the success of the Company. The 2013 Plan consisted of an approximate 9% ownership interest in the Company’s subsidiary, New Hostess Holdco, LLC. Hostess Management had three classes of units and required certain returns to ranking classes before other classes participated in subsequent returns of Hostess Management. The Company recognized unit-based compensation expense of $3.9 million from January 1, 2016 through November 3, 2016, including $3.2 million of expense due to a grant agreement provision which caused the accelerated vesting of units granted prior to January 1, 2016 upon consummation of the Business Combination and the accelerated vesting of units granted in 2016 based on the approval of the board of directors, and $1.4 million for the year ended December 31, 2015, (Predecessor), within general and administrative expense on the consolidated statement of operations. All outstanding units under the 2013 Plan were redeemed and the 2013 Plan was terminated on November 4, 2016.</t>
  </si>
  <si>
    <t>Property and Equipment</t>
  </si>
  <si>
    <t>Property, Plant and Equipment [Abstract]</t>
  </si>
  <si>
    <t>Property and Equipment Property and equipment consists of the following: (In thousands) December 31, 2017 December 31, 2016 (Successor) (Successor) Land and buildings $ 32,088 $ 30,275 Machinery and equipment 141,995 112,221 Construction in progress 13,489 12,334 187,572 154,830 Less accumulated depreciation (13,451 ) (1,606 ) $ 174,121 $ 153,224 Depreciation expense was $11.8 million for the year ended December 31, 2017 (Successor), and was $1.6 million (Successor) and $7.6 million (Predecessor) for the year ended December 31, 2016 (Predecessor), respectively.</t>
  </si>
  <si>
    <t>Segment Reporting</t>
  </si>
  <si>
    <t>Segment Reporting [Abstract]</t>
  </si>
  <si>
    <t>Segment Reporting The Company has two reportable segments: Sweet Baked Goods and In-Store Bakery. Previously, the Company’s reportable segments were Sweet Baked Goods and Other, which included In-Store Bakery, Hostess® branded bread and buns and frozen retail. A change in the Company’s internal reporting structure during the fourth quarter of 2017 caused the Company to reassess its reportable segments. The Company’s Sweet Baked Goods segment consists of fresh and frozen baked goods and bread products that are sold under the Hostess® and Dolly Madison® brands. The In-Store Bakery segment consists of Superior and Hostess branded products sold through the in-store bakery section of grocery and club stores. The Company evaluates performance and allocates resources based on net revenue and gross profit. Information regarding the operations of these reportable segments is as follows: (In thousands) Year Ended From November 4 through December 31, 2016 From January 1 through November 3, 2016 Year Ended (Successor) (Successor) (Predecessor) (Predecessor) Net revenue: Sweet Baked Goods $ 733,827 $ 105,211 $ 595,645 $ 620,815 In-Store Bakery 42,361 6,787 19,943 — Net revenue $ 776,188 $ 111,998 $ 615,588 $ 620,815 Depreciation and amortization (2): Sweet Baked Goods $ 35,441 $ 5,245 $ 9,221 $ 9,836 In-Store Bakery 2,729 598 1,044 — Depreciation and amortization $ 38,170 $ 5,843 $ 10,265 $ 9,836 Gross profit: Sweet Baked Goods $ 316,916 $ 37,387 $ 262,930 $ 262,203 In-Store Bakery 9,982 1,327 3,599 — Gross profit $ 326,898 $ 38,714 $ 266,529 $ 262,203 Capital expenditures (1): Sweet Baked Goods $ 35,609 $ 7,544 $ 31,254 $ 27,252 In-Store Bakery 774 83 223 — Capital expenditures $ 36,383 $ 7,627 $ 31,477 $ 27,252 (1) Capital expenditures consists of purchases of property and equipment and acquisition and development of software assets paid in cash or acquired through accounts payable during the year ended December 31, 2017 (Successor), from November 4, 2016 through December 31, 2016 (Successor), from January 1 through November 3, 2016 (Predecessor) and the year ended December 31, 2016 (Predecessor). (2) Depreciation and amortization include charges to net income classified as costs of goods sold and general and administrative expenses on the consolidated statement of operations. Total assets by reportable segment are as follows: (In thousands) December 31, December 31, (Successor) (Successor) Total segment assets: Sweet Baked Goods $ 2,884,642 $ 2,754,514 In-Store Bakery 81,633 93,378 Total segment assets $ 2,966,275 $ 2,847,892</t>
  </si>
  <si>
    <t>Goodwill and Intangible Assets</t>
  </si>
  <si>
    <t>Goodwill and Intangible Assets Disclosure [Abstract]</t>
  </si>
  <si>
    <t>Goodwill and Intangible Assets Goodwill and intangible assets as of December 31, 2017 and December 31, 2016 were recognized as part of the purchase price allocation of the Business Combination as of the Closing Date. During the year ended December 31, 2017, the purchase price allocation for the Business Combination was adjusted, resulting in a $9.0 million decrease to goodwill as of December 31, 2017, the purchase price allocation for the business combination is considered final. Activity of goodwill is presented below by reportable segment: (In thousands) Sweet Baked Goods In-Store Bakery Total Balance as of December 31, 2015 $ 56,992 $ — $ 56,992 Acquisition of Superior — 24,227 24,227 Elimination of Predecessor goodwill (56,992 ) (24,227 ) (81,219 ) Business combination 542,410 46,050 588,460 Balance as of December 31, 2016 (Successor) 542,410 46,050 588,460 Measurement period adjustments (12,987 ) 3,973 (9,014 ) Balance as of December 31, 2017 (Successor) $ 529,423 $ 50,023 $ 579,446 Intangible assets consist of the following: (In thousands) December 31, 2017 December 31, 2016 (Successor) (Successor) Intangible assets with indefinite lives (trademarks and tradenames) $ 1,408,848 $ 1,408,848 Intangible assets with definite lives (customer relationships) 542,011 542,011 Less accumulated amortization (customer relationships) (27,771 ) (3,916 ) Intangible assets, net $ 1,923,088 $ 1,946,943 Amortization expense was $23.9 million for the year ended December 31, 2017, and $3.9 million (Successor) and $1.2 million (Predecessor) for the periods from November 4, 2016 through December 31, 2016 and from January 1, 2016 through November 3, 2016, respectively, and $0.9 million (Predecessor) for the year ended December 31, 2015. The unamortized portion of customer relationships will be expensed over their remaining useful life, from 18 to 23 years . The weighted-average amortization period as of December 31, 2017 for customer relationships w as 21.5 years. Future expected amortization expense is as follows: (In thousands) 2018 $ 23,977 2019 23,977 2020 23,977 2021 23,977 2022 23,977 2023 and thereafter 394,355</t>
  </si>
  <si>
    <t>Accrued Expenses</t>
  </si>
  <si>
    <t>Payables and Accruals [Abstract]</t>
  </si>
  <si>
    <t>Accrued Expenses Included in accrued expenses are the following: (In thousands) December 31, 2017 December 31, 2016 (Successor) (Successor) Annual incentive compensation $ 4,259 $ 5,997 Payroll, vacation and other compensation 4,342 5,121 Self-insurance reserves 1,192 2,091 Accrued interest 338 4,885 Current income taxes payable 99 2 Workers compensation reserve 1,650 1,321 Litigation — 1,100 Other — 1,139 $ 11,880 $ 21,656</t>
  </si>
  <si>
    <t>Tax Receivable Agreement</t>
  </si>
  <si>
    <t>Income Tax Disclosure [Abstract]</t>
  </si>
  <si>
    <t>Tax Receivable Agreement The tax receivable agreement was entered into by the Company in connection with the Business Combination (the “Tax Receivable Agreement”) and generally provides for the payment by the Company to the Legacy Hostess Equityholders of 85% of the net cash savings, if any, in U.S. federal, state and local income taxes that the Company realizes (or is deemed to realize in certain circumstances) in periods after the closing of the Business Combination (which periods may extend, unless the Tax Receivable Agreement is terminated early in accordance with its terms, for more than 15 years following any exchange of Class B Units of Hostess Holdings for shares of the Company’s Class A common stock or the cash equivalent thereof) as a result of (i) certain increases in tax basis resulting from the Business Combination; (ii) certain tax attributes of Hostess Holdings and its subsidiaries existing prior to the Business Combination and prior to subsequent exchanges of Class B Units; (iii) certain increases in tax basis resulting from exchanges of Class B Units; (iv) imputed interest deemed to be paid by the Company as a result of payments it makes under the Tax Receivable Agreement; and (v) certain increases in tax basis resulting from payments the Company makes under the Tax Receivable Agreement. The Company will retain the benefit of the remaining 15% of these cash savings. Certain payments under the Tax Receivable Agreement will be made to Legacy Hostess Equityholders in accordance with specified percentages, regardless of the source of the applicable tax attribute. Significant inputs used to estimate the future expected payments include a cash tax savings expressed as a rate of approximately 27.5% . The following table summarizes activity related to the tax receivable agreement for the year ended December 31, 2017: (In thousands) Balance December 31, 2016 (Successor) $ 165,384 Measurement period adjustments (3,017 ) Exchanges of Class B units for Class A shares 12,215 Remeasurement due to change in state tax rate 1,589 Remeasurement due to Tax Cuts and Jobs Act (51,811 ) Balance December 31, 2017 (Successor) $ 124,360 During the year ended December 31, 2017, the Company remeasured the Tax Receivable Agreement due to changes in federal and state law. The Company remeasured the Tax Receivable Agreement due to a change in state tax rate that resulted in approximately $1.6 million of expense on the consolidated statement of operations. The Company remeasured the Tax Receivable Agreement due to the Tax Reform. Tax Reform decreased the Company’s estimated cash tax savings rate from approximately 37.4% to 27.5% , primarily due to a permanent Federal tax rate reduction. This resulted in $51.8 million of benefit on the consolidated statement of operations which was reported as a component of operating income. As of December 31, 2017 the future expected payments under the Tax Receivable Agreement are as follows: (In thousands) 2018 $ 14,200 2019 7,600 2020 7,400 2021 7,200 2022 7,200 Thereafter 80,760</t>
  </si>
  <si>
    <t>Debt</t>
  </si>
  <si>
    <t>Debt Disclosure [Abstract]</t>
  </si>
  <si>
    <t>Debt A term loan was originated on November 20, 2017 through the Company’s subsidiary, Hostess Brands, LLC (referred to below as the Third New First Lien Term Loan). It requires quarterly payments of interest at a rate of the greater of the applicable LIBOR or 0.75% per annum (“New LIBOR Floor”) plus a margin of 2.25% per annum and principal at a rate of 0.25% of the aggregate principal balance with the remaining principal amount due upon maturity on August 3, 2022. The Third New First Lien Term Loan is secured by substantially all of Hostess Brands, LLC’s present and future assets. The interest rate charged to the Company on the Third New First Lien Term Loan from its origination through December 31, 2017 was 3.57% . The Third New First Lien Term Loan refinanced the remaining balance of $993.8 million on the Second New First Lien Term Loan through a non-cash refinancing transaction. The Second New First Lien Term Loan was originated by Hostess Brands, LLC on May 19, 2017 and required quarterly payments of interest at a rate equal to the the New Libor Floor plus a margin of 2.50% per annum and principal at a rate of 0.25% of the aggregate principal balance with the remaining principal amount due upon maturity on August 3, 2022. The Second New First Lien Term Loan was secured by substantially all of Hostess Brands’ present and future assets. The interest rate charged to the company on the Second New First Lien Term loan from its origination to refinancing was 3.67% . The Second New First Lien Term Loan refinanced the remaining balance of $996.3 million on the New First Lien Term Loan through a non-cash refinancing transaction. The New First Lien Term Loan was originated by Hostess Brands, LLC on November 18, 2016 and required quarterly payments of interest at a rate of the greater of the applicable LIBOR or 1% per annum (“LIBOR Floor”) plus a margin of 3.0% per annum and principal at a rate of 0.25% of the aggregate principal balance with the remaining principal amount due upon maturity on August 3, 2022. The New First Lien Term Loan was secured by substantially all of Hostess Brands’ present and future assets. The interest rate charged to the company on the New First Lien Term loan from January 1, 2017 through refinancing was 4.00% . The New First Lien Term Loan refinanced the remaining balance on the First and Second Lien Term Loans (referred to below as the Former First Lien Term Loan and Former Second Lien Term Loan, respectively) previously incurred by Hostess Brands, LLC of $915.7 million and $83.0 million , respectively, through a non-cash refinancing transaction in November of 2016. The Company expensed prepayment penalties of $3.0 million as part of the deleverage and refinancing, in accordance with the contractual terms of Former First and Second Lien Term loans. Prior to its refinancing, required quarterly payments on the Former First Lien Term Loan included interest at a rate of the greater of the LIBOR Floor plus an applicable margin of 3.50% per annum or the base rate plus an applicable margin of 2.25% or 2.50% per annum, based on the net first lien leverage ratio, and principal at a rate of 0.25% of the aggregate principal amount through August 3, 2022, at which time all remaining principal was due. In connection with the Business Combination, the Company recognized $8.9 million of premiums for the Former First and Former Second Lien Term Loans. Lender debt discount costs, premium, and deferred financing costs are presented net of the long-term debt balance on the Consolidated Balance Sheets and will be amortized to interest expense utilizing the effective interest method over the term of the debt. Portions of the lender debt discount costs, premium, and deferred financing costs have been adjusted through the recognition of gains or losses on the statement of operations along with a portion of other fees incurred with each of the aforementioned refinancing transactions. A summary of the carrying value of the debt and the capital lease obligation is as follows: (In thousands) December 31, 2017 December 31, (Successor) (Successor) Third First Lien Term Loan (3.6% as of December 31, 2017) Principal $ 993,762 $ 998,750 Unamortized debt premium and issuance costs 4,857 5,396 998,619 1,004,146 Capital lease obligation (6.8% as of December 31, 2017) 569 724 Total debt and capital lease obligation 999,188 1,004,870 Less: Amounts due within one year (11,268 ) (11,496 ) Long-term portion $ 987,920 $ 993,374 At December 31, 2017, minimum debt repayments under the Third First Lien Term Loan are due as follows: (In thousands) 2018 $ 9,938 2019 9,938 2020 9,938 2021 9,938 2022 954,010 Revolving Credit Facility Hostess Brands, LLC entered into a Revolving Credit Agreement (the “Revolver”) on August 3, 2015 that provides for borrowings up to $100.0 million . The Revolver has a stated maturity date of August 3, 2020 and is secured by liens on substantially all of Hostess Brands LLC’s present and future assets, including accounts receivable and inventories, as defined in the Revolver. The Revolver is pari passu, or ranked equally, with the Third New First Lien Term Loan in regards to secured liens. The Revolver has an annual commitment fee on the unused portion of between 0.375% and 0.50% annually based upon the unused percentage. Interest on borrowings under the Revolver is, at Hostess Brands LLC’s option, either the applicable LIBOR plus a margin of between 3.00% and 3.50% per annum or the base rate plus a margin of 2.00% to 2.50% per annum. The Company had no outstanding borrowings under its Revolving Credit Agreement (the “Revolver”) as of December 31, 2017. See Note 14 -- “Commitments and Contingencies” for information regarding the letters of credits, which reduce the amount available for borrowing under the Revolver. Interest expense from the Revolver debt fee amortization was $0.3 million (Predecessor) for the year ended December 31, 2016, and $0.1 million for the year ended December 31, 2015, respectively.</t>
  </si>
  <si>
    <t>Interest Rate Swap</t>
  </si>
  <si>
    <t>Derivative Instruments and Hedging Activities Disclosure [Abstract]</t>
  </si>
  <si>
    <t>Interest Rate Swap During the year ended December 31, 2017, Hostess Brands, LLC entered into an interest rate swap contract with a counter party to make a series of payments based on a fixed interest rate of 1.78% and receive a series of payments based on the greater of LIBOR or 0.75% . Both the fixed and floating payment streams are based on a notional amount of $500 million at the inception of the contract and will be reduced by $100 million each year of the five -year contract. The Company entered into this transaction to reduce its exposure to changes in cash flows associated with its variable rate debt and has designated this derivative as a cash flow hedge. At December 31, 2017, the effective fixed interest rate on the long-term debt hedged by this contract was 4.03% . For the year ended December 31, 2017, less than $0.1 million was recorded within interest expense in the consolidated statements of operations for ineffectiveness and there were no reclassifications from accumulated other comprehensive loss into earnings. As of December 31, 2017, the fair value of the interest rate swap contract of $2.9 million was reported within other assets, net on the consolidated balance sheet. The $0.1 million of unrealized losses recognized in accumulated other comprehensive income as of December 31, 2017 are expected to be reclassified into interest expense through December 31, 2018. The fair value of the interest rate swap contract is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Level 2).</t>
  </si>
  <si>
    <t>Equity</t>
  </si>
  <si>
    <t>Equity [Abstract]</t>
  </si>
  <si>
    <t>Equity The Company’s authorized common shares consist of three classes: 200,000,000 shares of Class A common stock, 50,000,000 shares of Class B common stock, and 10,000,000 shares of Class F common stock ( none of which were issued and outstanding at December 31, 2017 or December 31, 2016). As of December 31, 2017 and December 31, 2016, there were 99,791,245 and 98,250,917 shares of Class A common stock issued and outstanding, respectively. At December 31, 2017 and 2016 there were 30,319,564 and 31,704,988 shares of Class B common stock issued and outstanding, respectively. Shares of Class A common stock and Class B common stock have identical voting rights. However, shares of Class B common stock do not participate in earnings or dividends of the Company. Ownership of shares of Class B common stock is restricted to owners of Class B units in Hostess Holdings. Class B units in Hostess Holdings may be exchanged (together with the cancellation of an equivalent number of shares of Class B common stock) by the holders thereof for, at the election of the Company, shares of Class A common stock or the cash equivalent of such shares. As of December 31, 2017 and December 31, 2016, there were 44,182,889 and 37,500,000 public warrants, and 12,317,001 and 19,000,000 private placement warrants outstanding, respectively. Each warrant entitles its holder to purchase one-half of one share of our Class A common stock at an exercise price of $5.75 per half share, to be exercised only for a whole number of shares of our Class A common stock. The warrants expire on December 4, 2021, or earlier upon redemption or liquidation. The Company may call the outstanding warrants for redemption at a price of $0.01 per warrant, if the last sale price of the Company’s common stock equals or exceeds $24.00 per share for any 20 trading days within a 30 trading day period ending on the third business day before the Company sends the notice of redemption to the warrant holders. The private placement warrants, however, are nonredeemable so long as they are held by the Company’s Sponsor or its permitted transferees. During the year ended December 31, 2017, the private placement warrants were registered with the SEC for future potential sales to the public. When sold to the public, the private placement warrants will become public warrants.</t>
  </si>
  <si>
    <t>Earnings per Share</t>
  </si>
  <si>
    <t>Earnings Per Share [Abstract]</t>
  </si>
  <si>
    <t>Earnings Per Share Basic earnings per share is calculated by dividing net income attributable to the Company’s Class A shareholders for the period by the weighted average number of Class A common shares outstanding for the period excluding non-vested restricted stock awards. In computing dilutive earnings per share, basic earnings per share is adjusted for the assumed issuance of all applicable potentially dilutive share-based awards, including: public and private placement warrants, RSUs, restricted stock awards, and stock options. Below are basic and diluted earnings (loss) per share: Year Ended From November 4, 2016 (Successor) (Successor) Numerator: Net income (loss) attributable to Class A shareholders (in thousands) $ 223,897 $ (4,404 ) Denominator: Weighted-average Class A shares outstanding - basic (excluding non-vested restricted stock awards) 99,109,629 97,791,658 Dilutive effect of warrants 6,113,053 — Dilutive effect of RSAs and RSUs 84,611 — Weighted-average shares outstanding - diluted 105,307,293 97,791,658 Earnings (loss) per Class A share - basic $ 2.26 $ (0.05 ) Earnings (loss) per Class A share - dilutive $ 2.13 $ (0.05 ) For the year ended December 31, 2017, all stock options were excluded from the computation of diluted net income per share because the assumed proceeds from the awards’ exercise were greater than the average market price of the common shares.</t>
  </si>
  <si>
    <t>Income Taxes</t>
  </si>
  <si>
    <t>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enacted tax rates and laws on deferred taxes, if any, is reflected in the financial statements in the period of enactment. The income tax expense (benefit) consisted of the following: (In thousands) Year Ended December 31, 2017 November 4, 2016 December 31, 2016 January 1, 2016 November 3, 2016 (Successor) (Successor) (Predecessor) Current tax expense (benefit) Federal $ 11,163 $ 9 $ 35 State and local 2,903 43 12 Total Current 14,066 52 47 Deferred tax expense (benefit) Federal (93,457 ) $ (6,751 ) 343 State and local 12,187 (1,063 ) 49 Total Deferred (81,270 ) (7,814 ) 392 Income tax expense (benefit), net $ (67,204 ) $ (7,762 ) $ 439 The Company was a nontaxable partnership in the Predecessor year ended December 31, 2015. In the Predecessor period January 1, 2016 through November 3, 2016, Superior, a C corporation, was subject to income taxes. As a result of the Business Combination, the Company acquired a controlling interest in Hostess Holdings, which is treated as a partnership for U.S. federal and most applicable state and local income tax purposes. As a partnership, Hostess Holdings is not itself subject to U.S. federal and certain state and local income taxes. Any taxable income or loss generated by Hostess Holdings is passed through and included in the taxable income or loss of its partners, including the Company in Successor periods. The Company is subject to U.S. federal income taxes, in addition to state and local income taxes with respect to its allocable share of any taxable income of Hostess Holdings following the Business Combination. The operations of Hostess Holdings include those of its C corporation subsidiaries. These C corporation subsidiaries are subject to U.S. federal, state and local income taxes. The Company’s tax provision includes income taxes for the share of Hostess Holdings income or loss passed through to the Company, the income or loss of the Company’s C corporation subsidiaries and the deferred tax tax impact of outside basis differences in its investments in subsidiaries. For the year ended December 31, 2017 (Successor) and the periods from November 4 through December 31, 2016 (Successor) and January 1 through November 3, 2016 (Predecessor), the effective income tax rate differs from the federal statutory income tax rate as explained below: Year Ended December 31, 2017 November 4, 2016 December 31, 2016 January 1, 2016 November 3, 2016 (Successor) (Successor) (Predecessor) U. S. federal statutory income tax rate 35.0 % 35.0 % 35.0 % State and local income taxes, net of federal benefit 3.8 4.1 0.1 Income attributable to non-controlling interest (6.3 ) (8.8 ) — Nontaxable partnerships — — (34.4 ) Valuation allowance — 17.2 — Tax Cuts and Jobs Act (66.2 ) — — Change in state tax rate 1.2 — — Other (2.7 ) 0.3 — Effective income tax rate (35.2 )% 47.8 % 0.7 %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In thousands) Year Ended December 31, 2017 Year Ended December 31, 2016 (Successor) (Successor) Deferred tax assets Imputed interest $ 4,967 $ 10,113 Net operating loss carryforwards 578 9,574 Tax credits 2,337 2,019 Other 1,002 1,472 Subtotal 8,884 23,178 Valuation allowance (242 ) (205 ) Total deferred tax assets 8,642 22,973 Deferred tax liabilities Investment in partnership (266,900 ) (363,439 ) Property and equipment (1,394 ) (1,857 ) Goodwill and intangible assets (7,512 ) (11,474 ) Other (607 ) — Total deferred tax liabilities (276,413 ) (376,770 ) Total deferred tax assets and liabilities $ (267,771 ) $ (353,797 ) The recognition of deferred tax assets is based on management’s belief that it is more likely than not that the tax benefits associated with temporary differences, net operating loss carryforwards and tax credits will be utilized. The Company assesses the recoverability of the deferred tax assets on an ongoing basis. In making this assessment, the Company considers all positive and negative evidence, and all potential sources of taxable income including scheduled reversals of deferred tax liabilities, tax-planning strategies, projected future taxable income and recent financial performance. Prior to the acquisition of Hostess Holdings, the Company did not have a significant source of taxable income to support the realization of its deferred tax assets and therefore had a full valuation allowance booked on its deferred tax assets. The Company re-evaluated its conclusion on November 4, 2016 due to the acquisition of Hostess Holdings and concluded that the valuation allowance was no longer appropriate. The Company reversed $2.8 million of valuation allowance in the fourth quarter of 2016. This reversal is reflected as a non-cash income tax benefit recorded in the accompanying consolidated statement of operations. The Company still maintains a valuation allowance of $0.2 million against deferred tax assets for state net operating loss carryforwards attributable to its C corporation subsidiaries. The Company and its C corporation subsidiaries file income tax returns in the U.S. federal jurisdiction, and various state and local jurisdictions. For federal tax purposes, the Company’s and its C corporation subsidiaries’ 2014 through 2017 tax years remain open for examination by the tax authorities under the normal three year statute of limitations. Generally, for state tax purposes, the Company’s and its C corporation subsidiaries’ 2014 through 2017 tax years remain open for examination by the tax authorities under a three year statute of limitations. Should the Company or its C corporation subsidiaries utilize any of their U.S. or state loss carryforwards, their carryforward losses, which date back to 2003, would be subject to examination. At December 31, 2017, the Company’s C corporation subsidiaries had an available federal net operating loss carryforward of approximately $1.1 million . This carryforward expires in 2035. Of this NOL carryforward, $1.1 million is subject to annual limitations due to a change in ownership of the Company and its C corporation subsidiaries as defined in the Internal Revenue Code. The Company and its C corporation subsidiaries also had various state net operating loss carryforwards totaling approximately $2.5 million and $4.1 million , respectively. Of these NOL carryforwards, $2.5 million and $4.1 million , respectively, are subject to an annual limitation due to an ownership change of the Company and its C corporation subsidiaries. Un less utilized, the state carryforwards expire from 2022 to 2036. The Company does not believe that these limitations will prevent it from utilizing its pre-ownership change net operating loss carryforwards. The Company also has state income tax credit carryforwards of approximately $2.9 million which expire from 2028 to 2032. The Company does not believe it has any significant uncertain tax positions and therefore has no unrecognized tax benefits at December 31, 2017 or 2016, that if recognized, would affect the annual effective tax rate. Tax Reform significantly changes U.S. tax law by lowering the corporate income tax rate permanently from a maximum of 35% to a flat 21% rate, effective January 1, 2018. As a result of the reduction in the U.S. corporate income tax rate from 35% to 21% und er Tax Reform, the Company revalued its ending net deferred tax liabilities at December 31, 2017 and recognized a provisional $111.3 million non -cash tax benefit in the Company’s consolidated statement of income for the year ended December 31, 2017. Tax Reform provides for considerable changes in the taxation of international operations by implementing a territorial tax system and imposing a repatriation tax on deemed earnings of foreign subsidiaries. The Company has determined that these changes will not have a material impact on its consolidated financial statements given the Company’s current tax profile and has recorded no provisional tax impact.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ax Reform. The Company has recognized the provisional tax impacts related to the revaluation of deferred tax assets and liabilities and the impact of changes in the tax receivable agreement due to the tax rate reduction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ax Reform. The accounting is expected to be complete when the Company has had further time to analyze the tax law changes during the first half of 2018. Interest and penalties related to income tax liabilities, if incurred, are included in income tax expense in the consolidated statement of operations. For the year ended December 31, 2017 (Successor), the periods from January 1, 2016 through November 3, 2016 (Predecessor) and November 4, 2016 through December 31, 2016 (Successor), and the year ended December 31, 2015 (Predecessor), the Company has not recorded any penalties and interest and does not have any accrued balance of penalties and interest.</t>
  </si>
  <si>
    <t>Commitments and Contingencies</t>
  </si>
  <si>
    <t>Commitments and Contingencies Disclosure [Abstract]</t>
  </si>
  <si>
    <t>Commitments and Contingencies Accruals and the Potential Effect of Litigation Liabilities related to legal proceedings are recorded when it is probable that a liability has been incurred and the associated amount can be reasonably estimated. Where the estimated amount of loss is within a range of amounts and no amount within the range is a better estimate than any other amount, the low end of the range is accrued. As additional information becomes available, the potential liabilities related to these matters are reassessed and the estimates revised, if necessary. These accrued liabilities are subject to change in the future based on new developments in each matter, or changes in circumstances, which could have a material effect on the Company’s financial condition and results of operations. From time to time, the Company is subject to various other legal actions, lawsuits, claims and proceedings related to products, employment, environmental regulations, and other matters incidental to its businesses. Based upon information presently known, the Company does not believe that the ultimate resolution of such matters will have a material effect on the Company’s financial position, although the final resolution of such matters could have a material effect on its results of operations or cash flows in the period of resolution. Lease Commitments Operating Leases The Company leases facilities for its headquarters, manufacturing, and distribution, under noncancelable operating lease arrangements. As of December 31, 2017, the Company’s total future minimum lease payments under these operating leases were $2.6 million . Rent expense under all operating leases was $2.0 million for the year ended December 31, 2017, $0.3 million (Successor) for November 4, 2016 through December 31, 2016 and $1.3 million (Predecessor) for the period January 1, 2016 through November 3, 2016, compared to $0.4 million for the year ended December 31, 2015 (Predecessor). Future minimum lease payments under operating leases were as follows: (In thousands) 2018 $ 2,042 2019 568 2020 — 2021 — 2022 — Thereafter — Capital Leases The Company entered into a bond-lease agreement with the Development Authority of Columbus, Georgia on December 1, 2013, which was amended in December, 2016. The bond-lease transaction required the company to exchange its property to the taxing jurisdiction for tax-exempt bonds issued in the name of the Company and not to exceed $18 million . As the issuer and holder of the bonds, the Company is not required to make lease payments. On December 16, 2013, the Company received an ad valorem tax agreement from the Columbus, Georgia Board of Tax Assessors granting tax abatement for the real and personal property located at the Company’s Columbus, Georgia bakery through 2023. The Company has elected to use the right of setoff under Accounting Standards Codification 210-20 to net the asset and the liability. The Company has a capital lease obligation of $0.6 million for the lease located on its Southbridge, Massachusetts bakery facility. The base term of the lease is through February 2021. Future minimum lease payments under capital leases were as follows: (In thousands) 2018 $ 200 2019 200 2020 200 2021 33 2022 — Thereafter — Contractual Commitments The Company is a party to various long-term arrangements through advance purchase contracts to lock in prices for certain high-volume raw materials and packaging components for normal product production requirements. These advance purchase arrangements are contractual agreements and can only be canceled with a termination penalty that is based upon the current market price of the commodity at the time of cancellation. These agreements qualify for the “normal purchase” exception under accounting standards; and the purchases under these contracts are included as a component of cost of goods sold. Contractual commitments were as follows: (In millions) Total Committed Commitments within 1 year Commitments beyond 1 year Ingredients $ 64.2 $ 61.2 $ 3.0 Packaging 35.4 35.4 — Letters of Credit The Company is a party to Letter of Credit arrangements to provide for the issuance of standby letters of credit in the amount of $ 2.2 million and $ 1.7 million . The arrangements support the collateral requirements for insurance. The Letters of Credit are 100% secured through our Revolver.</t>
  </si>
  <si>
    <t>Related Party Transactions</t>
  </si>
  <si>
    <t>Related Party Transactions [Abstract]</t>
  </si>
  <si>
    <t>Related Party Transactions Prior to the Business Combination, the Company was party to an agreement to employ Mr. Metropoulos as the Executive Chairman. The agreement, dated April 2013, included payment of an annual salary, a performance bonus at the discretion of the board of directors, and expenses related to the use of his personal aircraft. From January 1, 2016 through November 3, 2016, $3.5 million was expensed by the Company for this compensation agreement. For the year ended December 31, 2015, the Company expensed $4.3 million . The agreement with Mr. Metropoulos was terminated in connection with the Business Combination. In connection with the Business Combination, the Company entered into an Executive Chairman Employment Agreement with Mr. Metropoulos. Under the terms of this agreement, on November 4, 2016, Mr. Metropoulos was granted 2,496,000 fully vested units of Hostess Holdings and an equivalent number of shares of Class B common stock in the Company as compensation for his continuing service as Executive Chairman. The Company determined the fair value of this compensation as follows: (In thousands, except share data) Number of Class B units granted 2,496 Closing price of equivalent shares of Class A common stock on date of grant $ 11.40 28,454 Discount for lack of marketability 6 % $ 26,747 As these units are subject to certain sales restrictions, a discount for lack of marketability was determined by using an option pricing method (Finnerty Protective Put Model). The $26.7 million of compensation expense related to these awards is recognized as related party expenses on the consolidated statements of operations for the year ended December 31, 2016 along with less than $0.1 million of other payments under this employment agreement. Also in connection to the Business Combination, the Company agreed to grant shares of Class A common stock or Class B units of Hostess Holdings and equivalent shares of Class B common stock of the Company to an entity owned by Mr. Metropoulos if certain EBITDA thresholds are met for the year ended December 31, 2017. The potential grants under this arrangement are between zero and 5.5 million shares. Based on the nature of the arrangement, for U.S. GAAP purposes the potential grants are considered to be compensation for future services to be provided by Mr. Metropoulos. In order to receive 2.75 million shares under this agreement, adjusted EBITDA, as calculated pursuant to the terms of the Master Transaction Agreement entered into in connection with the Business Combination, (“MTA EBITDA”), for the year ended December 31, 2017 must be greater than $240.5 million . The minimum EBITDA threshold for the year ended December 31, 2017 was not met and no Class A common shares or Class B units were issued . Under the terms of Mr. Metropoulos’ employment agreement, the Company is obligated to grant additional equity (in the form of either shares of Class A common stock of the Company, or Class B units of Hostess Holdings and equivalent shares of Class B common stock of the Company) to Mr. Metropoulos if MTA EBITDA thresholds are met for the year ended December 31, 2018. The potential grants range from zero to 2.75 million shares. In order to receive 1.375 million shares under this agreement, MTA EBITDA for the year ended December 31, 2018 must be greater than $257.8 million . If MTA EBITDA is greater than $262.8 million , an additional 1.375 million shares will be awarded. As of December 31, 2017, management determined it w as not probable that the Co mpany would meet the 2018 MTA EBITDA thresholds.</t>
  </si>
  <si>
    <t>Unaudited Quarterly Financial Data</t>
  </si>
  <si>
    <t>Quarterly Financial Information Disclosure [Abstract]</t>
  </si>
  <si>
    <t>Unaudited Quarterly Financial Data Summarized quarterly financial data: Three Months Ended (In thousands) December 31, 2017 September 30, 2017 June 30, 2017 March 31, 2017 (Successor) (Successor) (Successor) (Successor) Net revenue $ 196,221 $ 192,250 $ 203,178 $ 184,538 Operating income 100,762 38,716 49,792 44,723 Net income 189,574 16,130 28,207 24,199 Net income (loss) attributable to Class A shareholders/partners 179,686 9,549 18,830 15,832 Earnings (loss) per Class A share: Basic $ 1.80 .10 .19 .16 Diluted $ 1.74 .09 .18 .15 As a result of Tax Reform, the Company remeasured its net deferred tax liabilities and recognized a $111.3 million non -cash tax benefit and also recognized a gain on the remeasurement of the tax receivable arrangement of $51.8 million during the three months ended December 31, 2017. (In thousands) From November 4, 2016 through December 31, 2016 From October 1, 2016 through November 3, 2016 Three Months Ended September 30, 2016 Three Months Ended June 30, 2016 Three Months Ended March 31, 2016 (Successor) (Predecessor) (Predecessor) (Predecessor) (Predecessor) Net revenue $ 111,998 $ 66,831 $ 196,197 $ 192,343 $ 160,217 Operating income (9,607 ) (15,022 ) 51,667 48,600 37,640 Net income (loss) (8,485 ) (21,084 ) 33,513 29,472 18,537 Income (Loss) per Class A share: Basic $ (0.05 ) Diluted $ (0.05 ) The following table sets forth the high and low sales prices for shares of our Class A common stock and warrants for the quarterly periods indicated, as reported on NASDAQ: Class A Common Stock Warrants Year Ended December 31, 2017 High Low High Low First Quarter $ 16.48 $ 12.75 $ 3.00 $ 1.73 Second Quarter 17.18 14.93 3.57 2.43 Third Quarter 16.55 13.00 3.04 1.69 Fourth Quarter 15.40 11.00 2.49 1.23 Year Ended December 31, 2016 First Quarter $ 10.00 $ 9.50 $ 0.40 $ 0.21 Second Quarter 9.80 9.50 0.36 0.16 Third Quarter 11.16 9.72 1.38 0.25 Fourth Quarter 13.50 10.67 1.98 1.13</t>
  </si>
  <si>
    <t>Subsequent Events</t>
  </si>
  <si>
    <t>Subsequent Events [Abstract]</t>
  </si>
  <si>
    <t>Subsequent Events Tax Receivable Agreement On January 26, 2018, the Company entered into an agreement to terminate all future payments payable under the Tax Receivable Agreement to the Apollo Funds in exchange for a payment of $34.0 million . The agreement did not affect the portion of the rights under the Tax Receivable Agreement for the remaining Legacy Hostess Equity Holders. However, if the Company enters into a definitive agreement on or before January 26, 2019 and that agreement results in a change of control (as defined in the Tax Receivable Agreement), the Company would be required to make an additional payment of $10.0 million to the Apollo Funds. Prior to the buyout, the Company anticipated making its first payment under the Tax Receivable Agreement between $14.0 and $15.0 million in 2018. As a result of the buyout, the first estimated payment to be made in 2018 will be reduced to between $8 million and $9 million . The summary of expected cash payments under the Tax Receivable Agreement after the buyout and reflecting the impact of Tax Reform is as follows: (In millions) Estimated Cash Payments 2018 $8.0 - $9.0 2019 4.0 - 5.0 2020 4.0 - 5.0 2021 4.0 - 5.0 Thereafter 57.0 - 58.0 Total estimated payments $77.0 - $82.0 Acquisition On February 1, 2018, the Company acquired certain U.S. breakfast assets of Aryzta, LLC, primarily including a bakery facility, inventory and the Big Texas ® and Cloverhill ® tradenames for a purchase price of approximately $25 million . A preliminary allocation of the purchase price to the net assets acquired for this business combination is expected to be made during the first quarter of 2018.</t>
  </si>
  <si>
    <t>Summary of Significant Accounting Policies (Policies)</t>
  </si>
  <si>
    <t>Basis of Presentation</t>
  </si>
  <si>
    <t>Basis of Presentation The consolidated financial statements included herein have been prepared in accordance with generally accepted accounting principles in the United States of America (“U.S. GAAP”) and the rules and regulations of Securities and Exchange Commission (“SEC”). The accompanying consolidated financial statements include the accounts of the Company and its majority-owned or controlled subsidiaries, collectively referred to as either Hostess or the Company. All intercompany balances and transactions have been eliminated in consolidation. The Company has determined that Hostess Holdings, a limited partnership, is a variable interest entity (“VIE”) and that the Company is the primary beneficiary of the VIE. The Company determined that, through Hostess GP, it has the power to direct all of the activities of Hostess Holdings, with no substantive kick-out rights or participating rights by the limited partners individually or as a group. Hostess Holdings constitutes the majority of the assets of the Company. Mr. Metropoulos and the Metropoulos Entities hold their equity investment in the company primarily through Class B limited partnership units in the Company’s subsidiary, Hostess Holdings (“Class B Units”) and an equal number of shares of the Company’s Class B common stock (“Class B Stock”). The Company’s Class B Stock has voting, but no economic, rights, while Hostess Holdings’ Class B Units have economic, but no voting, rights. Each Class B Unit, together with a share of Class B Stock held by the Metropoulos Entities, is exchangeable for a share of the Company’s Class A common stock (or at the option of the Company, the cash equivalent thereof). The interest of the Metropoulos Entities in Hostess Holdings’ Class B Units is reflected in our Consolidated Financial Statements as a non-controlling interest. The non-controlling interest was recorded at fair value at November 4, 2016 as a result of the Business Combination. For the Predecessor periods, Hostess Holdings consolidated the financial position and results of operations of New Hostess Holdco LLC. The portion of the New Hostess Holdco, LLC not owned by Hostess Holdings was recognized as a non-controlling interest in the Consolidated Financial Statements. The non-controlling interest presented in the accompanying consolidated balance sheet represents the amount of cash that would be payable to the non-controlling interest holders if the Company were liquidated at book value as of the balance sheet date. The difference between the calculated liquidation distribution amounts at the beginning and the end of the reporting period, is the share of the earnings or losses allocated to non-controlling interest for the period. For the year ended December 31, 2017, the Company recorded adjustments to previously reported gains on debt modifications, resulting in a pre-tax charge of $1.6 million . The Company h as determined that this correction of an error is immaterial to the current and prior reported periods. The Company has two reportable segments: Sweet Baked Goods and In-Store Bakery. Previously, the Company’s reportable segments were Sweet Baked Goods and Other. A change in the Company’s internal reporting structure during the last quarter of 2017 caused the Company to reassess its reportable segments. Prior period segment disclosures have been reclassified to conform with current period presentation.</t>
  </si>
  <si>
    <t>Use of Estimates</t>
  </si>
  <si>
    <t xml:space="preserve">Use of Estimates The preparation of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valuation of expected future payments under the tax receivable agreement, and reserves for trade and promotional allowances. Actual results could differ from these estimates. </t>
  </si>
  <si>
    <t>Cash and Cash Equivalents</t>
  </si>
  <si>
    <t>Cash and Cash Equivalents The Company considers all highly liquid investments purchased with original maturities of three months or less when purchased as cash equivalents and are recorded at cost. Under the Company’s cash management system, checks that have been issued and are out of the control of the Company, but which have not cleared the bank by the balance sheet date, are reported as a reduction of cash.</t>
  </si>
  <si>
    <t>Accounts Receivable</t>
  </si>
  <si>
    <t xml:space="preserve">Accounts Receivable Accounts receivable represents amounts invoiced to customers for goods that have been received by the customer. As of December 31, 2017 and December 31, 2016, the Company’s accounts receivable were $101.0 million and $89.2 million , respectively, which have been reduced by allowances for damages occurring during shipment, quality claims and doubtful accounts in the amount of $2.1 million and $1.9 million , respectively. </t>
  </si>
  <si>
    <t>Inventories Inventories are stated at the lower of cost or market on a first-in first-out basis. Abnormal amounts of idle facility expense, freight, handling costs, and wasted material (spoilage) are expensed in the period they are incurred.</t>
  </si>
  <si>
    <t>Property and Equipment Property and equipment acquired in the Business Combination were assigned useful lives for purposes of depreciation that the Company believes to be the useful life of such assets. Additions to property and equipment are recorded at cost and depreciated straight line over estimated useful lives of 10 to 50 years for buildings and land improvements and 3 to 20 years for machinery and equipment. In order to maximize the efficiency of the Company’s operations and to operate the acquired equipment, occasionally the Company will remove and relocate equipment between bakeries. Such removal and relocation costs are expensed as incurred. Reinstallation costs are capitalized if the useful life is extended or the equipment is significantly improved. Otherwise, reinstallation costs are expensed as incurred.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balance sheet and any resulting gain or loss is recognized in the Consolidated Statements of Operations.</t>
  </si>
  <si>
    <t>Software Costs</t>
  </si>
  <si>
    <t>Software Costs Costs associated with computer software projects during the preliminary project stage are expensed as incurred. Once management authorizes and commits to funding a project, appropriate application development stage costs are capitalized. Capitalization ceases when the project is substantially complete and the software is ready for its intended use. Upgrades and enhancements to capitalized software are capitalized when such enhancements are determined to provide additional functionality. Training and maintenance costs associated with software applications are expensed as incurred. Included in the caption “Other assets” in the Consolidated Balance Sheets is capitalized software in the amount of approximately $7.3 million and $7.4 million at December 31, 2017 and December 31, 2016, respectively. Capitalized software costs are amortized over their estimated useful life of five years commencing when such assets are ready for their intended use. Software amortization expense included in general and administrative was $2.5 million for the year ended December 31, 2017, $1.5 million from January 1, 2016 through November 3, 2016 (Predecessor), $0.3 million from November 4, 2016 through December 31, 2016 (Successor), and $1.4 million (Predecessor), for the year ended December 31, 2015.</t>
  </si>
  <si>
    <t>Goodwill and Intangible Assets At December 31, 2017 and 2016, the goodwill balances of $579.4 million and $588.5 million , respectively, represent the excess of the amount the Successor paid for the Business Combination over the fair value of the assets acquired and liabilities assumed. Goodwill that resulted from the Business Combination was allocated to the Sweet Baked Goods segment and the In-Store Bakery segment. The Company’s indefinite-lived intangible assets consist of trademarks and trade names. The $1,408.8 million balance at December 31, 2017 and 2016, was recognized as part of the Business Combination. The trademarks and trade names are integral to the Company’s identity and are expected to contribute indefinitely to its corporate cash flows. Fair value for trademarks and tradenames was determined using the income approach, which is considered to be Level 3 within the fair value hierarchy. The application of the income approach was premised on a royalty savings method, whereby the trademark and tradenames are valued by reference to the amount of royalty income it could generate if it was licensed, in an arm’s‑length transaction, to a third party. These assets have been assigned an indefinite life and therefore are not amortized but rather evaluated for impairment annually. Also, the Company has finite-lived intangible assets that consist of customer relationships. The $514.2 million and $538.1 million balances on December 31, 2017 and 2016 respectively, were recognized as part of the Business Combination. For customer relationships, the application of the income approach (Level 3) was premised on an excess earnings method, whereby the customer relationships are valued by the earnings expected to be generated from those customers after other capital charges. Definite-lived intangible assets are being amortized on a straight‑line basis over the estimated remaining useful lives of the assets. During the year ended December 31, 2017, the Company changed its policy and will perform an impairment assessment ea ch year as of October 1 (previously September 30).</t>
  </si>
  <si>
    <t>Reserves for Self-Insurance Benefits</t>
  </si>
  <si>
    <t xml:space="preserve">Reserves for Self-Insurance Benefits The Company’s employee health plan is self-insured by the Company up to a stop-loss amount of $0.3 million for each participant per plan year. In addition, the Company maintains insurance programs covering its exposure to workers’ compensation. Such programs include the retention of certain levels of risks and costs through high deductibles and other risk retention strategies. </t>
  </si>
  <si>
    <t>Revenue Recognition</t>
  </si>
  <si>
    <t xml:space="preserve">Revenue Recognition The Company invoices at the time of shipment of its product, but only recognizes revenue upon delivery to retail customers and distributors as the Company arranges freight and is generally responsible, along with the Company’s common carriers, for any damage that occurs during transportation. The Company allows retail customers and distributors to return product that is damaged or defective at the time of delivery. A provision for payment discounts and product return allowances, which is estimated based upon the Company’s historical performance, management’s experience and current economic trends, is recorded as a reduction of sales in the same period that the revenue is recognized. The Company’s products are sold on credit terms established in accordance with industry practice, which typically requires payment within 30 days of invoice date. Trade promotions, consisting primarily of customer pricing allowances and merchandising funds, and consumer coupons are offered through various programs to customers and consumers. Sales are recorded net of estimated trade promotion spending, which is recognized as incurred at the time of sale. The Company participates in a number of promotional activities including, but not limited to, offering rebates for achieving various performance levels, offering incentives for product placement locations in retail stores, offering pricing discounts for those customers electing to provide their own transportation for shipment of product and offering subsidies for advertising placed by customers. In lieu of accepting returns, the Company offers an allowance for anticipated expired and damaged products to certain customers. The ultimate cost of these programs depends on retailer performance and is the subject of significant management estimates. The Company records as expense the estimated ultimate cost of the program at the later of the recognition of the revenue for the underlying sale, or when the trade allowance is offered. In accordance with the authoritative guidance for revenue recognition, the cost of these programs is classified in the Consolidated Statements of Operations as a reduction of net sales. Also, in accordance with the guidance, coupon redemption costs are also recognized as reductions of net revenues when issued. </t>
  </si>
  <si>
    <t>Equity Compensation</t>
  </si>
  <si>
    <t>Equity Compensation The grant date fair values of stock options are valued using the Black-Scholes option-pricing model, including a simplified method to estimate the number of periods to exercise date (i.e., the expected option term). Management has determined that the equity plan has not been in place for a sufficient amount of time to estimate the post vesting exercise behavior. Therefore, it will continue to use this simplified method until such time as it has sufficient history to provide a reasonable basis to estimate the expected term. Forfeitures are recognized as a reduction of expense as incurred. For awards which have performance conditions, compensation expense is calculated based on the number of shares expected to vest after assessing the probability that the performance criteria will be met. The equity-based compensation expense, net of forfeitures, is recognized using a straight-line basis over the requisite service period of the awards, which corresponds to the vesting periods of the awards.</t>
  </si>
  <si>
    <t xml:space="preserve">Income Taxes As a result of the Business Combination, Hostess Brands, Inc. acquired a controlling interest in Hostess Holdings, which is treated as a partnership for U.S. federal and most applicable state and local income tax purposes. As a partnership, Hostess Holdings is not directly subject to U.S. federal and certain state and local income taxes. Any taxable income or loss generated by Hostess Holdings is passed through to and included in the taxable income or loss of its partners, including the Company following the Business Combination. The Company is subject to U.S. federal income taxes, in addition to state and local income taxes with respect to its allocable share of any taxable income of Hostess Holdings following the Business Combination. On December 22, 2017, the President of the United States signed into law the Tax Cuts and Jobs Act (“Tax Reform”). The SEC staff issued Staff Accounting Bulletin No. 119 (“SAB 118”) to address the application of U.S. GAAP in situations when a registrant does not have the necessary information available to complete the accounting for Tax Reform. The Company has recognized the provisional tax impacts related to the revaluation of deferred tax assets and liabilities. Further information on the tax impacts of Tax Reform is included in Note 13 of the Company’s consolidated financial statements. </t>
  </si>
  <si>
    <t>Derivatives</t>
  </si>
  <si>
    <t>Derivatives In April 2017, the Company entered into an interest rate swap contract to mitigate its exposure to changes in the variable interest rate on its long-term debt. This contract was designated as a cash flow hedge. Changes in the fair value of this instrument are recognized in accumulated other comprehensive income in the consolidated balance sheets and reclassified into earnings in the period in which the hedged transaction affects earnings. Hedging ineffectiveness, if any, is recognized as a component of interest expense in the consolidated statements of operations. Payments made under this contract are included in the supplemental disclosure of interest in the consolidated statement of cash flows.</t>
  </si>
  <si>
    <t>Fair Value Measurement</t>
  </si>
  <si>
    <t>Fair Value Measurements The Company utilizes valuation techniques that maximize the use of observable inputs and minimize the use of unobservable inputs to the best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Fair Value of Financial Instruments</t>
  </si>
  <si>
    <t>Fair Value of Financial Instruments The Company estimates that the carrying amount of its long-term debt reasonably approximates fair value. At December 31, 2017 and December 31, 2016, the approximate fair value of the Company’s debt was $998.7 million and $1,005.5 million , respectively. The fair value is calculated using current interest rates and pricing from financial institutions (Level 2 inputs).</t>
  </si>
  <si>
    <t>New Accounting Pronouncements</t>
  </si>
  <si>
    <t>New Accounting Pronouncements In August 2017, the FASB issued Accounting Standards Update No. 2017-12 (“ASU 2017-12”),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U.S. GAAP.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The Company plans to early adopt this standard in the first quarter of 2018 and does not expect the adoption of this standard to have a material impact on its consolidated financial position, results of operations or cash flows. In May 2017, the FASB issued Accounting Standards Update No. 2017-9 (“ASU 2017-9”), Compensation - Stock Compensation (Topic 718): Scope of Modification Accounting , which provides guidance about what changes to the terms or conditions of a share-based payment award require an entity to apply modification accounting in Topic 718. Per ASU 2017-9,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ASU 2017-9. The Company early adopted ASU 2017-9 during the year ended December 31, 2017. The adoption of this standard did not have a material impact on the Company’s consolidated financial position, results of operations, or cash flows. In January 2017, the FASB issued Accounting Standards Update No. 2017-4 (“ASU 2017-4”), Intangibles—Goodwill and Other (Topic 350): Simplifying the Test for Goodwill Impairment . ASU 2017-4 eliminates Step 2 from the goodwill impairment test. Step 2 required an entity to determine the fair value at the impairment testing date of its assets and liabilities following the procedure that would be required in a business combination. Instead, an entity should perform its goodwill impairment test and recognize an impairment charge by comparing the fair value of a reporting unit with its carrying amount. ASU 2017-4 will become effective for fiscal years beginning after December 15, 2019, including interim periods within those fiscal years. Early adoption is permitted. The Company early adopted ASU 2017-4 during the year ended December 31, 2017, the adoption did not have a material impact on the company’s consolidated financial position, results of operations or cash flows. The company’s goodwill impairment tests have not proceeded to Step 2 at any testing date. In February 2016, the FASB issued ASU No. 2016-02, Leases (“ASU 2016-02”),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and early adoption is permitted. The Company is currently evaluating the impact the adoption of ASU 2016-02 will have on its consolidated financial position, results of operations or cash flows. In May 2014, the FASB issued ASU No. 2014-09, Revenue from Contracts with Customers (Topic 606), (“ASU 2014-09”),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The Company plans to adopt the standard in the first quarter of 2018 retrospectively with the cumulative effect of initial application reported as of January 1, 2018. The Company is utilizing a comprehensive approach when reviewing its current accounting policies to identify potential differences that would result from applying the new requirements to its customer contracts. The approach includes the evaluation of sales terms, performance obligations, variable consideration, and costs to obtain and fulfill contracts. The Company has made significant progress on its process review. Based on the Company’s review, management does not currently expect the initial application of this guidance to have a material impact on its consolidated financial statements.</t>
  </si>
  <si>
    <t>Summary of Significant Accounting Policies (Tables)</t>
  </si>
  <si>
    <t>Components of Inventories</t>
  </si>
  <si>
    <t>The components of inventories are as follows : (In thousands) December 31, December 31, 2016 (Successor) (Successor) Ingredients and packaging $ 14,826 $ 12,712 Finished goods 15,471 14,229 Inventory in transit to customers 4,048 3,503 $ 34,345 $ 30,444</t>
  </si>
  <si>
    <t>Customer Concentration Risk</t>
  </si>
  <si>
    <t>The Company has one customer that accounted for 10% or more of the Company’s total net revenue. The percentage of total net revenues for this customer is presented below by segment: (% of Consolidated Net Revenues) December 31, From From January 1, 2016 Year Ended December 31, 2015 (Successor) (Successor) (Predecessor) (Predecessor) Sweet Baked Goods 19.7 % 19.3 % 21.2 % 21.0 % In-Store Bakery 0.7 % 0.7 % 0.4 % 0.0 % Total 20.4 % 20.0 % 21.6 % 21.0 %</t>
  </si>
  <si>
    <t>Business Combination (Tables)</t>
  </si>
  <si>
    <t>Consideration Paid</t>
  </si>
  <si>
    <t>The following summarizes the fair value of the Business Combination: (In thousands) Cash paid $ 479,761 Equity consideration paid (1) 239,323 Tax receivable arrangement payable 161,681 Total consideration 880,765 Hostess Holdings debt assumed by Gores Holdings, Inc 1,228,254 Noncontrolling interest (2) 326,601 Fair value of the Business Combination $ 2,435,620 (1) Equity consideration paid to the Legacy Hostess Equityholders is summarized below: (In thousands, except share data) Class A common shares of the Company subject to six month sales restriction 22,098,139 Fair value per share $ 10.83 $ 239,323 (2) The class B units in Hostess Holdings, LP, which are not owned by the Company, represent the noncontrolling interest as provided below: (In thousands except share data) Class B units of Hostess Holdings, LP subject to six month sales restriction 24,424,259 Fair value per unit $ 10.83 $ 264,515 (In thousands except share data) Class B units of Hostess Holdings, LP not subject to sales restrictions 5,446,429 Fair value per unit $ 11.40 $ 62,086 The fair value of these units was determined as follows: Per share price based on average market price on the day of the Business Combination $ 11.40 Discount for lack of marketability 5.0 % $ 10.83 The 5% discount for lack of marketability was determined by using an option pricing method (Finnerty Protective Put Model) to reflect a six month sales restriction.</t>
  </si>
  <si>
    <t>Equity Consideration</t>
  </si>
  <si>
    <t>The fair value of these units was determined as follows: Per share price based on average market price on the day of the Business Combination $ 11.40 Discount for lack of marketability 5.0 % $ 10.83 Equity consideration paid to the Legacy Hostess Equityholders is summarized below: (In thousands, except share data) Class A common shares of the Company subject to six month sales restriction 22,098,139 Fair value per share $ 10.83 $ 239,323</t>
  </si>
  <si>
    <t>Pro Forma Financial Information</t>
  </si>
  <si>
    <t>The following unaudited pro forma combined financial information presents the Company’s results as though the Business Combination had occurred at January 1, 2016. The unaudited pro forma consolidated financial information has been prepared using the acquisition method of accounting in accordance with U.S. GAAP: Year Ended December 31, 2016 (In thousands) (Pro Forma) (Unaudited) Net Revenue $ 727,586 Net Income 82,442</t>
  </si>
  <si>
    <t>Purchase Price Allocation</t>
  </si>
  <si>
    <t>The Company recorded an allocation of the purchase price to Predecessor’s tangible and identified intangible assets acquired and liabilities assumed, excluding long-term debt, based on their fair values as of the closing date. The purchase price allocation is as follows: (In thousands) Cash $ 58,519 Accounts receivable 58,474 Inventories 39,338 Prepaids and other assets 2,998 Property and equipment 155,076 Accounts payable and accrued expenses (56,559 ) Deferred tax liabilities (352,531 ) Trade name and trademarks 1,408,848 Customer relationships 542,011 Goodwill 579,446 Total assets acquired and liabilities assumed $ 2,435,620 The acquisition of Superior was treated as a purchase in accordance with ASC 805, Business Combinations, which requires allocation of the purchase price to the estimated fair values of assets and liabilities acquired in the transaction. The allocation of purchase price is considered final. The following is a summary of the allocation of the purchase price: (In thousands) Cash $ 1,009 Accounts receivable 2,122 Inventories 2,300 Prepaids and other current assets 112 Property and equipment (1) 7,075 Intangible assets (2) 29,370 Goodwill (3) 24,227 Accounts payable (2,920 ) Accrued expenses (552 ) Capital lease obligation (799 ) Deferred tax liability (10,844 ) Total assets acquired and liabilities assumed $ 51,100 (1) Amounts recorded for property and equipment includes land, building, plant machinery and equipment. (2) Amounts recorded for intangible assets includes customer relationships, trade names and trademarks. (3) Amounts recorded for goodwill are generally not expected to be deductible for tax purposes.</t>
  </si>
  <si>
    <t>Stock-Based Compensation (Tables)</t>
  </si>
  <si>
    <t>Summary of the Activity of Unvested RSUs</t>
  </si>
  <si>
    <t>The following table summarizes the activity of the Company’s unvested RSUs for the successor year ended December 31, 2017: Restricted Stock Weighted Average Unvested units as of December 31, 2016 (Successor) — $ — Total Granted 1,448,736 15.73 Forfeited (390,038 ) 15.78 Vested (1) (142,804 ) 15.55 Unvested as of December 31, 2017 (Successor) 915,894 $ 15.73 (1) Includes 40,223 shares withheld to satisfy $0.4 million employee tax obligations upon vesting.</t>
  </si>
  <si>
    <t>Summary of the Activity of Restricted Stock Awards</t>
  </si>
  <si>
    <t>The following table summarizes the activity of the Company’s restricted stock awards for the year ended December 31, 2017: Shares of Weighted Average Unvested units as of December 31, 2016 (Successor) — — Granted 510,000 $ 15.73 Forfeited (435,000 ) 15.78 Vested — — Unvested as of December 31, 2017 (Successor) 75,000 $ 13.43</t>
  </si>
  <si>
    <t>Schedule of Assumptions</t>
  </si>
  <si>
    <t>The weighted average grant date fair value was estimated using the Black-Scholes option-pricing model (level 3) with the following assumptions: Year Ended December 31, 2017 Expected volatility (1) 0.2746% Expected dividend yield (2) —% Expected option term (3) 6.24 years Risk-free rate (4) 2.09% (1) The expected volatility assumption was calculated based on a peer group analysis of stock price volatility with a look back period based on the expected term and ending on the grant date. (2) As of December 31, 2017, the Company has not paid any dividends on our common stock. As of the stock option grant date, the Company does not anticipate paying any dividends on common stock over the term of the stock options. Option holders have no right to dividends prior to the exercise of the options. (3) The Company utilized the simplified method to determine the expected term of the stock options since the Company does not have sufficient historical exercise data to provide a reasonable basis upon which to estimate expected term. (4) The risk-free interest rate was based on the U.S. Treasury yield curve in effect at the time of grant which corresponds to the expected term of the stock options.</t>
  </si>
  <si>
    <t>Summary of the Activity of Unvested Stock Options</t>
  </si>
  <si>
    <t>The following table summarizes the activity of the Company’s unvested stock options for the year ended December 31, 2017 (Successor): Number Weighted Average Weighted Weighted Outstanding as of December 31, 2016 (Successor) — — $ — $ — Granted 1,202,613 5.52 15.75 4.99 Exercised — — — — Forfeited (374,993 ) 5.47 15.78 5.04 Outstanding as of December 31, 2017 (Successor) 827,620 5.54 $ 15.74 $ 4.97 Exercisable as of December 31, 2017 (Successor) 241.931 5.47 15.78 5.04</t>
  </si>
  <si>
    <t>Property and Equipment (Tables)</t>
  </si>
  <si>
    <t>Schedule of Property and Equipment</t>
  </si>
  <si>
    <t>Property and equipment consists of the following: (In thousands) December 31, 2017 December 31, 2016 (Successor) (Successor) Land and buildings $ 32,088 $ 30,275 Machinery and equipment 141,995 112,221 Construction in progress 13,489 12,334 187,572 154,830 Less accumulated depreciation (13,451 ) (1,606 ) $ 174,121 $ 153,224</t>
  </si>
  <si>
    <t>Segment Reporting (Tables)</t>
  </si>
  <si>
    <t>Schedule of Segment Operations and Total Assets</t>
  </si>
  <si>
    <t>Information regarding the operations of these reportable segments is as follows: (In thousands) Year Ended From November 4 through December 31, 2016 From January 1 through November 3, 2016 Year Ended (Successor) (Successor) (Predecessor) (Predecessor) Net revenue: Sweet Baked Goods $ 733,827 $ 105,211 $ 595,645 $ 620,815 In-Store Bakery 42,361 6,787 19,943 — Net revenue $ 776,188 $ 111,998 $ 615,588 $ 620,815 Depreciation and amortization (2): Sweet Baked Goods $ 35,441 $ 5,245 $ 9,221 $ 9,836 In-Store Bakery 2,729 598 1,044 — Depreciation and amortization $ 38,170 $ 5,843 $ 10,265 $ 9,836 Gross profit: Sweet Baked Goods $ 316,916 $ 37,387 $ 262,930 $ 262,203 In-Store Bakery 9,982 1,327 3,599 — Gross profit $ 326,898 $ 38,714 $ 266,529 $ 262,203 Capital expenditures (1): Sweet Baked Goods $ 35,609 $ 7,544 $ 31,254 $ 27,252 In-Store Bakery 774 83 223 — Capital expenditures $ 36,383 $ 7,627 $ 31,477 $ 27,252 (1) Capital expenditures consists of purchases of property and equipment and acquisition and development of software assets paid in cash or acquired through accounts payable during the year ended December 31, 2017 (Successor), from November 4, 2016 through December 31, 2016 (Successor), from January 1 through November 3, 2016 (Predecessor) and the year ended December 31, 2016 (Predecessor). (2) Depreciation and amortization include charges to net income classified as costs of goods sold and general and administrative expenses on the consolidated statement of operations. Total assets by reportable segment are as follows: (In thousands) December 31, December 31, (Successor) (Successor) Total segment assets: Sweet Baked Goods $ 2,884,642 $ 2,754,514 In-Store Bakery 81,633 93,378 Total segment assets $ 2,966,275 $ 2,847,892</t>
  </si>
  <si>
    <t>Goodwill and Intangible Assets (Tables)</t>
  </si>
  <si>
    <t>Activity of Goodwill</t>
  </si>
  <si>
    <t>Activity of goodwill is presented below by reportable segment: (In thousands) Sweet Baked Goods In-Store Bakery Total Balance as of December 31, 2015 $ 56,992 $ — $ 56,992 Acquisition of Superior — 24,227 24,227 Elimination of Predecessor goodwill (56,992 ) (24,227 ) (81,219 ) Business combination 542,410 46,050 588,460 Balance as of December 31, 2016 (Successor) 542,410 46,050 588,460 Measurement period adjustments (12,987 ) 3,973 (9,014 ) Balance as of December 31, 2017 (Successor) $ 529,423 $ 50,023 $ 579,446</t>
  </si>
  <si>
    <t>Schedule of Indefinite-Lived Intangible Assets</t>
  </si>
  <si>
    <t>Intangible assets consist of the following: (In thousands) December 31, 2017 December 31, 2016 (Successor) (Successor) Intangible assets with indefinite lives (trademarks and tradenames) $ 1,408,848 $ 1,408,848 Intangible assets with definite lives (customer relationships) 542,011 542,011 Less accumulated amortization (customer relationships) (27,771 ) (3,916 ) Intangible assets, net $ 1,923,088 $ 1,946,943</t>
  </si>
  <si>
    <t>Schedule of Finite-Lived Intangible Assets</t>
  </si>
  <si>
    <t>Future Amortization Expense</t>
  </si>
  <si>
    <t>Future expected amortization expense is as follows: (In thousands) 2018 $ 23,977 2019 23,977 2020 23,977 2021 23,977 2022 23,977 2023 and thereafter 394,355</t>
  </si>
  <si>
    <t>Accrued Expenses (Tables)</t>
  </si>
  <si>
    <t>Schedule of Accrued Expenses</t>
  </si>
  <si>
    <t>Included in accrued expenses are the following: (In thousands) December 31, 2017 December 31, 2016 (Successor) (Successor) Annual incentive compensation $ 4,259 $ 5,997 Payroll, vacation and other compensation 4,342 5,121 Self-insurance reserves 1,192 2,091 Accrued interest 338 4,885 Current income taxes payable 99 2 Workers compensation reserve 1,650 1,321 Litigation — 1,100 Other — 1,139 $ 11,880 $ 21,656</t>
  </si>
  <si>
    <t>Tax Receivable Agreement (Tables)</t>
  </si>
  <si>
    <t>Summary of Tax Receivable Agreement</t>
  </si>
  <si>
    <t>The following table summarizes activity related to the tax receivable agreement for the year ended December 31, 2017: (In thousands) Balance December 31, 2016 (Successor) $ 165,384 Measurement period adjustments (3,017 ) Exchanges of Class B units for Class A shares 12,215 Remeasurement due to change in state tax rate 1,589 Remeasurement due to Tax Cuts and Jobs Act (51,811 ) Balance December 31, 2017 (Successor) $ 124,360</t>
  </si>
  <si>
    <t>Future Expected Payments Under Tax Receivable Arrangement</t>
  </si>
  <si>
    <t>As of December 31, 2017 the future expected payments under the Tax Receivable Agreement are as follows: (In thousands) 2018 $ 14,200 2019 7,600 2020 7,400 2021 7,200 2022 7,200 Thereafter 80,760</t>
  </si>
  <si>
    <t>Debt (Tables)</t>
  </si>
  <si>
    <t>Summary of Debt and Capital Lease Obligation</t>
  </si>
  <si>
    <t>A summary of the carrying value of the debt and the capital lease obligation is as follows: (In thousands) December 31, 2017 December 31, (Successor) (Successor) Third First Lien Term Loan (3.6% as of December 31, 2017) Principal $ 993,762 $ 998,750 Unamortized debt premium and issuance costs 4,857 5,396 998,619 1,004,146 Capital lease obligation (6.8% as of December 31, 2017) 569 724 Total debt and capital lease obligation 999,188 1,004,870 Less: Amounts due within one year (11,268 ) (11,496 ) Long-term portion $ 987,920 $ 993,374</t>
  </si>
  <si>
    <t>Schedule of Maturities of Long-term Debt</t>
  </si>
  <si>
    <t>At December 31, 2017, minimum debt repayments under the Third First Lien Term Loan are due as follows: (In thousands) 2018 $ 9,938 2019 9,938 2020 9,938 2021 9,938 2022 954,010</t>
  </si>
  <si>
    <t>Earnings per Share (Tables)</t>
  </si>
  <si>
    <t>Basic and Diluted Net Income Per Share</t>
  </si>
  <si>
    <t>Below are basic and diluted earnings (loss) per share: Year Ended From November 4, 2016 (Successor) (Successor) Numerator: Net income (loss) attributable to Class A shareholders (in thousands) $ 223,897 $ (4,404 ) Denominator: Weighted-average Class A shares outstanding - basic (excluding non-vested restricted stock awards) 99,109,629 97,791,658 Dilutive effect of warrants 6,113,053 — Dilutive effect of RSAs and RSUs 84,611 — Weighted-average shares outstanding - diluted 105,307,293 97,791,658 Earnings (loss) per Class A share - basic $ 2.26 $ (0.05 ) Earnings (loss) per Class A share - dilutive $ 2.13 $ (0.05 )</t>
  </si>
  <si>
    <t>Income Taxes (Tables)</t>
  </si>
  <si>
    <t>Schedule of Components of Income Tax Expense (Benefit)</t>
  </si>
  <si>
    <t>The income tax expense (benefit) consisted of the following: (In thousands) Year Ended December 31, 2017 November 4, 2016 December 31, 2016 January 1, 2016 November 3, 2016 (Successor) (Successor) (Predecessor) Current tax expense (benefit) Federal $ 11,163 $ 9 $ 35 State and local 2,903 43 12 Total Current 14,066 52 47 Deferred tax expense (benefit) Federal (93,457 ) $ (6,751 ) 343 State and local 12,187 (1,063 ) 49 Total Deferred (81,270 ) (7,814 ) 392 Income tax expense (benefit), net $ (67,204 ) $ (7,762 ) $ 439</t>
  </si>
  <si>
    <t>Schedule of Effective Income Tax Rate Reconciliation</t>
  </si>
  <si>
    <t>For the year ended December 31, 2017 (Successor) and the periods from November 4 through December 31, 2016 (Successor) and January 1 through November 3, 2016 (Predecessor), the effective income tax rate differs from the federal statutory income tax rate as explained below: Year Ended December 31, 2017 November 4, 2016 December 31, 2016 January 1, 2016 November 3, 2016 (Successor) (Successor) (Predecessor) U. S. federal statutory income tax rate 35.0 % 35.0 % 35.0 % State and local income taxes, net of federal benefit 3.8 4.1 0.1 Income attributable to non-controlling interest (6.3 ) (8.8 ) — Nontaxable partnerships — — (34.4 ) Valuation allowance — 17.2 — Tax Cuts and Jobs Act (66.2 ) — — Change in state tax rate 1.2 — — Other (2.7 ) 0.3 — Effective income tax rate (35.2 )% 47.8 % 0.7 %</t>
  </si>
  <si>
    <t>Schedule of Deferred Tax Assets and Liabilities</t>
  </si>
  <si>
    <t xml:space="preserve">Details of the Company’s deferred tax assets and liabilities are summarized as follows: (In thousands) Year Ended December 31, 2017 Year Ended December 31, 2016 (Successor) (Successor) Deferred tax assets Imputed interest $ 4,967 $ 10,113 Net operating loss carryforwards 578 9,574 Tax credits 2,337 2,019 Other 1,002 1,472 Subtotal 8,884 23,178 Valuation allowance (242 ) (205 ) Total deferred tax assets 8,642 22,973 Deferred tax liabilities Investment in partnership (266,900 ) (363,439 ) Property and equipment (1,394 ) (1,857 ) Goodwill and intangible assets (7,512 ) (11,474 ) Other (607 ) — Total deferred tax liabilities (276,413 ) (376,770 ) Total deferred tax assets and liabilities $ (267,771 ) $ (353,797 ) </t>
  </si>
  <si>
    <t>Commitments and Contingencies (Tables)</t>
  </si>
  <si>
    <t>Schedule of Future Minimum Rental Payments for Operating Leases</t>
  </si>
  <si>
    <t>Future minimum lease payments under operating leases were as follows: (In thousands) 2018 $ 2,042 2019 568 2020 — 2021 — 2022 — Thereafter —</t>
  </si>
  <si>
    <t>Schedule of Future Minimum Lease Payments for Capital Leases</t>
  </si>
  <si>
    <t>Future minimum lease payments under capital leases were as follows: (In thousands) 2018 $ 200 2019 200 2020 200 2021 33 2022 — Thereafter —</t>
  </si>
  <si>
    <t>Contractual Commitments</t>
  </si>
  <si>
    <t>Contractual commitments were as follows: (In millions) Total Committed Commitments within 1 year Commitments beyond 1 year Ingredients $ 64.2 $ 61.2 $ 3.0 Packaging 35.4 35.4 —</t>
  </si>
  <si>
    <t>Related Party Transactions (Tables)</t>
  </si>
  <si>
    <t>Schedule of Fair Value Compensation, Related Party</t>
  </si>
  <si>
    <t>The Company determined the fair value of this compensation as follows: (In thousands, except share data) Number of Class B units granted 2,496 Closing price of equivalent shares of Class A common stock on date of grant $ 11.40 28,454 Discount for lack of marketability 6 % $ 26,747</t>
  </si>
  <si>
    <t>Unaudited Quarterly Financial Data (Tables)</t>
  </si>
  <si>
    <t>Summary of Quarterly Financial Data</t>
  </si>
  <si>
    <t>Summarized quarterly financial data: Three Months Ended (In thousands) December 31, 2017 September 30, 2017 June 30, 2017 March 31, 2017 (Successor) (Successor) (Successor) (Successor) Net revenue $ 196,221 $ 192,250 $ 203,178 $ 184,538 Operating income 100,762 38,716 49,792 44,723 Net income 189,574 16,130 28,207 24,199 Net income (loss) attributable to Class A shareholders/partners 179,686 9,549 18,830 15,832 Earnings (loss) per Class A share: Basic $ 1.80 .10 .19 .16 Diluted $ 1.74 .09 .18 .15 As a result of Tax Reform, the Company remeasured its net deferred tax liabilities and recognized a $111.3 million non -cash tax benefit and also recognized a gain on the remeasurement of the tax receivable arrangement of $51.8 million during the three months ended December 31, 2017. (In thousands) From November 4, 2016 through December 31, 2016 From October 1, 2016 through November 3, 2016 Three Months Ended September 30, 2016 Three Months Ended June 30, 2016 Three Months Ended March 31, 2016 (Successor) (Predecessor) (Predecessor) (Predecessor) (Predecessor) Net revenue $ 111,998 $ 66,831 $ 196,197 $ 192,343 $ 160,217 Operating income (9,607 ) (15,022 ) 51,667 48,600 37,640 Net income (loss) (8,485 ) (21,084 ) 33,513 29,472 18,537 Income (Loss) per Class A share: Basic $ (0.05 ) Diluted $ (0.05 ) The following table sets forth the high and low sales prices for shares of our Class A common stock and warrants for the quarterly periods indicated, as reported on NASDAQ: Class A Common Stock Warrants Year Ended December 31, 2017 High Low High Low First Quarter $ 16.48 $ 12.75 $ 3.00 $ 1.73 Second Quarter 17.18 14.93 3.57 2.43 Third Quarter 16.55 13.00 3.04 1.69 Fourth Quarter 15.40 11.00 2.49 1.23 Year Ended December 31, 2016 First Quarter $ 10.00 $ 9.50 $ 0.40 $ 0.21 Second Quarter 9.80 9.50 0.36 0.16 Third Quarter 11.16 9.72 1.38 0.25 Fourth Quarter 13.50 10.67 1.98 1.13</t>
  </si>
  <si>
    <t>Subsequent Events (Tables)</t>
  </si>
  <si>
    <t>Summary of Expected Cash Payments</t>
  </si>
  <si>
    <t>The summary of expected cash payments under the Tax Receivable Agreement after the buyout and reflecting the impact of Tax Reform is as follows: (In millions) Estimated Cash Payments 2018 $8.0 - $9.0 2019 4.0 - 5.0 2020 4.0 - 5.0 2021 4.0 - 5.0 Thereafter 57.0 - 58.0 Total estimated payments $77.0 - $82.0</t>
  </si>
  <si>
    <t>Summary of Significant Accounting Policies - Description of Business (Details) $ in Millions</t>
  </si>
  <si>
    <t>Dec. 31, 2017USD ($)segment</t>
  </si>
  <si>
    <t>Adjustment to previously reported gains on debt modifications | $</t>
  </si>
  <si>
    <t>Number of reportable segments | segment</t>
  </si>
  <si>
    <t>Summary of Significant Accounting Policies - Accounts Receivable (Details) - Successor - USD ($) $ in Thousands</t>
  </si>
  <si>
    <t>Accounts, Notes, Loans and Financing Receivable [Line Items]</t>
  </si>
  <si>
    <t>Reserve to cover allowances for damages occurring during shipment, quality claims and doubtful accounts</t>
  </si>
  <si>
    <t>Summary of Significant Accounting Policies - Inventories (Details) - Successor - USD ($) $ in Thousands</t>
  </si>
  <si>
    <t>Inventory [Line Items]</t>
  </si>
  <si>
    <t>Ingredients and packaging</t>
  </si>
  <si>
    <t>Finished goods</t>
  </si>
  <si>
    <t>Inventory in transit to customers</t>
  </si>
  <si>
    <t>Summary of Significant Accounting Policies - Property and Equipment (Details) - USD ($) $ in Millions</t>
  </si>
  <si>
    <t>Land and buildings | Minimum</t>
  </si>
  <si>
    <t>Property, Plant and Equipment [Line Items]</t>
  </si>
  <si>
    <t>Property, plant and equipment, useful life</t>
  </si>
  <si>
    <t>10 years</t>
  </si>
  <si>
    <t>Land and buildings | Maximum</t>
  </si>
  <si>
    <t>50 years</t>
  </si>
  <si>
    <t>Machinery and equipment | Minimum</t>
  </si>
  <si>
    <t>3 years</t>
  </si>
  <si>
    <t>Machinery and equipment | Maximum</t>
  </si>
  <si>
    <t>20 years</t>
  </si>
  <si>
    <t>Sweet Baked Goods</t>
  </si>
  <si>
    <t>Impairment loss of production line</t>
  </si>
  <si>
    <t>Summary of Significant Accounting Policies - Software Costs (Details) - USD ($) $ in Millions</t>
  </si>
  <si>
    <t>Capitalized Computer Software [Line Items]</t>
  </si>
  <si>
    <t>Capitalized Computer Software, Useful Life</t>
  </si>
  <si>
    <t>5 years</t>
  </si>
  <si>
    <t>Capitalized Computer Software, Amortization</t>
  </si>
  <si>
    <t>Capitalized Computer Software, Net</t>
  </si>
  <si>
    <t>Summary of Significant Accounting Policies - Goodwill and Intangible Assets (Details) - USD ($) $ in Thousands</t>
  </si>
  <si>
    <t>Goodwill [Line Items]</t>
  </si>
  <si>
    <t>Trademarks and Trade Names | Successor</t>
  </si>
  <si>
    <t>Intangible assets with indefinite lives (trademarks and tradenames)</t>
  </si>
  <si>
    <t>Customer Relationships | Successor</t>
  </si>
  <si>
    <t>Intangible assets with definite lives (customer relationships)</t>
  </si>
  <si>
    <t>Summary of Significant Accounting Policies - Reserves for Self-Insurance Benefits (Details) - USD ($) $ in Millions</t>
  </si>
  <si>
    <t>Stop-loss amount</t>
  </si>
  <si>
    <t>Self-insurance reserves</t>
  </si>
  <si>
    <t>Workers compensation reserve</t>
  </si>
  <si>
    <t>Summary of Significant Accounting Policies - Concentrations (Details) - Customer concentration risk - Consolidated net revenues</t>
  </si>
  <si>
    <t>Concentration Risk [Line Items]</t>
  </si>
  <si>
    <t>Concentration risk, percentage</t>
  </si>
  <si>
    <t>20.00%</t>
  </si>
  <si>
    <t>20.40%</t>
  </si>
  <si>
    <t>Successor | Sweet Baked Goods</t>
  </si>
  <si>
    <t>19.30%</t>
  </si>
  <si>
    <t>19.70%</t>
  </si>
  <si>
    <t>Successor | In-Store Bakery</t>
  </si>
  <si>
    <t>0.70%</t>
  </si>
  <si>
    <t>21.60%</t>
  </si>
  <si>
    <t>21.00%</t>
  </si>
  <si>
    <t>Predecessor | Sweet Baked Goods</t>
  </si>
  <si>
    <t>21.20%</t>
  </si>
  <si>
    <t>Predecessor | In-Store Bakery</t>
  </si>
  <si>
    <t>0.40%</t>
  </si>
  <si>
    <t>0.00%</t>
  </si>
  <si>
    <t>Summary of Significant Accounting Policies - Collective Bargaining Agreements (Details)</t>
  </si>
  <si>
    <t>Percentage of employees covered by collective bargaining agreements</t>
  </si>
  <si>
    <t>26.90%</t>
  </si>
  <si>
    <t>Percentage of employees subject to collective bargaining agreements</t>
  </si>
  <si>
    <t>18.40%</t>
  </si>
  <si>
    <t>Summary of Significant Accounting Policies - Employee Benefit Plans (Details) - USD ($)</t>
  </si>
  <si>
    <t>Share-based Compensation Arrangement by Share-based Payment Award [Line Items]</t>
  </si>
  <si>
    <t>Health care contributions, by the Company</t>
  </si>
  <si>
    <t>Annual incentive compensation</t>
  </si>
  <si>
    <t>Changes On Certain Ownership Levels | Successor</t>
  </si>
  <si>
    <t>Liability from incentive compensation</t>
  </si>
  <si>
    <t>Summary of Significant Accounting Policies - Fair Value of Financial Instruments (Details) - USD ($) $ in Millions</t>
  </si>
  <si>
    <t>Long-term debt, fair value</t>
  </si>
  <si>
    <t>Business Combination - Consideration Paid (Details) - Hostess Holdings $ in Thousands</t>
  </si>
  <si>
    <t>Dec. 31, 2017USD ($)</t>
  </si>
  <si>
    <t>Business Acquisition [Line Items]</t>
  </si>
  <si>
    <t>Cash paid</t>
  </si>
  <si>
    <t>Equity consideration paid</t>
  </si>
  <si>
    <t>Tax receivable arrangement payable</t>
  </si>
  <si>
    <t>Total consideration</t>
  </si>
  <si>
    <t>Hostess Holdings debt assumed by Gores Holdings, Inc</t>
  </si>
  <si>
    <t>Noncontrolling interest</t>
  </si>
  <si>
    <t>Fair value of the Business Combination</t>
  </si>
  <si>
    <t>Business Combination - Consideration Paid (Footnotes) (Details) - Hostess Holdings $ / shares in Units, $ in Thousands</t>
  </si>
  <si>
    <t>Dec. 31, 2017USD ($)$ / sharesshares</t>
  </si>
  <si>
    <t>Equity consideration paid to the Legacy Hostess Equityholders:</t>
  </si>
  <si>
    <t>Fair value per share (usd per share)</t>
  </si>
  <si>
    <t>Noncontrolling interest:</t>
  </si>
  <si>
    <t>Per share price based on average market price on the day of the Business Combination (usd per share)</t>
  </si>
  <si>
    <t>Noncontrolling interest | $</t>
  </si>
  <si>
    <t>Equity interest, number of shares | shares</t>
  </si>
  <si>
    <t>Subject to Six Month Sales Restriction | Class B</t>
  </si>
  <si>
    <t>Subject to Six Month Sales Restriction | Class A</t>
  </si>
  <si>
    <t>Equity consideration paid | $</t>
  </si>
  <si>
    <t>Business Combination - Additional Information (Details) - USD ($) $ in Thousands</t>
  </si>
  <si>
    <t>May 10, 2016</t>
  </si>
  <si>
    <t>Purchase price adjustments</t>
  </si>
  <si>
    <t>Deferred underwriting costs</t>
  </si>
  <si>
    <t>Purchase of stock, net of cash acquired</t>
  </si>
  <si>
    <t>Hostess Holdings</t>
  </si>
  <si>
    <t>Discount for lack of marketability</t>
  </si>
  <si>
    <t>5.00%</t>
  </si>
  <si>
    <t>Sales restriction, period</t>
  </si>
  <si>
    <t>6 months</t>
  </si>
  <si>
    <t>Repayment of working capital loan</t>
  </si>
  <si>
    <t>Goodwill, Period Increase (Decrease)</t>
  </si>
  <si>
    <t>Tax Receivable Agreement Liability, Period Increase (Decrease)</t>
  </si>
  <si>
    <t>Deferred Tax Liabilities, Period Increase (Decrease)</t>
  </si>
  <si>
    <t>Increase (Decrease) in Accrued Liabilities</t>
  </si>
  <si>
    <t>Decrease in deferred tax liabilities and goodwill</t>
  </si>
  <si>
    <t>Hostess Holdings | Gores Holdings</t>
  </si>
  <si>
    <t>Hostess Holdings | Predecessor</t>
  </si>
  <si>
    <t>Superior | Predecessor</t>
  </si>
  <si>
    <t>Net revenue of acquiree</t>
  </si>
  <si>
    <t>Net income (loss) of acquiree</t>
  </si>
  <si>
    <t>Superior | Successor</t>
  </si>
  <si>
    <t>Business Combination - Purchase Price Allocation (Details) - USD ($) $ in Thousands</t>
  </si>
  <si>
    <t>Customer Relationships</t>
  </si>
  <si>
    <t>Estimated useful lives</t>
  </si>
  <si>
    <t>21 years 5 months 18 days</t>
  </si>
  <si>
    <t>Total assets acquired and liabilities assumed</t>
  </si>
  <si>
    <t>Cash</t>
  </si>
  <si>
    <t>Prepaids and other assets</t>
  </si>
  <si>
    <t>Property and equipment</t>
  </si>
  <si>
    <t>Trade name and trademarks</t>
  </si>
  <si>
    <t>Customer relationships</t>
  </si>
  <si>
    <t>Intangible assets</t>
  </si>
  <si>
    <t>Accrued expenses</t>
  </si>
  <si>
    <t>Capital lease obligation</t>
  </si>
  <si>
    <t>Business Combination - Pro Forma Information (Details) - Hostess Holdings $ in Thousands</t>
  </si>
  <si>
    <t>Dec. 31, 2016USD ($)</t>
  </si>
  <si>
    <t>Net Revenue</t>
  </si>
  <si>
    <t>Net Income</t>
  </si>
  <si>
    <t>Stock-Based Compensation - Narrative (Details) - USD ($)</t>
  </si>
  <si>
    <t>Common stock reserved for issuance (in shares)</t>
  </si>
  <si>
    <t>Shares available for issuance, 2016 Plan (in shares)</t>
  </si>
  <si>
    <t>Compensation expense</t>
  </si>
  <si>
    <t>Stock-Based Compensation - Restricted Stock Units, Narrative (Details) - USD ($)</t>
  </si>
  <si>
    <t>Weighted average remaining period</t>
  </si>
  <si>
    <t>2 years</t>
  </si>
  <si>
    <t>Allocated Share-based Compensation Expense</t>
  </si>
  <si>
    <t>RSUs</t>
  </si>
  <si>
    <t>Percentage of granted units, eligible to be received</t>
  </si>
  <si>
    <t>225.00%</t>
  </si>
  <si>
    <t>Total unrecognized compensation cost</t>
  </si>
  <si>
    <t>Total unrecognized compensation cost, grant date fair value</t>
  </si>
  <si>
    <t>RSUs | Successor | General and Administrative Expense</t>
  </si>
  <si>
    <t>Minimum | RSUs</t>
  </si>
  <si>
    <t>Requisite service period of awards</t>
  </si>
  <si>
    <t>1 year</t>
  </si>
  <si>
    <t>Maximum | RSUs</t>
  </si>
  <si>
    <t>Stock-Based Compensation - Summary of the Activity of Unvested RSUs (Details) - Successor - USD ($) $ / shares in Units, $ in Thousands</t>
  </si>
  <si>
    <t>Weighted Average Grant Date Fair Value</t>
  </si>
  <si>
    <t>Withheld to satisfy employee tax obligations (in shares)</t>
  </si>
  <si>
    <t>Withheld to satisfy employee tax obligations</t>
  </si>
  <si>
    <t>Restricted Stock Units</t>
  </si>
  <si>
    <t>Unvested as of December 31, 2016 (shares)</t>
  </si>
  <si>
    <t>Total Granted (shares)</t>
  </si>
  <si>
    <t>Forfeited (shares)</t>
  </si>
  <si>
    <t>Vested (shares)</t>
  </si>
  <si>
    <t>Unvested as of December 31, 2017 (shares)</t>
  </si>
  <si>
    <t>Unvested as of December 31, 2016 (usd per share)</t>
  </si>
  <si>
    <t>Total Granted (usd per share)</t>
  </si>
  <si>
    <t>Forfeited (usd per share)</t>
  </si>
  <si>
    <t>Vested (usd per share)</t>
  </si>
  <si>
    <t>Unvested as of December 31, 2017 (usd per share)</t>
  </si>
  <si>
    <t>Stock-Based Compensation - Restricted Stock Awards, Narrative (Details) - USD ($)</t>
  </si>
  <si>
    <t>Jan. 01, 2018</t>
  </si>
  <si>
    <t>Oct. 12, 2017</t>
  </si>
  <si>
    <t>Mar. 23, 2017</t>
  </si>
  <si>
    <t>Restricted Stock | Successor</t>
  </si>
  <si>
    <t>Number of shares granted</t>
  </si>
  <si>
    <t>Restricted Stock | Successor | General and Administrative Expense</t>
  </si>
  <si>
    <t>Restricted Stock | Executive</t>
  </si>
  <si>
    <t>Subsequent Event | Restricted Stock | Executive</t>
  </si>
  <si>
    <t>Restricted stock granted, post modification (in shares)</t>
  </si>
  <si>
    <t>Stock-Based Compensation - Summary of the Activity of Restricted Stock Awards (Details) - Successor - Restricted Stock</t>
  </si>
  <si>
    <t>Dec. 31, 2017$ / sharesshares</t>
  </si>
  <si>
    <t>Shares of Restricted Stock</t>
  </si>
  <si>
    <t>Unvested as of December 31, 2016 (shares) | shares</t>
  </si>
  <si>
    <t>Granted (shares) | shares</t>
  </si>
  <si>
    <t>Forfeited (shares) | shares</t>
  </si>
  <si>
    <t>Vested (shares) | shares</t>
  </si>
  <si>
    <t>Unvested as of December 31, 2017 (shares) | shares</t>
  </si>
  <si>
    <t>Unvested as of December 31, 2016 (usd per share) | $ / shares</t>
  </si>
  <si>
    <t>Granted (usd per share) | $ / shares</t>
  </si>
  <si>
    <t>Forfeited (usd per share) | $ / shares</t>
  </si>
  <si>
    <t>Vested (usd per share) | $ / shares</t>
  </si>
  <si>
    <t>Unvested as of December 31, 2017 (usd per share) | $ / shares</t>
  </si>
  <si>
    <t>Stock-Based Compensation - Stock Options, Narrative (Details) - USD ($)</t>
  </si>
  <si>
    <t>Maximum term under grant agreement</t>
  </si>
  <si>
    <t>Total unrecognized compensation cost related to non-vested stock options</t>
  </si>
  <si>
    <t>Grant date fair value per option (usd per share)</t>
  </si>
  <si>
    <t>Option</t>
  </si>
  <si>
    <t>Vesting period</t>
  </si>
  <si>
    <t>4 years</t>
  </si>
  <si>
    <t>Option | Successor | General and Administrative Expense</t>
  </si>
  <si>
    <t>Certain Members of Management</t>
  </si>
  <si>
    <t>Stock-Based Compensation - Schedule of Assumptions (Details) - Option</t>
  </si>
  <si>
    <t>Expected volatility (as a percent)</t>
  </si>
  <si>
    <t>0.2746%</t>
  </si>
  <si>
    <t>Expected dividend yield (as a percent)</t>
  </si>
  <si>
    <t>Expected option term</t>
  </si>
  <si>
    <t>6 years 2 months 27 days</t>
  </si>
  <si>
    <t>Risk-free rate (as a percent)</t>
  </si>
  <si>
    <t>2.09%</t>
  </si>
  <si>
    <t>Stock-Based Compensation - Summary of the Activity of Unvested Stock Options (Details)</t>
  </si>
  <si>
    <t>Weighted Average Remaining Contractual Life (years)</t>
  </si>
  <si>
    <t>Weighted average remaining contractual life, exercisable as of December 31, 2017 (years)</t>
  </si>
  <si>
    <t>5 years 5 months 21 days</t>
  </si>
  <si>
    <t>Number of Options</t>
  </si>
  <si>
    <t>Outstanding as of December 31, 2016 (shares) | shares</t>
  </si>
  <si>
    <t>Exercised (shares) | shares</t>
  </si>
  <si>
    <t>Outstanding as of December 31, 2017 (shares) | shares</t>
  </si>
  <si>
    <t>Number of Options, Exercisable as of December 31, 2017 (shares) | shares</t>
  </si>
  <si>
    <t>Granted</t>
  </si>
  <si>
    <t>5 years 6 months 9 days</t>
  </si>
  <si>
    <t>Forfeited</t>
  </si>
  <si>
    <t>Outstanding as of December 31, 2017 (Successor)</t>
  </si>
  <si>
    <t>5 years 6 months 14 days</t>
  </si>
  <si>
    <t>Weighted Average Exercise Price</t>
  </si>
  <si>
    <t>Outstanding as of December 31, 2016 (usd per share)</t>
  </si>
  <si>
    <t>Granted (usd per share)</t>
  </si>
  <si>
    <t>Exercised (usd per share)</t>
  </si>
  <si>
    <t>Outstanding as of December 31, 2017 (usd per share)</t>
  </si>
  <si>
    <t>Weighted average exercise price, exercisable as of December 31, 2017 (usd per share)</t>
  </si>
  <si>
    <t>Weighted average grant date fair value, exercisable as of December 31, 2017 (usd per share)</t>
  </si>
  <si>
    <t>Stock-Based Compensation - Hostess Management, LLC Equity Interest Plan (Predecessor) (Details)</t>
  </si>
  <si>
    <t>Nov. 03, 2016USD ($)</t>
  </si>
  <si>
    <t>Dec. 31, 2015USD ($)</t>
  </si>
  <si>
    <t>Dec. 31, 2013class</t>
  </si>
  <si>
    <t>Dec. 31, 2017class</t>
  </si>
  <si>
    <t>Common units, number of classes | class</t>
  </si>
  <si>
    <t>2013 Plan | Predecessor</t>
  </si>
  <si>
    <t>Ownership interest, percentage</t>
  </si>
  <si>
    <t>9.00%</t>
  </si>
  <si>
    <t>2013 Plan | Predecessor | General and Administrative Expense</t>
  </si>
  <si>
    <t>Compensation expense, due to grant agreement provision</t>
  </si>
  <si>
    <t>Property and Equipment (Details) - USD ($) $ in Thousands</t>
  </si>
  <si>
    <t>Property and equipment, gross</t>
  </si>
  <si>
    <t>Less accumulated depreciation</t>
  </si>
  <si>
    <t>Depreciation expense</t>
  </si>
  <si>
    <t>Successor | Land and buildings</t>
  </si>
  <si>
    <t>Successor | Machinery and equipment</t>
  </si>
  <si>
    <t>Successor | Construction in progress</t>
  </si>
  <si>
    <t>Segment Reporting (Details) $ in Thousands</t>
  </si>
  <si>
    <t>Sep. 30, 2017USD ($)</t>
  </si>
  <si>
    <t>Jun. 30, 2017USD ($)</t>
  </si>
  <si>
    <t>Mar. 31, 2017USD ($)</t>
  </si>
  <si>
    <t>Sep. 30, 2016USD ($)</t>
  </si>
  <si>
    <t>Jun. 30, 2016USD ($)</t>
  </si>
  <si>
    <t>Mar. 31, 2016USD ($)</t>
  </si>
  <si>
    <t>Segment Reporting Information [Line Items]</t>
  </si>
  <si>
    <t>Capital expenditures</t>
  </si>
  <si>
    <t>Total segment assets</t>
  </si>
  <si>
    <t>Goodwill and Intangible Assets - Narrative (Details) - USD ($) $ in Thousands</t>
  </si>
  <si>
    <t>Decrease in goodwill</t>
  </si>
  <si>
    <t>Finite-Lived Intangible Assets [Line Items]</t>
  </si>
  <si>
    <t>Weighted-average amortization period</t>
  </si>
  <si>
    <t>Customer Relationships | Minimum</t>
  </si>
  <si>
    <t>Remaining amortization period</t>
  </si>
  <si>
    <t>18 years</t>
  </si>
  <si>
    <t>Customer Relationships | Maximum</t>
  </si>
  <si>
    <t>23 years</t>
  </si>
  <si>
    <t>Amortization expense</t>
  </si>
  <si>
    <t>Goodwill and Intangible Assets - Goodwill Activity (Details) - USD ($) $ in Thousands</t>
  </si>
  <si>
    <t>Goodwill [Roll Forward]</t>
  </si>
  <si>
    <t>Beginning balance</t>
  </si>
  <si>
    <t>Measurement period adjustments</t>
  </si>
  <si>
    <t>In-Store Bakery</t>
  </si>
  <si>
    <t>Ending balance</t>
  </si>
  <si>
    <t>Elimination of Predecessor goodwill</t>
  </si>
  <si>
    <t>Goodwill acquired during period</t>
  </si>
  <si>
    <t>Superior | Predecessor | Sweet Baked Goods</t>
  </si>
  <si>
    <t>Superior | Predecessor | In-Store Bakery</t>
  </si>
  <si>
    <t>Hostess Holdings | Successor</t>
  </si>
  <si>
    <t>Hostess Holdings | Successor | Sweet Baked Goods</t>
  </si>
  <si>
    <t>Hostess Holdings | Successor | In-Store Bakery</t>
  </si>
  <si>
    <t>Goodwill and Intangible Assets - Intangible Assets (Details) - Successor - USD ($) $ in Thousands</t>
  </si>
  <si>
    <t>Trademarks and Trade Names</t>
  </si>
  <si>
    <t>Indefinite-lived Intangible Assets [Line Items]</t>
  </si>
  <si>
    <t>Less accumulated amortization (customer relationships)</t>
  </si>
  <si>
    <t>Goodwill and Intangible Assets - Future Amortization (Details) - Customer Relationships $ in Thousands</t>
  </si>
  <si>
    <t>2023 and thereafter</t>
  </si>
  <si>
    <t>Accrued Expenses (Details) - USD ($) $ in Thousands</t>
  </si>
  <si>
    <t>Accrued Expenses [Line Items]</t>
  </si>
  <si>
    <t>Payroll, vacation and other compensation</t>
  </si>
  <si>
    <t>Accrued interest</t>
  </si>
  <si>
    <t>Current income taxes payable</t>
  </si>
  <si>
    <t>Litigation</t>
  </si>
  <si>
    <t>Tax Receivable Agreement - Narrative (Details) - USD ($) $ in Thousands</t>
  </si>
  <si>
    <t>Tax Receivable Arrangement, tax savings percent owed</t>
  </si>
  <si>
    <t>85.00%</t>
  </si>
  <si>
    <t>Tax Receivable Arrangement, term (more than)</t>
  </si>
  <si>
    <t>15 years</t>
  </si>
  <si>
    <t>Tax Receivable Arrangement, tax savings percent retained</t>
  </si>
  <si>
    <t>15.00%</t>
  </si>
  <si>
    <t>Significant inputs, tax savings rate</t>
  </si>
  <si>
    <t>27.50%</t>
  </si>
  <si>
    <t>Fair value inputs, tax savings rate, prior to tax reform</t>
  </si>
  <si>
    <t>37.40%</t>
  </si>
  <si>
    <t>Remeasurement due to change in state tax rate</t>
  </si>
  <si>
    <t>Remeasurement due to change in federal tax rate</t>
  </si>
  <si>
    <t>Tax Receivable Agreement - Summary of Activity (Details) - Successor $ in Thousands</t>
  </si>
  <si>
    <t>Reconciliation of Tax Receivable Agreement Liability [Roll Forward]</t>
  </si>
  <si>
    <t>Balance December 31, 2016 (Successor)</t>
  </si>
  <si>
    <t>Measurement period adjustment of the Business Combination</t>
  </si>
  <si>
    <t>Balance arising from exchanges of Class B units for Class A shares</t>
  </si>
  <si>
    <t>Remeasurement due to Tax Cuts and Jobs Act</t>
  </si>
  <si>
    <t>Balance December 31, 2017 (Successor)</t>
  </si>
  <si>
    <t>Tax Receivable Agreement - Future Expected Payments (Details) $ in Thousands</t>
  </si>
  <si>
    <t>Thereafter</t>
  </si>
  <si>
    <t>Debt - Narrative (Details) - Term Loan - USD ($) $ in Millions</t>
  </si>
  <si>
    <t>Nov. 20, 2017</t>
  </si>
  <si>
    <t>May 19, 2017</t>
  </si>
  <si>
    <t>Nov. 18, 2016</t>
  </si>
  <si>
    <t>Debt Instrument [Line Items]</t>
  </si>
  <si>
    <t>Premiums on long-term debt</t>
  </si>
  <si>
    <t>Third New First Term Loan</t>
  </si>
  <si>
    <t>Interest rate on aggregate principal balance</t>
  </si>
  <si>
    <t>0.25%</t>
  </si>
  <si>
    <t>Interest rate during the period</t>
  </si>
  <si>
    <t>3.57%</t>
  </si>
  <si>
    <t>Third New First Term Loan | LIBOR Floor</t>
  </si>
  <si>
    <t>Basis spread on variable rate (as a percent)</t>
  </si>
  <si>
    <t>2.25%</t>
  </si>
  <si>
    <t>Second New First Lien Term Loan</t>
  </si>
  <si>
    <t>3.67%</t>
  </si>
  <si>
    <t>Long-term debt, principal balance</t>
  </si>
  <si>
    <t>Second New First Lien Term Loan | LIBOR Floor</t>
  </si>
  <si>
    <t>2.50%</t>
  </si>
  <si>
    <t>Third First Lien Term Loan</t>
  </si>
  <si>
    <t>4.00%</t>
  </si>
  <si>
    <t>Third First Lien Term Loan | LIBOR Floor</t>
  </si>
  <si>
    <t>3.00%</t>
  </si>
  <si>
    <t>First Lien Term Loan</t>
  </si>
  <si>
    <t>First Lien Term Loan | LIBOR Floor</t>
  </si>
  <si>
    <t>3.50%</t>
  </si>
  <si>
    <t>Hostess Brands, LLC</t>
  </si>
  <si>
    <t>Prepayment penalties</t>
  </si>
  <si>
    <t>Hostess Brands, LLC | First Lien Term Loan</t>
  </si>
  <si>
    <t>Hostess Brands, LLC | Second Lien Term Loan</t>
  </si>
  <si>
    <t>Minimum | First Lien Term Loan | Base Rate</t>
  </si>
  <si>
    <t>Maximum | First Lien Term Loan | Base Rate</t>
  </si>
  <si>
    <t>Debt - Schedule of Long-Term Debt (Details) - USD ($) $ in Thousands</t>
  </si>
  <si>
    <t>Term Loan | Third First Lien Term Loan</t>
  </si>
  <si>
    <t>Long-term debt</t>
  </si>
  <si>
    <t>Capital lease obligation (6.8%)</t>
  </si>
  <si>
    <t>Total debt and capital lease obligation</t>
  </si>
  <si>
    <t>Less: Amounts due within one year</t>
  </si>
  <si>
    <t>Long-term portion</t>
  </si>
  <si>
    <t>Successor | Term Loan | Third First Lien Term Loan</t>
  </si>
  <si>
    <t>Principal</t>
  </si>
  <si>
    <t>Unamortized debt premium and issuance costs</t>
  </si>
  <si>
    <t>Effective fixed interest rate on long-term debt</t>
  </si>
  <si>
    <t>3.60%</t>
  </si>
  <si>
    <t>Successor | Capital lease obligation</t>
  </si>
  <si>
    <t>6.80%</t>
  </si>
  <si>
    <t>Debt - Schedule of Maturities of Long-term Debt (Details) $ in Thousands</t>
  </si>
  <si>
    <t>Debt - Revolving Credit Facility (Details) - USD ($)</t>
  </si>
  <si>
    <t>Aug. 03, 2015</t>
  </si>
  <si>
    <t>Line of Credit Facility [Line Items]</t>
  </si>
  <si>
    <t>Line of credit, amount to be issued</t>
  </si>
  <si>
    <t>Revolving Credit Facility</t>
  </si>
  <si>
    <t>Long-term Line of Credit</t>
  </si>
  <si>
    <t>Revolving Credit Facility | Predecessor</t>
  </si>
  <si>
    <t>Amortization of Debt Issuance Costs</t>
  </si>
  <si>
    <t>Minimum | Revolving Credit Facility</t>
  </si>
  <si>
    <t>Line of Credit Facility, Unused Capacity, Commitment Fee Percentage</t>
  </si>
  <si>
    <t>0.375%</t>
  </si>
  <si>
    <t>Maximum | Revolving Credit Facility</t>
  </si>
  <si>
    <t>0.50%</t>
  </si>
  <si>
    <t>Base Rate | Minimum | Revolving Credit Facility</t>
  </si>
  <si>
    <t>2.00%</t>
  </si>
  <si>
    <t>Base Rate | Maximum | Revolving Credit Facility</t>
  </si>
  <si>
    <t>LIBOR | Minimum | Revolving Credit Facility</t>
  </si>
  <si>
    <t>LIBOR | Maximum | Revolving Credit Facility</t>
  </si>
  <si>
    <t>Interest Rate Swap (Details) - Designated as Hedging Instrument - Interest Rate Swap</t>
  </si>
  <si>
    <t>Derivative [Line Items]</t>
  </si>
  <si>
    <t>Unrealized losses expected to be reclassified</t>
  </si>
  <si>
    <t>Cash Flow Hedge</t>
  </si>
  <si>
    <t>Fixed interest rate</t>
  </si>
  <si>
    <t>1.78%</t>
  </si>
  <si>
    <t>Notional amount</t>
  </si>
  <si>
    <t>Reduction in notional amount per year</t>
  </si>
  <si>
    <t>Term of contract</t>
  </si>
  <si>
    <t>4.03%</t>
  </si>
  <si>
    <t>Hedge ineffectiveness, net (less than)</t>
  </si>
  <si>
    <t>Interest rate cash flow hedge gain (loss) reclassified into earnings</t>
  </si>
  <si>
    <t>Cash Flow Hedge | Accrued Expenses and Other Liabilities</t>
  </si>
  <si>
    <t>Fair value of derivative</t>
  </si>
  <si>
    <t>Cash Flow Hedge | LIBOR</t>
  </si>
  <si>
    <t>Basis spread on variable rate</t>
  </si>
  <si>
    <t>0.75%</t>
  </si>
  <si>
    <t>Equity (Details)</t>
  </si>
  <si>
    <t>Dec. 31, 2016shares</t>
  </si>
  <si>
    <t>Dec. 31, 2017classday$ / sharesshares</t>
  </si>
  <si>
    <t>Common stock, number of classes | class</t>
  </si>
  <si>
    <t>Warrants redemption price (usd per share) | $ / shares</t>
  </si>
  <si>
    <t>Share price (usd per share) | $ / shares</t>
  </si>
  <si>
    <t>Warrants trading days threshold | day</t>
  </si>
  <si>
    <t>Warrants trading day period before redemption</t>
  </si>
  <si>
    <t>30 days</t>
  </si>
  <si>
    <t>Public warrants</t>
  </si>
  <si>
    <t>Warrants outstanding (shares)</t>
  </si>
  <si>
    <t>Private placement warrants</t>
  </si>
  <si>
    <t>Exercise price of warrant (usd per share) | $ / shares</t>
  </si>
  <si>
    <t>Class of warrant, number of securities called</t>
  </si>
  <si>
    <t>Number of shares exchanged</t>
  </si>
  <si>
    <t>Common Class F</t>
  </si>
  <si>
    <t>Earnings per Share (Details) - Successor - USD ($) $ / shares in Units, $ in Thousands</t>
  </si>
  <si>
    <t>Sep. 30, 2017</t>
  </si>
  <si>
    <t>Mar. 31, 2017</t>
  </si>
  <si>
    <t>Numerator:</t>
  </si>
  <si>
    <t>Net income (loss) attributable to Class A shareholders (in thousands)</t>
  </si>
  <si>
    <t>Denominator:</t>
  </si>
  <si>
    <t>Weighted-average Class A shares outstanding - basic (excluding non-vested restricted stock awards) (in shares)</t>
  </si>
  <si>
    <t>Dilutive effect of warrants (in shares)</t>
  </si>
  <si>
    <t>Dilutive effect of RSAs and RSUs (in shares)</t>
  </si>
  <si>
    <t>Weighted-average shares outstanding - diluted (in shares)</t>
  </si>
  <si>
    <t>Net income per Class A share - basic (usd per share)</t>
  </si>
  <si>
    <t>Net income per Class A share - dilutive (usd per share)</t>
  </si>
  <si>
    <t>Income Taxes  - Components of Income Tax Expense (Benefit) (Details) - USD ($) $ in Thousands</t>
  </si>
  <si>
    <t>Current tax expense (benefit)</t>
  </si>
  <si>
    <t>Federal</t>
  </si>
  <si>
    <t>State and local</t>
  </si>
  <si>
    <t>Total Current</t>
  </si>
  <si>
    <t>Deferred tax expense (benefit)</t>
  </si>
  <si>
    <t>Total Deferred</t>
  </si>
  <si>
    <t>Income tax expense (benefit), net</t>
  </si>
  <si>
    <t>Income Taxes  - Effective Income Tax Rate Reconciliation (Details)</t>
  </si>
  <si>
    <t>Income Taxes [Line Items]</t>
  </si>
  <si>
    <t>U. S. federal statutory income tax rate</t>
  </si>
  <si>
    <t>35.00%</t>
  </si>
  <si>
    <t>State and local income taxes, net of federal benefit</t>
  </si>
  <si>
    <t>4.10%</t>
  </si>
  <si>
    <t>3.80%</t>
  </si>
  <si>
    <t>Income attributable to non-controlling interest</t>
  </si>
  <si>
    <t>(8.80%)</t>
  </si>
  <si>
    <t>(6.30%)</t>
  </si>
  <si>
    <t>Nontaxable partnerships</t>
  </si>
  <si>
    <t>(0.00%)</t>
  </si>
  <si>
    <t>Valuation allowance</t>
  </si>
  <si>
    <t>17.20%</t>
  </si>
  <si>
    <t>Tax Cuts and Jobs Act</t>
  </si>
  <si>
    <t>(66.20%)</t>
  </si>
  <si>
    <t>Change in state tax rate</t>
  </si>
  <si>
    <t>1.20%</t>
  </si>
  <si>
    <t>0.30%</t>
  </si>
  <si>
    <t>(2.70%)</t>
  </si>
  <si>
    <t>Effective income tax rate</t>
  </si>
  <si>
    <t>47.80%</t>
  </si>
  <si>
    <t>(35.20%)</t>
  </si>
  <si>
    <t>0.10%</t>
  </si>
  <si>
    <t>(34.40%)</t>
  </si>
  <si>
    <t>Income Taxes  - Deferred Tax Assets and Liabilities (Details) - Successor - USD ($) $ in Thousands</t>
  </si>
  <si>
    <t>Deferred tax assets</t>
  </si>
  <si>
    <t>Imputed interest</t>
  </si>
  <si>
    <t>Net operating loss carryforwards</t>
  </si>
  <si>
    <t>Tax credits</t>
  </si>
  <si>
    <t>Subtotal</t>
  </si>
  <si>
    <t>Total deferred tax assets</t>
  </si>
  <si>
    <t>Deferred tax liabilities</t>
  </si>
  <si>
    <t>Investment in partnership</t>
  </si>
  <si>
    <t>Goodwill and intangible assets</t>
  </si>
  <si>
    <t>Total deferred tax liabilities</t>
  </si>
  <si>
    <t>Total deferred tax assets and liabilities</t>
  </si>
  <si>
    <t>Income Taxes  - Additional Information (Details) - USD ($)</t>
  </si>
  <si>
    <t>Operating Loss Carryforwards [Line Items]</t>
  </si>
  <si>
    <t>Reversal of valuation allowance</t>
  </si>
  <si>
    <t>Unrecognized tax benefits that would affect tax rate</t>
  </si>
  <si>
    <t>Tax Cuts And Jobs Act Of 2017, provisional non-cash tax benefit</t>
  </si>
  <si>
    <t>State Tax Authority</t>
  </si>
  <si>
    <t>Operating loss carryforwards</t>
  </si>
  <si>
    <t>Operating loss carryforwards, subject to annual limitations, Company</t>
  </si>
  <si>
    <t>State income tax credit carryforward</t>
  </si>
  <si>
    <t>Domestic Tax Authority</t>
  </si>
  <si>
    <t>C Corporation | State Tax Authority</t>
  </si>
  <si>
    <t>Operating loss carryforwards, subject to annual limitations, C corporation</t>
  </si>
  <si>
    <t>C Corporation | State Tax Authority | Operating Loss Carryforwards</t>
  </si>
  <si>
    <t>Commitments and Contingencies - Operating Leases (Details) - USD ($) $ in Thousands</t>
  </si>
  <si>
    <t>Operating Leased Assets [Line Items]</t>
  </si>
  <si>
    <t>Total future minimum lease payments, operating leases</t>
  </si>
  <si>
    <t>Rent expense, operating leases</t>
  </si>
  <si>
    <t>Commitments and Contingencies - Capital Leases (Details) $ in Thousands</t>
  </si>
  <si>
    <t>Capital Leased Assets [Line Items]</t>
  </si>
  <si>
    <t>MASSACHUSETTS | Superior</t>
  </si>
  <si>
    <t>Capital lease obligations</t>
  </si>
  <si>
    <t>Development Authority of Columbus, GA | Maximum</t>
  </si>
  <si>
    <t>Tax-exempt bond</t>
  </si>
  <si>
    <t>Commitments and Contingencies - Contractual Commitments (Details) $ in Millions</t>
  </si>
  <si>
    <t>Ingredients</t>
  </si>
  <si>
    <t>Long-term Purchase Commitment [Line Items]</t>
  </si>
  <si>
    <t>Total Committed</t>
  </si>
  <si>
    <t>Commitments within 1 year</t>
  </si>
  <si>
    <t>Commitments beyond 1 year</t>
  </si>
  <si>
    <t>Packaging</t>
  </si>
  <si>
    <t>Commitments and Contingencies - Letters of Credit (Details) - USD ($)</t>
  </si>
  <si>
    <t>$2.2 Million Standby Letters of Credit</t>
  </si>
  <si>
    <t>$1.7 Million Standby Letters of Credit</t>
  </si>
  <si>
    <t>Related Party Transactions (Details) - Executive Chairman - USD ($) $ / shares in Units, $ in Thousands</t>
  </si>
  <si>
    <t>Nov. 04, 2016</t>
  </si>
  <si>
    <t>Dec. 31, 2018</t>
  </si>
  <si>
    <t>Related Party Transaction [Line Items]</t>
  </si>
  <si>
    <t>Potential grants (shares)</t>
  </si>
  <si>
    <t>Minimum</t>
  </si>
  <si>
    <t>Adjusted EBITDA</t>
  </si>
  <si>
    <t>Maximum</t>
  </si>
  <si>
    <t>Hostess Holdings units</t>
  </si>
  <si>
    <t>Fully vested units of stock, granted to Chairman (in shares)</t>
  </si>
  <si>
    <t>Other payments related to employee agreement (less than)</t>
  </si>
  <si>
    <t>Stock granted before lack of marketability discount</t>
  </si>
  <si>
    <t>6.00%</t>
  </si>
  <si>
    <t>Stock granted,value, gross</t>
  </si>
  <si>
    <t>Hostess Holdings units | Minimum</t>
  </si>
  <si>
    <t>Hostess Holdings units | Maximum</t>
  </si>
  <si>
    <t>Forecast | Adjusted EBITDA Greater Than $257.8 million</t>
  </si>
  <si>
    <t>Forecast | Adjusted EBITDA Greater Than $262.8 million</t>
  </si>
  <si>
    <t>Forecast | Minimum | Adjusted EBITDA Greater Than $257.8 million</t>
  </si>
  <si>
    <t>Forecast | Minimum | Adjusted EBITDA Greater Than $262.8 million</t>
  </si>
  <si>
    <t>Hostess Holdings Class B Units</t>
  </si>
  <si>
    <t>Shares, Issued</t>
  </si>
  <si>
    <t>Common Class A | Hostess Holdings units</t>
  </si>
  <si>
    <t>Sales price (in usd per share)</t>
  </si>
  <si>
    <t>- Quarterly Financial Data (Details) - USD ($) $ / shares in Units, $ in Thousands</t>
  </si>
  <si>
    <t>Sep. 30, 2016</t>
  </si>
  <si>
    <t>Jun. 30, 2016</t>
  </si>
  <si>
    <t>Effect of Fourth Quarter Events [Line Items]</t>
  </si>
  <si>
    <t>Operating income</t>
  </si>
  <si>
    <t>Unaudited Quarterly Financial Data - Sales Prices for Shares of Common Stock (Details) - $ / shares</t>
  </si>
  <si>
    <t>Maximum | Common Class A</t>
  </si>
  <si>
    <t>Maximum | Warrants</t>
  </si>
  <si>
    <t>Minimum | Common Class A</t>
  </si>
  <si>
    <t>Minimum | Warrants</t>
  </si>
  <si>
    <t>Subsequent Events (Details) - USD ($) $ in Millions</t>
  </si>
  <si>
    <t>Feb. 01, 2018</t>
  </si>
  <si>
    <t>Jan. 26, 2018</t>
  </si>
  <si>
    <t>Subsequent Event</t>
  </si>
  <si>
    <t>Subsequent Event [Line Items]</t>
  </si>
  <si>
    <t>Tax Receivable Agreement, payment to terminate future payments</t>
  </si>
  <si>
    <t>Tax Receivable Agreement, payment made to terminate future payments, additional payment</t>
  </si>
  <si>
    <t>US Breakfast Assets of ARYZTA, LLC | Subsequent Event</t>
  </si>
  <si>
    <t>Purchase price of ARYZTA, LLC</t>
  </si>
  <si>
    <t>Tax Receivable Agreement, payment post buyout</t>
  </si>
  <si>
    <t>Tax Receivable Agreement, estimated cash payments, 2019</t>
  </si>
  <si>
    <t>Tax Receivable Agreement, estimated cash payments, 2020</t>
  </si>
  <si>
    <t>Tax Receivable Agreement, estimated cash payments, 2021</t>
  </si>
  <si>
    <t>Tax Receivable Agreement, estimated cash payments, thereafter</t>
  </si>
  <si>
    <t>Tax Receivable Agreement, total estimated cash payments</t>
  </si>
  <si>
    <t>Minimum | Subsequent Event</t>
  </si>
  <si>
    <t>Tax Receivable Agreement, payment prior to buyout</t>
  </si>
  <si>
    <t>Maximum | Subsequent Event</t>
  </si>
  <si>
    <t>Label</t>
  </si>
  <si>
    <t>Element</t>
  </si>
  <si>
    <t>Value</t>
  </si>
  <si>
    <t>Additional Paid-in Capital [Member] | Successor [Member]</t>
  </si>
  <si>
    <t>Stockholders' Equity, Including Portion Attributable to Noncontrolling Interest</t>
  </si>
  <si>
    <t>us-gaap_StockholdersEquityIncludingPortionAttributableToNoncontrollingInterest</t>
  </si>
  <si>
    <t>Retained Earnings [Member] | Successor [Member]</t>
  </si>
  <si>
    <t>Noncontrolling Interest [Member] | Successor [Member]</t>
  </si>
  <si>
    <t>AOCI Attributable to Parent [Member] | Successor [Member]</t>
  </si>
  <si>
    <t>Parent [Member] | Successor [Member]</t>
  </si>
  <si>
    <t>Common Class A [Member] | Common Stock [Member] | Successor [Member]</t>
  </si>
  <si>
    <t>Common Stock, Shares, Outstanding</t>
  </si>
  <si>
    <t>us-gaap_CommonStockSharesOutstanding</t>
  </si>
  <si>
    <t>Common Class B [Member] | Common Stock [Member] | Successor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4440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460103929</v>
      </c>
    </row>
    <row r="17" spans="1:4">
      <c r="A17" s="4" t="s">
        <v>28</v>
      </c>
    </row>
    <row r="18" spans="1:4">
      <c r="A18" s="3" t="s">
        <v>29</v>
      </c>
    </row>
    <row r="19" spans="1:4">
      <c r="A19" s="4" t="s">
        <v>30</v>
      </c>
      <c r="C19" s="5" t="n">
        <v>99855625</v>
      </c>
    </row>
    <row r="20" spans="1:4">
      <c r="A20" s="4" t="s">
        <v>31</v>
      </c>
    </row>
    <row r="21" spans="1:4">
      <c r="A21" s="3" t="s">
        <v>29</v>
      </c>
    </row>
    <row r="22" spans="1:4">
      <c r="A22" s="4" t="s">
        <v>30</v>
      </c>
      <c r="C22" s="5" t="n">
        <v>30255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v>
      </c>
      <c r="B1" s="2" t="s">
        <v>2</v>
      </c>
      <c r="C1" s="2" t="s">
        <v>33</v>
      </c>
    </row>
    <row r="2" spans="1:3">
      <c r="A2" s="4" t="s">
        <v>34</v>
      </c>
    </row>
    <row r="3" spans="1:3">
      <c r="A3" s="3" t="s">
        <v>35</v>
      </c>
    </row>
    <row r="4" spans="1:3">
      <c r="A4" s="4" t="s">
        <v>36</v>
      </c>
      <c r="B4" s="6" t="n">
        <v>135701</v>
      </c>
      <c r="C4" s="6" t="n">
        <v>26855</v>
      </c>
    </row>
    <row r="5" spans="1:3">
      <c r="A5" s="4" t="s">
        <v>37</v>
      </c>
      <c r="B5" s="5" t="n">
        <v>101012</v>
      </c>
      <c r="C5" s="5" t="n">
        <v>89237</v>
      </c>
    </row>
    <row r="6" spans="1:3">
      <c r="A6" s="4" t="s">
        <v>38</v>
      </c>
      <c r="B6" s="5" t="n">
        <v>34345</v>
      </c>
      <c r="C6" s="5" t="n">
        <v>30444</v>
      </c>
    </row>
    <row r="7" spans="1:3">
      <c r="A7" s="4" t="s">
        <v>39</v>
      </c>
      <c r="B7" s="5" t="n">
        <v>7970</v>
      </c>
      <c r="C7" s="5" t="n">
        <v>4827</v>
      </c>
    </row>
    <row r="8" spans="1:3">
      <c r="A8" s="4" t="s">
        <v>40</v>
      </c>
      <c r="B8" s="5" t="n">
        <v>279028</v>
      </c>
      <c r="C8" s="5" t="n">
        <v>151363</v>
      </c>
    </row>
    <row r="9" spans="1:3">
      <c r="A9" s="4" t="s">
        <v>41</v>
      </c>
      <c r="B9" s="5" t="n">
        <v>174121</v>
      </c>
      <c r="C9" s="5" t="n">
        <v>153224</v>
      </c>
    </row>
    <row r="10" spans="1:3">
      <c r="A10" s="4" t="s">
        <v>42</v>
      </c>
      <c r="B10" s="5" t="n">
        <v>1923088</v>
      </c>
      <c r="C10" s="5" t="n">
        <v>1946943</v>
      </c>
    </row>
    <row r="11" spans="1:3">
      <c r="A11" s="4" t="s">
        <v>43</v>
      </c>
      <c r="B11" s="5" t="n">
        <v>579446</v>
      </c>
      <c r="C11" s="5" t="n">
        <v>588460</v>
      </c>
    </row>
    <row r="12" spans="1:3">
      <c r="A12" s="4" t="s">
        <v>44</v>
      </c>
      <c r="B12" s="5" t="n">
        <v>10592</v>
      </c>
      <c r="C12" s="5" t="n">
        <v>7902</v>
      </c>
    </row>
    <row r="13" spans="1:3">
      <c r="A13" s="4" t="s">
        <v>45</v>
      </c>
      <c r="B13" s="5" t="n">
        <v>2966275</v>
      </c>
      <c r="C13" s="5" t="n">
        <v>2847892</v>
      </c>
    </row>
    <row r="14" spans="1:3">
      <c r="A14" s="3" t="s">
        <v>46</v>
      </c>
    </row>
    <row r="15" spans="1:3">
      <c r="A15" s="4" t="s">
        <v>47</v>
      </c>
      <c r="B15" s="5" t="n">
        <v>11268</v>
      </c>
      <c r="C15" s="5" t="n">
        <v>11496</v>
      </c>
    </row>
    <row r="16" spans="1:3">
      <c r="A16" s="4" t="s">
        <v>48</v>
      </c>
      <c r="B16" s="5" t="n">
        <v>14200</v>
      </c>
      <c r="C16" s="5" t="n">
        <v>0</v>
      </c>
    </row>
    <row r="17" spans="1:3">
      <c r="A17" s="4" t="s">
        <v>49</v>
      </c>
      <c r="B17" s="5" t="n">
        <v>49992</v>
      </c>
      <c r="C17" s="5" t="n">
        <v>34083</v>
      </c>
    </row>
    <row r="18" spans="1:3">
      <c r="A18" s="4" t="s">
        <v>50</v>
      </c>
      <c r="B18" s="5" t="n">
        <v>40511</v>
      </c>
      <c r="C18" s="5" t="n">
        <v>36691</v>
      </c>
    </row>
    <row r="19" spans="1:3">
      <c r="A19" s="4" t="s">
        <v>51</v>
      </c>
      <c r="B19" s="5" t="n">
        <v>11880</v>
      </c>
      <c r="C19" s="5" t="n">
        <v>21656</v>
      </c>
    </row>
    <row r="20" spans="1:3">
      <c r="A20" s="4" t="s">
        <v>52</v>
      </c>
      <c r="B20" s="5" t="n">
        <v>127851</v>
      </c>
      <c r="C20" s="5" t="n">
        <v>103926</v>
      </c>
    </row>
    <row r="21" spans="1:3">
      <c r="A21" s="4" t="s">
        <v>53</v>
      </c>
      <c r="B21" s="5" t="n">
        <v>987920</v>
      </c>
      <c r="C21" s="5" t="n">
        <v>993374</v>
      </c>
    </row>
    <row r="22" spans="1:3">
      <c r="A22" s="4" t="s">
        <v>54</v>
      </c>
      <c r="B22" s="5" t="n">
        <v>110160</v>
      </c>
      <c r="C22" s="5" t="n">
        <v>165384</v>
      </c>
    </row>
    <row r="23" spans="1:3">
      <c r="A23" s="4" t="s">
        <v>55</v>
      </c>
      <c r="B23" s="5" t="n">
        <v>267771</v>
      </c>
      <c r="C23" s="5" t="n">
        <v>353797</v>
      </c>
    </row>
    <row r="24" spans="1:3">
      <c r="A24" s="4" t="s">
        <v>56</v>
      </c>
      <c r="B24" s="5" t="n">
        <v>1493702</v>
      </c>
      <c r="C24" s="5" t="n">
        <v>1616481</v>
      </c>
    </row>
    <row r="25" spans="1:3">
      <c r="A25" s="4" t="s">
        <v>57</v>
      </c>
      <c r="B25" s="4" t="s">
        <v>58</v>
      </c>
      <c r="C25" s="4" t="s">
        <v>58</v>
      </c>
    </row>
    <row r="26" spans="1:3">
      <c r="A26" s="4" t="s">
        <v>59</v>
      </c>
      <c r="B26" s="5" t="n">
        <v>920723</v>
      </c>
      <c r="C26" s="5" t="n">
        <v>912824</v>
      </c>
    </row>
    <row r="27" spans="1:3">
      <c r="A27" s="4" t="s">
        <v>60</v>
      </c>
      <c r="B27" s="5" t="n">
        <v>1318</v>
      </c>
      <c r="C27" s="5" t="n">
        <v>0</v>
      </c>
    </row>
    <row r="28" spans="1:3">
      <c r="A28" s="4" t="s">
        <v>61</v>
      </c>
      <c r="B28" s="5" t="n">
        <v>208279</v>
      </c>
      <c r="C28" s="5" t="n">
        <v>-15618</v>
      </c>
    </row>
    <row r="29" spans="1:3">
      <c r="A29" s="4" t="s">
        <v>62</v>
      </c>
      <c r="B29" s="5" t="n">
        <v>1130333</v>
      </c>
      <c r="C29" s="5" t="n">
        <v>897219</v>
      </c>
    </row>
    <row r="30" spans="1:3">
      <c r="A30" s="4" t="s">
        <v>63</v>
      </c>
      <c r="B30" s="5" t="n">
        <v>342240</v>
      </c>
      <c r="C30" s="5" t="n">
        <v>334192</v>
      </c>
    </row>
    <row r="31" spans="1:3">
      <c r="A31" s="4" t="s">
        <v>64</v>
      </c>
      <c r="B31" s="5" t="n">
        <v>2966275</v>
      </c>
      <c r="C31" s="5" t="n">
        <v>2847892</v>
      </c>
    </row>
    <row r="32" spans="1:3">
      <c r="A32" s="4" t="s">
        <v>65</v>
      </c>
    </row>
    <row r="33" spans="1:3">
      <c r="A33" s="3" t="s">
        <v>46</v>
      </c>
    </row>
    <row r="34" spans="1:3">
      <c r="A34" s="4" t="s">
        <v>66</v>
      </c>
      <c r="B34" s="5" t="n">
        <v>10</v>
      </c>
      <c r="C34" s="5" t="n">
        <v>10</v>
      </c>
    </row>
    <row r="35" spans="1:3">
      <c r="A35" s="4" t="s">
        <v>67</v>
      </c>
    </row>
    <row r="36" spans="1:3">
      <c r="A36" s="3" t="s">
        <v>46</v>
      </c>
    </row>
    <row r="37" spans="1:3">
      <c r="A37" s="4" t="s">
        <v>66</v>
      </c>
      <c r="B37" s="6" t="n">
        <v>3</v>
      </c>
      <c r="C37"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28</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261</v>
      </c>
      <c r="B6" s="4" t="s">
        <v>262</v>
      </c>
    </row>
    <row r="7" spans="1:2">
      <c r="A7" s="4" t="s">
        <v>263</v>
      </c>
      <c r="B7" s="4" t="s">
        <v>264</v>
      </c>
    </row>
    <row r="8" spans="1:2">
      <c r="A8" s="4" t="s">
        <v>38</v>
      </c>
      <c r="B8" s="4" t="s">
        <v>265</v>
      </c>
    </row>
    <row r="9" spans="1:2">
      <c r="A9" s="4" t="s">
        <v>215</v>
      </c>
      <c r="B9" s="4" t="s">
        <v>266</v>
      </c>
    </row>
    <row r="10" spans="1:2">
      <c r="A10" s="4" t="s">
        <v>267</v>
      </c>
      <c r="B10" s="4" t="s">
        <v>268</v>
      </c>
    </row>
    <row r="11" spans="1:2">
      <c r="A11" s="4" t="s">
        <v>221</v>
      </c>
      <c r="B11" s="4" t="s">
        <v>269</v>
      </c>
    </row>
    <row r="12" spans="1:2">
      <c r="A12" s="4" t="s">
        <v>270</v>
      </c>
      <c r="B12" s="4" t="s">
        <v>271</v>
      </c>
    </row>
    <row r="13" spans="1:2">
      <c r="A13" s="4" t="s">
        <v>272</v>
      </c>
      <c r="B13" s="4" t="s">
        <v>273</v>
      </c>
    </row>
    <row r="14" spans="1:2">
      <c r="A14" s="4" t="s">
        <v>274</v>
      </c>
      <c r="B14" s="4" t="s">
        <v>275</v>
      </c>
    </row>
    <row r="15" spans="1:2">
      <c r="A15" s="4" t="s">
        <v>242</v>
      </c>
      <c r="B15" s="4" t="s">
        <v>276</v>
      </c>
    </row>
    <row r="16" spans="1:2">
      <c r="A16" s="4" t="s">
        <v>277</v>
      </c>
      <c r="B16" s="4" t="s">
        <v>278</v>
      </c>
    </row>
    <row r="17" spans="1:2">
      <c r="A17" s="4" t="s">
        <v>279</v>
      </c>
      <c r="B17" s="4" t="s">
        <v>280</v>
      </c>
    </row>
    <row r="18" spans="1:2">
      <c r="A18" s="4" t="s">
        <v>281</v>
      </c>
      <c r="B18" s="4" t="s">
        <v>282</v>
      </c>
    </row>
    <row r="19" spans="1:2">
      <c r="A19" s="4" t="s">
        <v>283</v>
      </c>
      <c r="B19"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0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09</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13</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4" t="s">
        <v>28</v>
      </c>
    </row>
    <row r="3" spans="1:3">
      <c r="A3" s="4" t="s">
        <v>69</v>
      </c>
      <c r="B3" s="5" t="n">
        <v>200000000</v>
      </c>
    </row>
    <row r="4" spans="1:3">
      <c r="A4" s="4" t="s">
        <v>70</v>
      </c>
      <c r="B4" s="5" t="n">
        <v>99791245</v>
      </c>
      <c r="C4" s="5" t="n">
        <v>98250917</v>
      </c>
    </row>
    <row r="5" spans="1:3">
      <c r="A5" s="4" t="s">
        <v>71</v>
      </c>
      <c r="B5" s="5" t="n">
        <v>99791245</v>
      </c>
      <c r="C5" s="5" t="n">
        <v>98250917</v>
      </c>
    </row>
    <row r="6" spans="1:3">
      <c r="A6" s="4" t="s">
        <v>31</v>
      </c>
    </row>
    <row r="7" spans="1:3">
      <c r="A7" s="4" t="s">
        <v>69</v>
      </c>
      <c r="B7" s="5" t="n">
        <v>50000000</v>
      </c>
    </row>
    <row r="8" spans="1:3">
      <c r="A8" s="4" t="s">
        <v>70</v>
      </c>
      <c r="B8" s="5" t="n">
        <v>30319564</v>
      </c>
      <c r="C8" s="5" t="n">
        <v>31704988</v>
      </c>
    </row>
    <row r="9" spans="1:3">
      <c r="A9" s="4" t="s">
        <v>71</v>
      </c>
      <c r="B9" s="5" t="n">
        <v>30319564</v>
      </c>
      <c r="C9" s="5" t="n">
        <v>31704988</v>
      </c>
    </row>
    <row r="10" spans="1:3">
      <c r="A10" s="4" t="s">
        <v>65</v>
      </c>
    </row>
    <row r="11" spans="1:3">
      <c r="A11" s="4" t="s">
        <v>72</v>
      </c>
      <c r="B11" s="7" t="n">
        <v>0.0001</v>
      </c>
      <c r="C11" s="7" t="n">
        <v>0.0001</v>
      </c>
    </row>
    <row r="12" spans="1:3">
      <c r="A12" s="4" t="s">
        <v>69</v>
      </c>
      <c r="B12" s="5" t="n">
        <v>200000000</v>
      </c>
      <c r="C12" s="5" t="n">
        <v>200000000</v>
      </c>
    </row>
    <row r="13" spans="1:3">
      <c r="A13" s="4" t="s">
        <v>70</v>
      </c>
      <c r="B13" s="5" t="n">
        <v>99791245</v>
      </c>
      <c r="C13" s="5" t="n">
        <v>98250917</v>
      </c>
    </row>
    <row r="14" spans="1:3">
      <c r="A14" s="4" t="s">
        <v>71</v>
      </c>
      <c r="B14" s="5" t="n">
        <v>99791245</v>
      </c>
      <c r="C14" s="5" t="n">
        <v>98250917</v>
      </c>
    </row>
    <row r="15" spans="1:3">
      <c r="A15" s="4" t="s">
        <v>67</v>
      </c>
    </row>
    <row r="16" spans="1:3">
      <c r="A16" s="4" t="s">
        <v>72</v>
      </c>
      <c r="B16" s="7" t="n">
        <v>0.0001</v>
      </c>
      <c r="C16" s="7" t="n">
        <v>0.0001</v>
      </c>
    </row>
    <row r="17" spans="1:3">
      <c r="A17" s="4" t="s">
        <v>69</v>
      </c>
      <c r="B17" s="5" t="n">
        <v>50000000</v>
      </c>
      <c r="C17" s="5" t="n">
        <v>50000000</v>
      </c>
    </row>
    <row r="18" spans="1:3">
      <c r="A18" s="4" t="s">
        <v>70</v>
      </c>
      <c r="B18" s="5" t="n">
        <v>30319564</v>
      </c>
      <c r="C18" s="5" t="n">
        <v>31704988</v>
      </c>
    </row>
    <row r="19" spans="1:3">
      <c r="A19" s="4" t="s">
        <v>71</v>
      </c>
      <c r="B19" s="5" t="n">
        <v>30319564</v>
      </c>
      <c r="C19" s="5" t="n">
        <v>31704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16</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19</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22</v>
      </c>
    </row>
    <row r="4" spans="1:2">
      <c r="A4" s="4" t="s">
        <v>315</v>
      </c>
      <c r="B4" s="4" t="s">
        <v>316</v>
      </c>
    </row>
    <row r="5" spans="1:2">
      <c r="A5" s="4" t="s">
        <v>317</v>
      </c>
      <c r="B5" s="4" t="s">
        <v>318</v>
      </c>
    </row>
    <row r="6" spans="1:2">
      <c r="A6" s="4" t="s">
        <v>319</v>
      </c>
      <c r="B6" s="4" t="s">
        <v>318</v>
      </c>
    </row>
    <row r="7" spans="1:2">
      <c r="A7" s="4" t="s">
        <v>320</v>
      </c>
      <c r="B7"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25</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2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23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2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4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v>
      </c>
    </row>
    <row r="3" spans="1:2">
      <c r="A3" s="3" t="s">
        <v>248</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3</v>
      </c>
      <c r="B1" s="2" t="s">
        <v>74</v>
      </c>
      <c r="C1" s="2" t="s">
        <v>75</v>
      </c>
      <c r="D1" s="2" t="s">
        <v>1</v>
      </c>
    </row>
    <row r="2" spans="1:5">
      <c r="B2" s="2" t="s">
        <v>33</v>
      </c>
      <c r="C2" s="2" t="s">
        <v>76</v>
      </c>
      <c r="D2" s="2" t="s">
        <v>2</v>
      </c>
      <c r="E2" s="2" t="s">
        <v>77</v>
      </c>
    </row>
    <row r="3" spans="1:5">
      <c r="A3" s="4" t="s">
        <v>34</v>
      </c>
    </row>
    <row r="4" spans="1:5">
      <c r="A4" s="4" t="s">
        <v>78</v>
      </c>
      <c r="B4" s="6" t="n">
        <v>111998</v>
      </c>
      <c r="D4" s="6" t="n">
        <v>776188</v>
      </c>
    </row>
    <row r="5" spans="1:5">
      <c r="A5" s="4" t="s">
        <v>79</v>
      </c>
      <c r="B5" s="5" t="n">
        <v>73284</v>
      </c>
      <c r="D5" s="5" t="n">
        <v>449290</v>
      </c>
    </row>
    <row r="6" spans="1:5">
      <c r="A6" s="4" t="s">
        <v>80</v>
      </c>
      <c r="B6" s="5" t="n">
        <v>0</v>
      </c>
      <c r="D6" s="5" t="n">
        <v>0</v>
      </c>
    </row>
    <row r="7" spans="1:5">
      <c r="A7" s="4" t="s">
        <v>81</v>
      </c>
      <c r="B7" s="5" t="n">
        <v>38714</v>
      </c>
      <c r="D7" s="5" t="n">
        <v>326898</v>
      </c>
    </row>
    <row r="8" spans="1:5">
      <c r="A8" s="3" t="s">
        <v>82</v>
      </c>
    </row>
    <row r="9" spans="1:5">
      <c r="A9" s="4" t="s">
        <v>83</v>
      </c>
      <c r="B9" s="5" t="n">
        <v>5245</v>
      </c>
      <c r="D9" s="5" t="n">
        <v>33004</v>
      </c>
    </row>
    <row r="10" spans="1:5">
      <c r="A10" s="4" t="s">
        <v>84</v>
      </c>
      <c r="B10" s="5" t="n">
        <v>5033</v>
      </c>
      <c r="D10" s="5" t="n">
        <v>32086</v>
      </c>
    </row>
    <row r="11" spans="1:5">
      <c r="A11" s="4" t="s">
        <v>85</v>
      </c>
      <c r="B11" s="5" t="n">
        <v>7322</v>
      </c>
      <c r="D11" s="5" t="n">
        <v>52943</v>
      </c>
    </row>
    <row r="12" spans="1:5">
      <c r="A12" s="4" t="s">
        <v>80</v>
      </c>
      <c r="B12" s="5" t="n">
        <v>0</v>
      </c>
      <c r="D12" s="5" t="n">
        <v>0</v>
      </c>
    </row>
    <row r="13" spans="1:5">
      <c r="A13" s="4" t="s">
        <v>86</v>
      </c>
      <c r="B13" s="5" t="n">
        <v>3922</v>
      </c>
      <c r="D13" s="5" t="n">
        <v>23855</v>
      </c>
    </row>
    <row r="14" spans="1:5">
      <c r="A14" s="4" t="s">
        <v>87</v>
      </c>
      <c r="B14" s="5" t="n">
        <v>0</v>
      </c>
      <c r="D14" s="5" t="n">
        <v>1003</v>
      </c>
    </row>
    <row r="15" spans="1:5">
      <c r="A15" s="4" t="s">
        <v>88</v>
      </c>
      <c r="B15" s="5" t="n">
        <v>0</v>
      </c>
      <c r="D15" s="5" t="n">
        <v>-144</v>
      </c>
    </row>
    <row r="16" spans="1:5">
      <c r="A16" s="4" t="s">
        <v>89</v>
      </c>
      <c r="B16" s="5" t="n">
        <v>0</v>
      </c>
      <c r="D16" s="5" t="n">
        <v>0</v>
      </c>
    </row>
    <row r="17" spans="1:5">
      <c r="A17" s="4" t="s">
        <v>90</v>
      </c>
      <c r="B17" s="5" t="n">
        <v>26799</v>
      </c>
      <c r="D17" s="5" t="n">
        <v>381</v>
      </c>
    </row>
    <row r="18" spans="1:5">
      <c r="A18" s="4" t="s">
        <v>91</v>
      </c>
      <c r="B18" s="5" t="n">
        <v>0</v>
      </c>
      <c r="D18" s="5" t="n">
        <v>-50222</v>
      </c>
    </row>
    <row r="19" spans="1:5">
      <c r="A19" s="4" t="s">
        <v>92</v>
      </c>
      <c r="B19" s="5" t="n">
        <v>48321</v>
      </c>
      <c r="D19" s="5" t="n">
        <v>92906</v>
      </c>
    </row>
    <row r="20" spans="1:5">
      <c r="A20" s="4" t="s">
        <v>93</v>
      </c>
      <c r="B20" s="5" t="n">
        <v>-9607</v>
      </c>
      <c r="D20" s="5" t="n">
        <v>233992</v>
      </c>
    </row>
    <row r="21" spans="1:5">
      <c r="A21" s="3" t="s">
        <v>94</v>
      </c>
    </row>
    <row r="22" spans="1:5">
      <c r="A22" s="4" t="s">
        <v>95</v>
      </c>
      <c r="B22" s="5" t="n">
        <v>6649</v>
      </c>
      <c r="D22" s="5" t="n">
        <v>39174</v>
      </c>
    </row>
    <row r="23" spans="1:5">
      <c r="A23" s="4" t="s">
        <v>96</v>
      </c>
      <c r="B23" s="5" t="n">
        <v>-763</v>
      </c>
      <c r="D23" s="5" t="n">
        <v>2554</v>
      </c>
    </row>
    <row r="24" spans="1:5">
      <c r="A24" s="4" t="s">
        <v>97</v>
      </c>
      <c r="B24" s="5" t="n">
        <v>754</v>
      </c>
      <c r="D24" s="5" t="n">
        <v>1360</v>
      </c>
    </row>
    <row r="25" spans="1:5">
      <c r="A25" s="4" t="s">
        <v>98</v>
      </c>
      <c r="B25" s="5" t="n">
        <v>6640</v>
      </c>
      <c r="D25" s="5" t="n">
        <v>43088</v>
      </c>
    </row>
    <row r="26" spans="1:5">
      <c r="A26" s="4" t="s">
        <v>99</v>
      </c>
      <c r="B26" s="5" t="n">
        <v>-16247</v>
      </c>
      <c r="D26" s="5" t="n">
        <v>190904</v>
      </c>
    </row>
    <row r="27" spans="1:5">
      <c r="A27" s="4" t="s">
        <v>100</v>
      </c>
      <c r="B27" s="5" t="n">
        <v>-7762</v>
      </c>
      <c r="D27" s="5" t="n">
        <v>-67204</v>
      </c>
    </row>
    <row r="28" spans="1:5">
      <c r="A28" s="4" t="s">
        <v>101</v>
      </c>
      <c r="B28" s="5" t="n">
        <v>-8485</v>
      </c>
      <c r="D28" s="5" t="n">
        <v>258108</v>
      </c>
    </row>
    <row r="29" spans="1:5">
      <c r="A29" s="4" t="s">
        <v>102</v>
      </c>
      <c r="B29" s="5" t="n">
        <v>-4081</v>
      </c>
      <c r="D29" s="5" t="n">
        <v>34211</v>
      </c>
    </row>
    <row r="30" spans="1:5">
      <c r="A30" s="4" t="s">
        <v>103</v>
      </c>
      <c r="B30" s="6" t="n">
        <v>-4404</v>
      </c>
      <c r="D30" s="6" t="n">
        <v>223897</v>
      </c>
    </row>
    <row r="31" spans="1:5">
      <c r="A31" s="3" t="s">
        <v>104</v>
      </c>
    </row>
    <row r="32" spans="1:5">
      <c r="A32" s="4" t="s">
        <v>105</v>
      </c>
      <c r="B32" s="8" t="n">
        <v>-0.05</v>
      </c>
      <c r="D32" s="8" t="n">
        <v>2.26</v>
      </c>
    </row>
    <row r="33" spans="1:5">
      <c r="A33" s="4" t="s">
        <v>106</v>
      </c>
      <c r="B33" s="8" t="n">
        <v>-0.05</v>
      </c>
      <c r="D33" s="8" t="n">
        <v>2.13</v>
      </c>
    </row>
    <row r="34" spans="1:5">
      <c r="A34" s="3" t="s">
        <v>107</v>
      </c>
    </row>
    <row r="35" spans="1:5">
      <c r="A35" s="4" t="s">
        <v>108</v>
      </c>
      <c r="B35" s="5" t="n">
        <v>97791658</v>
      </c>
      <c r="D35" s="5" t="n">
        <v>99109629</v>
      </c>
    </row>
    <row r="36" spans="1:5">
      <c r="A36" s="4" t="s">
        <v>109</v>
      </c>
      <c r="B36" s="5" t="n">
        <v>97791658</v>
      </c>
      <c r="D36" s="5" t="n">
        <v>105307293</v>
      </c>
    </row>
    <row r="37" spans="1:5">
      <c r="A37" s="4" t="s">
        <v>110</v>
      </c>
    </row>
    <row r="38" spans="1:5">
      <c r="A38" s="4" t="s">
        <v>78</v>
      </c>
      <c r="C38" s="6" t="n">
        <v>615588</v>
      </c>
      <c r="E38" s="6" t="n">
        <v>620815</v>
      </c>
    </row>
    <row r="39" spans="1:5">
      <c r="A39" s="4" t="s">
        <v>79</v>
      </c>
      <c r="C39" s="5" t="n">
        <v>346864</v>
      </c>
      <c r="E39" s="5" t="n">
        <v>355963</v>
      </c>
    </row>
    <row r="40" spans="1:5">
      <c r="A40" s="4" t="s">
        <v>80</v>
      </c>
      <c r="C40" s="5" t="n">
        <v>2195</v>
      </c>
      <c r="E40" s="5" t="n">
        <v>2649</v>
      </c>
    </row>
    <row r="41" spans="1:5">
      <c r="A41" s="4" t="s">
        <v>81</v>
      </c>
      <c r="C41" s="5" t="n">
        <v>266529</v>
      </c>
      <c r="E41" s="5" t="n">
        <v>262203</v>
      </c>
    </row>
    <row r="42" spans="1:5">
      <c r="A42" s="3" t="s">
        <v>82</v>
      </c>
    </row>
    <row r="43" spans="1:5">
      <c r="A43" s="4" t="s">
        <v>83</v>
      </c>
      <c r="C43" s="5" t="n">
        <v>30626</v>
      </c>
      <c r="E43" s="5" t="n">
        <v>31967</v>
      </c>
    </row>
    <row r="44" spans="1:5">
      <c r="A44" s="4" t="s">
        <v>84</v>
      </c>
      <c r="C44" s="5" t="n">
        <v>25730</v>
      </c>
      <c r="E44" s="5" t="n">
        <v>29484</v>
      </c>
    </row>
    <row r="45" spans="1:5">
      <c r="A45" s="4" t="s">
        <v>85</v>
      </c>
      <c r="C45" s="5" t="n">
        <v>38391</v>
      </c>
      <c r="E45" s="5" t="n">
        <v>31531</v>
      </c>
    </row>
    <row r="46" spans="1:5">
      <c r="A46" s="4" t="s">
        <v>80</v>
      </c>
      <c r="C46" s="5" t="n">
        <v>2503</v>
      </c>
      <c r="E46" s="5" t="n">
        <v>1274</v>
      </c>
    </row>
    <row r="47" spans="1:5">
      <c r="A47" s="4" t="s">
        <v>86</v>
      </c>
      <c r="C47" s="5" t="n">
        <v>1185</v>
      </c>
      <c r="E47" s="5" t="n">
        <v>851</v>
      </c>
    </row>
    <row r="48" spans="1:5">
      <c r="A48" s="4" t="s">
        <v>87</v>
      </c>
      <c r="C48" s="5" t="n">
        <v>7300</v>
      </c>
      <c r="E48" s="5" t="n">
        <v>2700</v>
      </c>
    </row>
    <row r="49" spans="1:5">
      <c r="A49" s="4" t="s">
        <v>88</v>
      </c>
      <c r="C49" s="5" t="n">
        <v>2551</v>
      </c>
      <c r="E49" s="5" t="n">
        <v>4182</v>
      </c>
    </row>
    <row r="50" spans="1:5">
      <c r="A50" s="4" t="s">
        <v>89</v>
      </c>
      <c r="C50" s="5" t="n">
        <v>31832</v>
      </c>
      <c r="E50" s="5" t="n">
        <v>0</v>
      </c>
    </row>
    <row r="51" spans="1:5">
      <c r="A51" s="4" t="s">
        <v>90</v>
      </c>
      <c r="C51" s="5" t="n">
        <v>3539</v>
      </c>
      <c r="E51" s="5" t="n">
        <v>4306</v>
      </c>
    </row>
    <row r="52" spans="1:5">
      <c r="A52" s="4" t="s">
        <v>91</v>
      </c>
      <c r="C52" s="5" t="n">
        <v>0</v>
      </c>
      <c r="E52" s="5" t="n">
        <v>0</v>
      </c>
    </row>
    <row r="53" spans="1:5">
      <c r="A53" s="4" t="s">
        <v>92</v>
      </c>
      <c r="C53" s="5" t="n">
        <v>143657</v>
      </c>
      <c r="E53" s="5" t="n">
        <v>106295</v>
      </c>
    </row>
    <row r="54" spans="1:5">
      <c r="A54" s="4" t="s">
        <v>93</v>
      </c>
      <c r="C54" s="5" t="n">
        <v>122872</v>
      </c>
      <c r="E54" s="5" t="n">
        <v>155908</v>
      </c>
    </row>
    <row r="55" spans="1:5">
      <c r="A55" s="3" t="s">
        <v>94</v>
      </c>
    </row>
    <row r="56" spans="1:5">
      <c r="A56" s="4" t="s">
        <v>95</v>
      </c>
      <c r="C56" s="5" t="n">
        <v>60384</v>
      </c>
      <c r="E56" s="5" t="n">
        <v>50011</v>
      </c>
    </row>
    <row r="57" spans="1:5">
      <c r="A57" s="4" t="s">
        <v>96</v>
      </c>
      <c r="C57" s="5" t="n">
        <v>0</v>
      </c>
      <c r="E57" s="5" t="n">
        <v>25880</v>
      </c>
    </row>
    <row r="58" spans="1:5">
      <c r="A58" s="4" t="s">
        <v>97</v>
      </c>
      <c r="C58" s="5" t="n">
        <v>1624</v>
      </c>
      <c r="E58" s="5" t="n">
        <v>-8743</v>
      </c>
    </row>
    <row r="59" spans="1:5">
      <c r="A59" s="4" t="s">
        <v>98</v>
      </c>
      <c r="C59" s="5" t="n">
        <v>62008</v>
      </c>
      <c r="E59" s="5" t="n">
        <v>67148</v>
      </c>
    </row>
    <row r="60" spans="1:5">
      <c r="A60" s="4" t="s">
        <v>99</v>
      </c>
      <c r="C60" s="5" t="n">
        <v>60864</v>
      </c>
      <c r="E60" s="5" t="n">
        <v>88760</v>
      </c>
    </row>
    <row r="61" spans="1:5">
      <c r="A61" s="4" t="s">
        <v>100</v>
      </c>
      <c r="C61" s="5" t="n">
        <v>439</v>
      </c>
      <c r="E61" s="5" t="n">
        <v>0</v>
      </c>
    </row>
    <row r="62" spans="1:5">
      <c r="A62" s="4" t="s">
        <v>101</v>
      </c>
      <c r="C62" s="5" t="n">
        <v>60425</v>
      </c>
      <c r="E62" s="5" t="n">
        <v>88760</v>
      </c>
    </row>
    <row r="63" spans="1:5">
      <c r="A63" s="4" t="s">
        <v>102</v>
      </c>
      <c r="C63" s="5" t="n">
        <v>3214</v>
      </c>
      <c r="E63" s="5" t="n">
        <v>4507</v>
      </c>
    </row>
    <row r="64" spans="1:5">
      <c r="A64" s="4" t="s">
        <v>103</v>
      </c>
      <c r="C64" s="6" t="n">
        <v>57211</v>
      </c>
      <c r="E64" s="6" t="n">
        <v>84253</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51</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2</v>
      </c>
    </row>
    <row r="3" spans="1:2">
      <c r="A3" s="3" t="s">
        <v>254</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361</v>
      </c>
      <c r="B1" s="2" t="s">
        <v>1</v>
      </c>
    </row>
    <row r="2" spans="1:2">
      <c r="B2" s="2" t="s">
        <v>362</v>
      </c>
    </row>
    <row r="3" spans="1:2">
      <c r="A3" s="3" t="s">
        <v>206</v>
      </c>
    </row>
    <row r="4" spans="1:2">
      <c r="A4" s="4" t="s">
        <v>363</v>
      </c>
      <c r="B4" s="9" t="n">
        <v>1.6</v>
      </c>
    </row>
    <row r="5" spans="1:2">
      <c r="A5" s="4" t="s">
        <v>364</v>
      </c>
      <c r="B5"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3</v>
      </c>
    </row>
    <row r="2" spans="1:3">
      <c r="A2" s="3" t="s">
        <v>366</v>
      </c>
    </row>
    <row r="3" spans="1:3">
      <c r="A3" s="4" t="s">
        <v>177</v>
      </c>
      <c r="B3" s="6" t="n">
        <v>101012</v>
      </c>
      <c r="C3" s="6" t="n">
        <v>89237</v>
      </c>
    </row>
    <row r="4" spans="1:3">
      <c r="A4" s="4" t="s">
        <v>367</v>
      </c>
      <c r="B4" s="5" t="n">
        <v>2100</v>
      </c>
      <c r="C4" s="5" t="n">
        <v>1900</v>
      </c>
    </row>
    <row r="5" spans="1:3">
      <c r="A5" s="4" t="s">
        <v>50</v>
      </c>
      <c r="B5" s="6" t="n">
        <v>40511</v>
      </c>
      <c r="C5" s="6" t="n">
        <v>366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3</v>
      </c>
    </row>
    <row r="2" spans="1:3">
      <c r="A2" s="3" t="s">
        <v>369</v>
      </c>
    </row>
    <row r="3" spans="1:3">
      <c r="A3" s="4" t="s">
        <v>370</v>
      </c>
      <c r="B3" s="6" t="n">
        <v>14826</v>
      </c>
      <c r="C3" s="6" t="n">
        <v>12712</v>
      </c>
    </row>
    <row r="4" spans="1:3">
      <c r="A4" s="4" t="s">
        <v>371</v>
      </c>
      <c r="B4" s="5" t="n">
        <v>15471</v>
      </c>
      <c r="C4" s="5" t="n">
        <v>14229</v>
      </c>
    </row>
    <row r="5" spans="1:3">
      <c r="A5" s="4" t="s">
        <v>372</v>
      </c>
      <c r="B5" s="5" t="n">
        <v>4048</v>
      </c>
      <c r="C5" s="5" t="n">
        <v>3503</v>
      </c>
    </row>
    <row r="6" spans="1:3">
      <c r="A6" s="4" t="s">
        <v>38</v>
      </c>
      <c r="B6" s="6" t="n">
        <v>34345</v>
      </c>
      <c r="C6" s="6" t="n">
        <v>304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3</v>
      </c>
      <c r="B1" s="2" t="s">
        <v>75</v>
      </c>
      <c r="C1" s="2" t="s">
        <v>1</v>
      </c>
    </row>
    <row r="2" spans="1:3">
      <c r="B2" s="2" t="s">
        <v>76</v>
      </c>
      <c r="C2" s="2" t="s">
        <v>2</v>
      </c>
    </row>
    <row r="3" spans="1:3">
      <c r="A3" s="4" t="s">
        <v>374</v>
      </c>
    </row>
    <row r="4" spans="1:3">
      <c r="A4" s="3" t="s">
        <v>375</v>
      </c>
    </row>
    <row r="5" spans="1:3">
      <c r="A5" s="4" t="s">
        <v>376</v>
      </c>
      <c r="C5" s="4" t="s">
        <v>377</v>
      </c>
    </row>
    <row r="6" spans="1:3">
      <c r="A6" s="4" t="s">
        <v>378</v>
      </c>
    </row>
    <row r="7" spans="1:3">
      <c r="A7" s="3" t="s">
        <v>375</v>
      </c>
    </row>
    <row r="8" spans="1:3">
      <c r="A8" s="4" t="s">
        <v>376</v>
      </c>
      <c r="C8" s="4" t="s">
        <v>379</v>
      </c>
    </row>
    <row r="9" spans="1:3">
      <c r="A9" s="4" t="s">
        <v>380</v>
      </c>
    </row>
    <row r="10" spans="1:3">
      <c r="A10" s="3" t="s">
        <v>375</v>
      </c>
    </row>
    <row r="11" spans="1:3">
      <c r="A11" s="4" t="s">
        <v>376</v>
      </c>
      <c r="C11" s="4" t="s">
        <v>381</v>
      </c>
    </row>
    <row r="12" spans="1:3">
      <c r="A12" s="4" t="s">
        <v>382</v>
      </c>
    </row>
    <row r="13" spans="1:3">
      <c r="A13" s="3" t="s">
        <v>375</v>
      </c>
    </row>
    <row r="14" spans="1:3">
      <c r="A14" s="4" t="s">
        <v>376</v>
      </c>
      <c r="C14" s="4" t="s">
        <v>383</v>
      </c>
    </row>
    <row r="15" spans="1:3">
      <c r="A15" s="4" t="s">
        <v>384</v>
      </c>
    </row>
    <row r="16" spans="1:3">
      <c r="A16" s="3" t="s">
        <v>375</v>
      </c>
    </row>
    <row r="17" spans="1:3">
      <c r="A17" s="4" t="s">
        <v>385</v>
      </c>
      <c r="B17" s="9" t="n">
        <v>7.3</v>
      </c>
      <c r="C17"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86</v>
      </c>
      <c r="B1" s="2" t="s">
        <v>74</v>
      </c>
      <c r="C1" s="2" t="s">
        <v>75</v>
      </c>
      <c r="D1" s="2" t="s">
        <v>1</v>
      </c>
    </row>
    <row r="2" spans="1:5">
      <c r="B2" s="2" t="s">
        <v>33</v>
      </c>
      <c r="C2" s="2" t="s">
        <v>76</v>
      </c>
      <c r="D2" s="2" t="s">
        <v>2</v>
      </c>
      <c r="E2" s="2" t="s">
        <v>77</v>
      </c>
    </row>
    <row r="3" spans="1:5">
      <c r="A3" s="3" t="s">
        <v>387</v>
      </c>
    </row>
    <row r="4" spans="1:5">
      <c r="A4" s="4" t="s">
        <v>388</v>
      </c>
      <c r="D4" s="4" t="s">
        <v>389</v>
      </c>
    </row>
    <row r="5" spans="1:5">
      <c r="A5" s="4" t="s">
        <v>390</v>
      </c>
      <c r="D5" s="9" t="n">
        <v>2.5</v>
      </c>
    </row>
    <row r="6" spans="1:5">
      <c r="A6" s="4" t="s">
        <v>34</v>
      </c>
    </row>
    <row r="7" spans="1:5">
      <c r="A7" s="3" t="s">
        <v>387</v>
      </c>
    </row>
    <row r="8" spans="1:5">
      <c r="A8" s="4" t="s">
        <v>391</v>
      </c>
      <c r="B8" s="9" t="n">
        <v>7.4</v>
      </c>
      <c r="D8" s="9" t="n">
        <v>7.3</v>
      </c>
    </row>
    <row r="9" spans="1:5">
      <c r="A9" s="4" t="s">
        <v>390</v>
      </c>
      <c r="B9" s="9" t="n">
        <v>0.3</v>
      </c>
    </row>
    <row r="10" spans="1:5">
      <c r="A10" s="4" t="s">
        <v>110</v>
      </c>
    </row>
    <row r="11" spans="1:5">
      <c r="A11" s="3" t="s">
        <v>387</v>
      </c>
    </row>
    <row r="12" spans="1:5">
      <c r="A12" s="4" t="s">
        <v>390</v>
      </c>
      <c r="C12" s="9" t="n">
        <v>1.5</v>
      </c>
      <c r="E12" s="9" t="n">
        <v>1.4</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33</v>
      </c>
      <c r="D1" s="2" t="s">
        <v>77</v>
      </c>
    </row>
    <row r="2" spans="1:4">
      <c r="A2" s="3" t="s">
        <v>393</v>
      </c>
    </row>
    <row r="3" spans="1:4">
      <c r="A3" s="4" t="s">
        <v>43</v>
      </c>
      <c r="D3" s="6" t="n">
        <v>56992</v>
      </c>
    </row>
    <row r="4" spans="1:4">
      <c r="A4" s="4" t="s">
        <v>34</v>
      </c>
    </row>
    <row r="5" spans="1:4">
      <c r="A5" s="3" t="s">
        <v>393</v>
      </c>
    </row>
    <row r="6" spans="1:4">
      <c r="A6" s="4" t="s">
        <v>43</v>
      </c>
      <c r="B6" s="6" t="n">
        <v>579446</v>
      </c>
      <c r="C6" s="6" t="n">
        <v>588460</v>
      </c>
    </row>
    <row r="7" spans="1:4">
      <c r="A7" s="4" t="s">
        <v>394</v>
      </c>
    </row>
    <row r="8" spans="1:4">
      <c r="A8" s="3" t="s">
        <v>393</v>
      </c>
    </row>
    <row r="9" spans="1:4">
      <c r="A9" s="4" t="s">
        <v>395</v>
      </c>
      <c r="B9" s="5" t="n">
        <v>1408848</v>
      </c>
      <c r="C9" s="5" t="n">
        <v>1408848</v>
      </c>
    </row>
    <row r="10" spans="1:4">
      <c r="A10" s="4" t="s">
        <v>396</v>
      </c>
    </row>
    <row r="11" spans="1:4">
      <c r="A11" s="3" t="s">
        <v>393</v>
      </c>
    </row>
    <row r="12" spans="1:4">
      <c r="A12" s="4" t="s">
        <v>397</v>
      </c>
      <c r="B12" s="6" t="n">
        <v>514200</v>
      </c>
      <c r="C12" s="6" t="n">
        <v>538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3</v>
      </c>
    </row>
    <row r="3" spans="1:3">
      <c r="A3" s="3" t="s">
        <v>206</v>
      </c>
    </row>
    <row r="4" spans="1:3">
      <c r="A4" s="4" t="s">
        <v>399</v>
      </c>
      <c r="B4" s="9" t="n">
        <v>0.3</v>
      </c>
    </row>
    <row r="5" spans="1:3">
      <c r="A5" s="4" t="s">
        <v>400</v>
      </c>
      <c r="B5" s="10" t="n">
        <v>1.1</v>
      </c>
      <c r="C5" s="9" t="n">
        <v>1.7</v>
      </c>
    </row>
    <row r="6" spans="1:3">
      <c r="A6" s="4" t="s">
        <v>401</v>
      </c>
      <c r="B6" s="9" t="n">
        <v>1.7</v>
      </c>
      <c r="C6" s="9" t="n">
        <v>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402</v>
      </c>
      <c r="B1" s="2" t="s">
        <v>74</v>
      </c>
      <c r="C1" s="2" t="s">
        <v>163</v>
      </c>
      <c r="D1" s="2" t="s">
        <v>75</v>
      </c>
      <c r="E1" s="2" t="s">
        <v>1</v>
      </c>
    </row>
    <row r="2" spans="1:5">
      <c r="B2" s="2" t="s">
        <v>33</v>
      </c>
      <c r="C2" s="2" t="s">
        <v>2</v>
      </c>
      <c r="D2" s="2" t="s">
        <v>76</v>
      </c>
      <c r="E2" s="2" t="s">
        <v>77</v>
      </c>
    </row>
    <row r="3" spans="1:5">
      <c r="A3" s="4" t="s">
        <v>34</v>
      </c>
    </row>
    <row r="4" spans="1:5">
      <c r="A4" s="3" t="s">
        <v>403</v>
      </c>
    </row>
    <row r="5" spans="1:5">
      <c r="A5" s="4" t="s">
        <v>404</v>
      </c>
      <c r="B5" s="4" t="s">
        <v>405</v>
      </c>
      <c r="C5" s="4" t="s">
        <v>406</v>
      </c>
    </row>
    <row r="6" spans="1:5">
      <c r="A6" s="4" t="s">
        <v>407</v>
      </c>
    </row>
    <row r="7" spans="1:5">
      <c r="A7" s="3" t="s">
        <v>403</v>
      </c>
    </row>
    <row r="8" spans="1:5">
      <c r="A8" s="4" t="s">
        <v>404</v>
      </c>
      <c r="B8" s="4" t="s">
        <v>408</v>
      </c>
      <c r="C8" s="4" t="s">
        <v>409</v>
      </c>
    </row>
    <row r="9" spans="1:5">
      <c r="A9" s="4" t="s">
        <v>410</v>
      </c>
    </row>
    <row r="10" spans="1:5">
      <c r="A10" s="3" t="s">
        <v>403</v>
      </c>
    </row>
    <row r="11" spans="1:5">
      <c r="A11" s="4" t="s">
        <v>404</v>
      </c>
      <c r="B11" s="4" t="s">
        <v>411</v>
      </c>
      <c r="C11" s="4" t="s">
        <v>411</v>
      </c>
    </row>
    <row r="12" spans="1:5">
      <c r="A12" s="4" t="s">
        <v>110</v>
      </c>
    </row>
    <row r="13" spans="1:5">
      <c r="A13" s="3" t="s">
        <v>403</v>
      </c>
    </row>
    <row r="14" spans="1:5">
      <c r="A14" s="4" t="s">
        <v>404</v>
      </c>
      <c r="D14" s="4" t="s">
        <v>412</v>
      </c>
      <c r="E14" s="4" t="s">
        <v>413</v>
      </c>
    </row>
    <row r="15" spans="1:5">
      <c r="A15" s="4" t="s">
        <v>414</v>
      </c>
    </row>
    <row r="16" spans="1:5">
      <c r="A16" s="3" t="s">
        <v>403</v>
      </c>
    </row>
    <row r="17" spans="1:5">
      <c r="A17" s="4" t="s">
        <v>404</v>
      </c>
      <c r="D17" s="4" t="s">
        <v>415</v>
      </c>
      <c r="E17" s="4" t="s">
        <v>413</v>
      </c>
    </row>
    <row r="18" spans="1:5">
      <c r="A18" s="4" t="s">
        <v>416</v>
      </c>
    </row>
    <row r="19" spans="1:5">
      <c r="A19" s="3" t="s">
        <v>403</v>
      </c>
    </row>
    <row r="20" spans="1:5">
      <c r="A20" s="4" t="s">
        <v>404</v>
      </c>
      <c r="D20" s="4" t="s">
        <v>417</v>
      </c>
      <c r="E20"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 customWidth="1" max="5" min="5" width="14"/>
  </cols>
  <sheetData>
    <row r="1" spans="1:5">
      <c r="A1" s="1" t="s">
        <v>111</v>
      </c>
      <c r="B1" s="2" t="s">
        <v>74</v>
      </c>
      <c r="C1" s="2" t="s">
        <v>75</v>
      </c>
      <c r="D1" s="2" t="s">
        <v>1</v>
      </c>
    </row>
    <row r="2" spans="1:5">
      <c r="B2" s="2" t="s">
        <v>33</v>
      </c>
      <c r="C2" s="2" t="s">
        <v>76</v>
      </c>
      <c r="D2" s="2" t="s">
        <v>2</v>
      </c>
      <c r="E2" s="2" t="s">
        <v>77</v>
      </c>
    </row>
    <row r="3" spans="1:5">
      <c r="A3" s="4" t="s">
        <v>34</v>
      </c>
    </row>
    <row r="4" spans="1:5">
      <c r="A4" s="4" t="s">
        <v>101</v>
      </c>
      <c r="B4" s="6" t="n">
        <v>-8485</v>
      </c>
      <c r="D4" s="6" t="n">
        <v>258108</v>
      </c>
    </row>
    <row r="5" spans="1:5">
      <c r="A5" s="3" t="s">
        <v>112</v>
      </c>
    </row>
    <row r="6" spans="1:5">
      <c r="A6" s="4" t="s">
        <v>113</v>
      </c>
      <c r="B6" s="5" t="n">
        <v>0</v>
      </c>
      <c r="D6" s="5" t="n">
        <v>2878</v>
      </c>
    </row>
    <row r="7" spans="1:5">
      <c r="A7" s="4" t="s">
        <v>114</v>
      </c>
      <c r="B7" s="5" t="n">
        <v>0</v>
      </c>
      <c r="D7" s="5" t="n">
        <v>-890</v>
      </c>
    </row>
    <row r="8" spans="1:5">
      <c r="A8" s="4" t="s">
        <v>115</v>
      </c>
      <c r="B8" s="5" t="n">
        <v>-8485</v>
      </c>
      <c r="D8" s="5" t="n">
        <v>260096</v>
      </c>
    </row>
    <row r="9" spans="1:5">
      <c r="A9" s="4" t="s">
        <v>116</v>
      </c>
      <c r="B9" s="5" t="n">
        <v>-4081</v>
      </c>
      <c r="D9" s="5" t="n">
        <v>34881</v>
      </c>
    </row>
    <row r="10" spans="1:5">
      <c r="A10" s="4" t="s">
        <v>117</v>
      </c>
      <c r="B10" s="6" t="n">
        <v>-4404</v>
      </c>
      <c r="D10" s="6" t="n">
        <v>225215</v>
      </c>
    </row>
    <row r="11" spans="1:5">
      <c r="A11" s="4" t="s">
        <v>110</v>
      </c>
    </row>
    <row r="12" spans="1:5">
      <c r="A12" s="4" t="s">
        <v>101</v>
      </c>
      <c r="C12" s="6" t="n">
        <v>60425</v>
      </c>
      <c r="E12" s="6" t="n">
        <v>88760</v>
      </c>
    </row>
    <row r="13" spans="1:5">
      <c r="A13" s="3" t="s">
        <v>112</v>
      </c>
    </row>
    <row r="14" spans="1:5">
      <c r="A14" s="4" t="s">
        <v>113</v>
      </c>
      <c r="C14" s="5" t="n">
        <v>0</v>
      </c>
      <c r="E14" s="5" t="n">
        <v>0</v>
      </c>
    </row>
    <row r="15" spans="1:5">
      <c r="A15" s="4" t="s">
        <v>114</v>
      </c>
      <c r="C15" s="5" t="n">
        <v>0</v>
      </c>
      <c r="E15" s="5" t="n">
        <v>0</v>
      </c>
    </row>
    <row r="16" spans="1:5">
      <c r="A16" s="4" t="s">
        <v>115</v>
      </c>
      <c r="C16" s="5" t="n">
        <v>60425</v>
      </c>
      <c r="E16" s="5" t="n">
        <v>88760</v>
      </c>
    </row>
    <row r="17" spans="1:5">
      <c r="A17" s="4" t="s">
        <v>116</v>
      </c>
      <c r="C17" s="5" t="n">
        <v>3214</v>
      </c>
      <c r="E17" s="5" t="n">
        <v>4507</v>
      </c>
    </row>
    <row r="18" spans="1:5">
      <c r="A18" s="4" t="s">
        <v>117</v>
      </c>
      <c r="C18" s="6" t="n">
        <v>57211</v>
      </c>
      <c r="E18" s="6" t="n">
        <v>84253</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19</v>
      </c>
      <c r="B1" s="2" t="s">
        <v>2</v>
      </c>
    </row>
    <row r="2" spans="1:2">
      <c r="A2" s="3" t="s">
        <v>206</v>
      </c>
    </row>
    <row r="3" spans="1:2">
      <c r="A3" s="4" t="s">
        <v>420</v>
      </c>
      <c r="B3" s="4" t="s">
        <v>421</v>
      </c>
    </row>
    <row r="4" spans="1:2">
      <c r="A4" s="4" t="s">
        <v>422</v>
      </c>
      <c r="B4" s="4" t="s">
        <v>4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24</v>
      </c>
      <c r="B1" s="2" t="s">
        <v>74</v>
      </c>
      <c r="C1" s="2" t="s">
        <v>75</v>
      </c>
      <c r="D1" s="2" t="s">
        <v>1</v>
      </c>
    </row>
    <row r="2" spans="1:5">
      <c r="B2" s="2" t="s">
        <v>33</v>
      </c>
      <c r="C2" s="2" t="s">
        <v>76</v>
      </c>
      <c r="D2" s="2" t="s">
        <v>2</v>
      </c>
      <c r="E2" s="2" t="s">
        <v>77</v>
      </c>
    </row>
    <row r="3" spans="1:5">
      <c r="A3" s="3" t="s">
        <v>425</v>
      </c>
    </row>
    <row r="4" spans="1:5">
      <c r="A4" s="4" t="s">
        <v>426</v>
      </c>
      <c r="D4" s="6" t="n">
        <v>1100000</v>
      </c>
      <c r="E4" s="6" t="n">
        <v>1000000</v>
      </c>
    </row>
    <row r="5" spans="1:5">
      <c r="A5" s="4" t="s">
        <v>110</v>
      </c>
    </row>
    <row r="6" spans="1:5">
      <c r="A6" s="3" t="s">
        <v>425</v>
      </c>
    </row>
    <row r="7" spans="1:5">
      <c r="A7" s="4" t="s">
        <v>426</v>
      </c>
      <c r="C7" s="6" t="n">
        <v>1100000</v>
      </c>
    </row>
    <row r="8" spans="1:5">
      <c r="A8" s="4" t="s">
        <v>34</v>
      </c>
    </row>
    <row r="9" spans="1:5">
      <c r="A9" s="3" t="s">
        <v>425</v>
      </c>
    </row>
    <row r="10" spans="1:5">
      <c r="A10" s="4" t="s">
        <v>426</v>
      </c>
      <c r="B10" s="6" t="n">
        <v>0</v>
      </c>
    </row>
    <row r="11" spans="1:5">
      <c r="A11" s="4" t="s">
        <v>427</v>
      </c>
      <c r="B11" s="6" t="n">
        <v>5997000</v>
      </c>
      <c r="D11" s="5" t="n">
        <v>4259000</v>
      </c>
    </row>
    <row r="12" spans="1:5">
      <c r="A12" s="4" t="s">
        <v>428</v>
      </c>
    </row>
    <row r="13" spans="1:5">
      <c r="A13" s="3" t="s">
        <v>425</v>
      </c>
    </row>
    <row r="14" spans="1:5">
      <c r="A14" s="4" t="s">
        <v>429</v>
      </c>
      <c r="D14" s="6" t="n">
        <v>6000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3</v>
      </c>
    </row>
    <row r="2" spans="1:3">
      <c r="A2" s="3" t="s">
        <v>206</v>
      </c>
    </row>
    <row r="3" spans="1:3">
      <c r="A3" s="4" t="s">
        <v>431</v>
      </c>
      <c r="B3" s="9" t="n">
        <v>998.7</v>
      </c>
      <c r="C3" s="9" t="n">
        <v>100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33</v>
      </c>
    </row>
    <row r="3" spans="1:2">
      <c r="A3" s="3" t="s">
        <v>434</v>
      </c>
    </row>
    <row r="4" spans="1:2">
      <c r="A4" s="4" t="s">
        <v>435</v>
      </c>
      <c r="B4" s="6" t="n">
        <v>479761</v>
      </c>
    </row>
    <row r="5" spans="1:2">
      <c r="A5" s="4" t="s">
        <v>436</v>
      </c>
      <c r="B5" s="5" t="n">
        <v>239323</v>
      </c>
    </row>
    <row r="6" spans="1:2">
      <c r="A6" s="4" t="s">
        <v>437</v>
      </c>
      <c r="B6" s="5" t="n">
        <v>161681</v>
      </c>
    </row>
    <row r="7" spans="1:2">
      <c r="A7" s="4" t="s">
        <v>438</v>
      </c>
      <c r="B7" s="5" t="n">
        <v>880765</v>
      </c>
    </row>
    <row r="8" spans="1:2">
      <c r="A8" s="4" t="s">
        <v>439</v>
      </c>
      <c r="B8" s="5" t="n">
        <v>1228254</v>
      </c>
    </row>
    <row r="9" spans="1:2">
      <c r="A9" s="4" t="s">
        <v>440</v>
      </c>
      <c r="B9" s="5" t="n">
        <v>326601</v>
      </c>
    </row>
    <row r="10" spans="1:2">
      <c r="A10" s="4" t="s">
        <v>441</v>
      </c>
      <c r="B10" s="6" t="n">
        <v>24356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442</v>
      </c>
      <c r="B1" s="2" t="s">
        <v>1</v>
      </c>
    </row>
    <row r="2" spans="1:2">
      <c r="B2" s="2" t="s">
        <v>443</v>
      </c>
    </row>
    <row r="3" spans="1:2">
      <c r="A3" s="3" t="s">
        <v>444</v>
      </c>
    </row>
    <row r="4" spans="1:2">
      <c r="A4" s="4" t="s">
        <v>445</v>
      </c>
      <c r="B4" s="8" t="n">
        <v>10.83</v>
      </c>
    </row>
    <row r="5" spans="1:2">
      <c r="A5" s="3" t="s">
        <v>446</v>
      </c>
    </row>
    <row r="6" spans="1:2">
      <c r="A6" s="4" t="s">
        <v>445</v>
      </c>
      <c r="B6" s="11" t="n">
        <v>10.83</v>
      </c>
    </row>
    <row r="7" spans="1:2">
      <c r="A7" s="4" t="s">
        <v>447</v>
      </c>
      <c r="B7" s="8" t="n">
        <v>11.4</v>
      </c>
    </row>
    <row r="8" spans="1:2">
      <c r="A8" s="4" t="s">
        <v>448</v>
      </c>
      <c r="B8" s="6" t="n">
        <v>326601</v>
      </c>
    </row>
    <row r="9" spans="1:2">
      <c r="A9" s="4" t="s">
        <v>121</v>
      </c>
    </row>
    <row r="10" spans="1:2">
      <c r="A10" s="3" t="s">
        <v>444</v>
      </c>
    </row>
    <row r="11" spans="1:2">
      <c r="A11" s="4" t="s">
        <v>449</v>
      </c>
      <c r="B11" s="5" t="n">
        <v>5446429</v>
      </c>
    </row>
    <row r="12" spans="1:2">
      <c r="A12" s="3" t="s">
        <v>446</v>
      </c>
    </row>
    <row r="13" spans="1:2">
      <c r="A13" s="4" t="s">
        <v>449</v>
      </c>
      <c r="B13" s="5" t="n">
        <v>5446429</v>
      </c>
    </row>
    <row r="14" spans="1:2">
      <c r="A14" s="4" t="s">
        <v>447</v>
      </c>
      <c r="B14" s="8" t="n">
        <v>11.4</v>
      </c>
    </row>
    <row r="15" spans="1:2">
      <c r="A15" s="4" t="s">
        <v>448</v>
      </c>
      <c r="B15" s="6" t="n">
        <v>62086</v>
      </c>
    </row>
    <row r="16" spans="1:2">
      <c r="A16" s="4" t="s">
        <v>450</v>
      </c>
    </row>
    <row r="17" spans="1:2">
      <c r="A17" s="3" t="s">
        <v>444</v>
      </c>
    </row>
    <row r="18" spans="1:2">
      <c r="A18" s="4" t="s">
        <v>449</v>
      </c>
      <c r="B18" s="5" t="n">
        <v>24424259</v>
      </c>
    </row>
    <row r="19" spans="1:2">
      <c r="A19" s="4" t="s">
        <v>445</v>
      </c>
      <c r="B19" s="8" t="n">
        <v>10.83</v>
      </c>
    </row>
    <row r="20" spans="1:2">
      <c r="A20" s="3" t="s">
        <v>446</v>
      </c>
    </row>
    <row r="21" spans="1:2">
      <c r="A21" s="4" t="s">
        <v>449</v>
      </c>
      <c r="B21" s="5" t="n">
        <v>24424259</v>
      </c>
    </row>
    <row r="22" spans="1:2">
      <c r="A22" s="4" t="s">
        <v>445</v>
      </c>
      <c r="B22" s="8" t="n">
        <v>10.83</v>
      </c>
    </row>
    <row r="23" spans="1:2">
      <c r="A23" s="4" t="s">
        <v>448</v>
      </c>
      <c r="B23" s="6" t="n">
        <v>264515</v>
      </c>
    </row>
    <row r="24" spans="1:2">
      <c r="A24" s="4" t="s">
        <v>451</v>
      </c>
    </row>
    <row r="25" spans="1:2">
      <c r="A25" s="3" t="s">
        <v>444</v>
      </c>
    </row>
    <row r="26" spans="1:2">
      <c r="A26" s="4" t="s">
        <v>449</v>
      </c>
      <c r="B26" s="5" t="n">
        <v>22098139</v>
      </c>
    </row>
    <row r="27" spans="1:2">
      <c r="A27" s="4" t="s">
        <v>445</v>
      </c>
      <c r="B27" s="8" t="n">
        <v>10.83</v>
      </c>
    </row>
    <row r="28" spans="1:2">
      <c r="A28" s="4" t="s">
        <v>452</v>
      </c>
      <c r="B28" s="6" t="n">
        <v>239323</v>
      </c>
    </row>
    <row r="29" spans="1:2">
      <c r="A29" s="3" t="s">
        <v>446</v>
      </c>
    </row>
    <row r="30" spans="1:2">
      <c r="A30" s="4" t="s">
        <v>449</v>
      </c>
      <c r="B30" s="5" t="n">
        <v>22098139</v>
      </c>
    </row>
    <row r="31" spans="1:2">
      <c r="A31" s="4" t="s">
        <v>445</v>
      </c>
      <c r="B31" s="8" t="n">
        <v>10.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53</v>
      </c>
      <c r="B1" s="2" t="s">
        <v>76</v>
      </c>
      <c r="C1" s="2" t="s">
        <v>454</v>
      </c>
      <c r="D1" s="2" t="s">
        <v>76</v>
      </c>
      <c r="E1" s="2" t="s">
        <v>33</v>
      </c>
      <c r="F1" s="2" t="s">
        <v>76</v>
      </c>
      <c r="G1" s="2" t="s">
        <v>2</v>
      </c>
      <c r="H1" s="2" t="s">
        <v>77</v>
      </c>
    </row>
    <row r="2" spans="1:8">
      <c r="A2" s="3" t="s">
        <v>434</v>
      </c>
    </row>
    <row r="3" spans="1:8">
      <c r="A3" s="4" t="s">
        <v>455</v>
      </c>
      <c r="G3" s="6" t="n">
        <v>9000</v>
      </c>
    </row>
    <row r="4" spans="1:8">
      <c r="A4" s="4" t="s">
        <v>110</v>
      </c>
    </row>
    <row r="5" spans="1:8">
      <c r="A5" s="3" t="s">
        <v>434</v>
      </c>
    </row>
    <row r="6" spans="1:8">
      <c r="A6" s="4" t="s">
        <v>89</v>
      </c>
      <c r="F6" s="6" t="n">
        <v>31832</v>
      </c>
      <c r="H6" s="6" t="n">
        <v>0</v>
      </c>
    </row>
    <row r="7" spans="1:8">
      <c r="A7" s="4" t="s">
        <v>456</v>
      </c>
      <c r="F7" s="5" t="n">
        <v>0</v>
      </c>
      <c r="H7" s="5" t="n">
        <v>0</v>
      </c>
    </row>
    <row r="8" spans="1:8">
      <c r="A8" s="4" t="s">
        <v>457</v>
      </c>
      <c r="F8" s="5" t="n">
        <v>49735</v>
      </c>
      <c r="H8" s="6" t="n">
        <v>0</v>
      </c>
    </row>
    <row r="9" spans="1:8">
      <c r="A9" s="4" t="s">
        <v>34</v>
      </c>
    </row>
    <row r="10" spans="1:8">
      <c r="A10" s="3" t="s">
        <v>434</v>
      </c>
    </row>
    <row r="11" spans="1:8">
      <c r="A11" s="4" t="s">
        <v>89</v>
      </c>
      <c r="E11" s="6" t="n">
        <v>0</v>
      </c>
      <c r="G11" s="5" t="n">
        <v>0</v>
      </c>
    </row>
    <row r="12" spans="1:8">
      <c r="A12" s="4" t="s">
        <v>456</v>
      </c>
      <c r="E12" s="5" t="n">
        <v>13125</v>
      </c>
      <c r="G12" s="5" t="n">
        <v>0</v>
      </c>
    </row>
    <row r="13" spans="1:8">
      <c r="A13" s="4" t="s">
        <v>457</v>
      </c>
      <c r="E13" s="5" t="n">
        <v>421242</v>
      </c>
      <c r="G13" s="5" t="n">
        <v>0</v>
      </c>
    </row>
    <row r="14" spans="1:8">
      <c r="A14" s="4" t="s">
        <v>455</v>
      </c>
      <c r="G14" s="6" t="n">
        <v>9014</v>
      </c>
    </row>
    <row r="15" spans="1:8">
      <c r="A15" s="4" t="s">
        <v>458</v>
      </c>
    </row>
    <row r="16" spans="1:8">
      <c r="A16" s="3" t="s">
        <v>434</v>
      </c>
    </row>
    <row r="17" spans="1:8">
      <c r="A17" s="4" t="s">
        <v>459</v>
      </c>
      <c r="G17" s="4" t="s">
        <v>460</v>
      </c>
    </row>
    <row r="18" spans="1:8">
      <c r="A18" s="4" t="s">
        <v>461</v>
      </c>
      <c r="G18" s="4" t="s">
        <v>462</v>
      </c>
    </row>
    <row r="19" spans="1:8">
      <c r="A19" s="4" t="s">
        <v>456</v>
      </c>
      <c r="B19" s="6" t="n">
        <v>13100</v>
      </c>
    </row>
    <row r="20" spans="1:8">
      <c r="A20" s="4" t="s">
        <v>463</v>
      </c>
      <c r="B20" s="6" t="n">
        <v>200</v>
      </c>
    </row>
    <row r="21" spans="1:8">
      <c r="A21" s="4" t="s">
        <v>464</v>
      </c>
      <c r="G21" s="6" t="n">
        <v>8100</v>
      </c>
    </row>
    <row r="22" spans="1:8">
      <c r="A22" s="4" t="s">
        <v>465</v>
      </c>
      <c r="G22" s="5" t="n">
        <v>3000</v>
      </c>
    </row>
    <row r="23" spans="1:8">
      <c r="A23" s="4" t="s">
        <v>466</v>
      </c>
      <c r="G23" s="5" t="n">
        <v>5500</v>
      </c>
    </row>
    <row r="24" spans="1:8">
      <c r="A24" s="4" t="s">
        <v>467</v>
      </c>
      <c r="G24" s="5" t="n">
        <v>400</v>
      </c>
    </row>
    <row r="25" spans="1:8">
      <c r="A25" s="4" t="s">
        <v>468</v>
      </c>
      <c r="G25" s="5" t="n">
        <v>-900</v>
      </c>
    </row>
    <row r="26" spans="1:8">
      <c r="A26" s="4" t="s">
        <v>469</v>
      </c>
    </row>
    <row r="27" spans="1:8">
      <c r="A27" s="3" t="s">
        <v>434</v>
      </c>
    </row>
    <row r="28" spans="1:8">
      <c r="A28" s="4" t="s">
        <v>89</v>
      </c>
      <c r="D28" s="6" t="n">
        <v>6700</v>
      </c>
      <c r="G28" s="6" t="n">
        <v>4000</v>
      </c>
    </row>
    <row r="29" spans="1:8">
      <c r="A29" s="4" t="s">
        <v>470</v>
      </c>
    </row>
    <row r="30" spans="1:8">
      <c r="A30" s="3" t="s">
        <v>434</v>
      </c>
    </row>
    <row r="31" spans="1:8">
      <c r="A31" s="4" t="s">
        <v>89</v>
      </c>
      <c r="F31" s="5" t="n">
        <v>31300</v>
      </c>
    </row>
    <row r="32" spans="1:8">
      <c r="A32" s="4" t="s">
        <v>471</v>
      </c>
    </row>
    <row r="33" spans="1:8">
      <c r="A33" s="3" t="s">
        <v>434</v>
      </c>
    </row>
    <row r="34" spans="1:8">
      <c r="A34" s="4" t="s">
        <v>89</v>
      </c>
      <c r="F34" s="5" t="n">
        <v>600</v>
      </c>
    </row>
    <row r="35" spans="1:8">
      <c r="A35" s="4" t="s">
        <v>438</v>
      </c>
      <c r="C35" s="6" t="n">
        <v>51100</v>
      </c>
    </row>
    <row r="36" spans="1:8">
      <c r="A36" s="4" t="s">
        <v>457</v>
      </c>
      <c r="C36" s="6" t="n">
        <v>49700</v>
      </c>
    </row>
    <row r="37" spans="1:8">
      <c r="A37" s="4" t="s">
        <v>472</v>
      </c>
      <c r="F37" s="5" t="n">
        <v>19900</v>
      </c>
    </row>
    <row r="38" spans="1:8">
      <c r="A38" s="4" t="s">
        <v>473</v>
      </c>
      <c r="F38" s="6" t="n">
        <v>700</v>
      </c>
    </row>
    <row r="39" spans="1:8">
      <c r="A39" s="4" t="s">
        <v>474</v>
      </c>
    </row>
    <row r="40" spans="1:8">
      <c r="A40" s="3" t="s">
        <v>434</v>
      </c>
    </row>
    <row r="41" spans="1:8">
      <c r="A41" s="4" t="s">
        <v>472</v>
      </c>
      <c r="E41" s="5" t="n">
        <v>6800</v>
      </c>
    </row>
    <row r="42" spans="1:8">
      <c r="A42" s="4" t="s">
        <v>473</v>
      </c>
      <c r="E42" s="6"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14"/>
  </cols>
  <sheetData>
    <row r="1" spans="1:4">
      <c r="A1" s="1" t="s">
        <v>475</v>
      </c>
      <c r="B1" s="2" t="s">
        <v>1</v>
      </c>
    </row>
    <row r="2" spans="1:4">
      <c r="B2" s="2" t="s">
        <v>2</v>
      </c>
      <c r="C2" s="2" t="s">
        <v>454</v>
      </c>
      <c r="D2" s="2" t="s">
        <v>77</v>
      </c>
    </row>
    <row r="3" spans="1:4">
      <c r="A3" s="3" t="s">
        <v>434</v>
      </c>
    </row>
    <row r="4" spans="1:4">
      <c r="A4" s="4" t="s">
        <v>43</v>
      </c>
      <c r="D4" s="6" t="n">
        <v>56992</v>
      </c>
    </row>
    <row r="5" spans="1:4">
      <c r="A5" s="4" t="s">
        <v>476</v>
      </c>
    </row>
    <row r="6" spans="1:4">
      <c r="A6" s="3" t="s">
        <v>434</v>
      </c>
    </row>
    <row r="7" spans="1:4">
      <c r="A7" s="4" t="s">
        <v>477</v>
      </c>
      <c r="B7" s="4" t="s">
        <v>478</v>
      </c>
    </row>
    <row r="8" spans="1:4">
      <c r="A8" s="4" t="s">
        <v>458</v>
      </c>
    </row>
    <row r="9" spans="1:4">
      <c r="A9" s="3" t="s">
        <v>434</v>
      </c>
    </row>
    <row r="10" spans="1:4">
      <c r="A10" s="4" t="s">
        <v>479</v>
      </c>
      <c r="B10" s="6" t="n">
        <v>2435620</v>
      </c>
    </row>
    <row r="11" spans="1:4">
      <c r="A11" s="4" t="s">
        <v>470</v>
      </c>
    </row>
    <row r="12" spans="1:4">
      <c r="A12" s="3" t="s">
        <v>434</v>
      </c>
    </row>
    <row r="13" spans="1:4">
      <c r="A13" s="4" t="s">
        <v>480</v>
      </c>
      <c r="B13" s="5" t="n">
        <v>58519</v>
      </c>
    </row>
    <row r="14" spans="1:4">
      <c r="A14" s="4" t="s">
        <v>177</v>
      </c>
      <c r="B14" s="5" t="n">
        <v>58474</v>
      </c>
    </row>
    <row r="15" spans="1:4">
      <c r="A15" s="4" t="s">
        <v>38</v>
      </c>
      <c r="B15" s="5" t="n">
        <v>39338</v>
      </c>
    </row>
    <row r="16" spans="1:4">
      <c r="A16" s="4" t="s">
        <v>481</v>
      </c>
      <c r="B16" s="5" t="n">
        <v>2998</v>
      </c>
    </row>
    <row r="17" spans="1:4">
      <c r="A17" s="4" t="s">
        <v>482</v>
      </c>
      <c r="B17" s="5" t="n">
        <v>155076</v>
      </c>
    </row>
    <row r="18" spans="1:4">
      <c r="A18" s="4" t="s">
        <v>178</v>
      </c>
      <c r="B18" s="5" t="n">
        <v>-56559</v>
      </c>
    </row>
    <row r="19" spans="1:4">
      <c r="A19" s="4" t="s">
        <v>55</v>
      </c>
      <c r="B19" s="5" t="n">
        <v>-352531</v>
      </c>
    </row>
    <row r="20" spans="1:4">
      <c r="A20" s="4" t="s">
        <v>483</v>
      </c>
      <c r="B20" s="5" t="n">
        <v>1408848</v>
      </c>
    </row>
    <row r="21" spans="1:4">
      <c r="A21" s="4" t="s">
        <v>484</v>
      </c>
      <c r="B21" s="5" t="n">
        <v>542011</v>
      </c>
    </row>
    <row r="22" spans="1:4">
      <c r="A22" s="4" t="s">
        <v>43</v>
      </c>
      <c r="B22" s="5" t="n">
        <v>579446</v>
      </c>
    </row>
    <row r="23" spans="1:4">
      <c r="A23" s="4" t="s">
        <v>479</v>
      </c>
      <c r="B23" s="6" t="n">
        <v>2435620</v>
      </c>
    </row>
    <row r="24" spans="1:4">
      <c r="A24" s="4" t="s">
        <v>471</v>
      </c>
    </row>
    <row r="25" spans="1:4">
      <c r="A25" s="3" t="s">
        <v>434</v>
      </c>
    </row>
    <row r="26" spans="1:4">
      <c r="A26" s="4" t="s">
        <v>480</v>
      </c>
      <c r="C26" s="6" t="n">
        <v>1009</v>
      </c>
    </row>
    <row r="27" spans="1:4">
      <c r="A27" s="4" t="s">
        <v>177</v>
      </c>
      <c r="C27" s="5" t="n">
        <v>2122</v>
      </c>
    </row>
    <row r="28" spans="1:4">
      <c r="A28" s="4" t="s">
        <v>38</v>
      </c>
      <c r="C28" s="5" t="n">
        <v>2300</v>
      </c>
    </row>
    <row r="29" spans="1:4">
      <c r="A29" s="4" t="s">
        <v>481</v>
      </c>
      <c r="C29" s="5" t="n">
        <v>112</v>
      </c>
    </row>
    <row r="30" spans="1:4">
      <c r="A30" s="4" t="s">
        <v>482</v>
      </c>
      <c r="C30" s="5" t="n">
        <v>7075</v>
      </c>
    </row>
    <row r="31" spans="1:4">
      <c r="A31" s="4" t="s">
        <v>485</v>
      </c>
      <c r="C31" s="5" t="n">
        <v>29370</v>
      </c>
    </row>
    <row r="32" spans="1:4">
      <c r="A32" s="4" t="s">
        <v>49</v>
      </c>
      <c r="C32" s="5" t="n">
        <v>-2920</v>
      </c>
    </row>
    <row r="33" spans="1:4">
      <c r="A33" s="4" t="s">
        <v>486</v>
      </c>
      <c r="C33" s="5" t="n">
        <v>-552</v>
      </c>
    </row>
    <row r="34" spans="1:4">
      <c r="A34" s="4" t="s">
        <v>487</v>
      </c>
      <c r="C34" s="5" t="n">
        <v>-799</v>
      </c>
    </row>
    <row r="35" spans="1:4">
      <c r="A35" s="4" t="s">
        <v>55</v>
      </c>
      <c r="C35" s="5" t="n">
        <v>-10844</v>
      </c>
    </row>
    <row r="36" spans="1:4">
      <c r="A36" s="4" t="s">
        <v>43</v>
      </c>
      <c r="C36" s="5" t="n">
        <v>24227</v>
      </c>
    </row>
    <row r="37" spans="1:4">
      <c r="A37" s="4" t="s">
        <v>479</v>
      </c>
      <c r="C37" s="6" t="n">
        <v>511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489</v>
      </c>
    </row>
    <row r="3" spans="1:2">
      <c r="A3" s="3" t="s">
        <v>434</v>
      </c>
    </row>
    <row r="4" spans="1:2">
      <c r="A4" s="4" t="s">
        <v>490</v>
      </c>
      <c r="B4" s="6" t="n">
        <v>727586</v>
      </c>
    </row>
    <row r="5" spans="1:2">
      <c r="A5" s="4" t="s">
        <v>491</v>
      </c>
      <c r="B5" s="6" t="n">
        <v>82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s>
  <sheetData>
    <row r="1" spans="1:4">
      <c r="A1" s="1" t="s">
        <v>492</v>
      </c>
      <c r="B1" s="2" t="s">
        <v>74</v>
      </c>
      <c r="C1" s="2" t="s">
        <v>75</v>
      </c>
      <c r="D1" s="2" t="s">
        <v>1</v>
      </c>
    </row>
    <row r="2" spans="1:4">
      <c r="B2" s="2" t="s">
        <v>33</v>
      </c>
      <c r="C2" s="2" t="s">
        <v>76</v>
      </c>
      <c r="D2" s="2" t="s">
        <v>2</v>
      </c>
    </row>
    <row r="3" spans="1:4">
      <c r="A3" s="4" t="s">
        <v>28</v>
      </c>
    </row>
    <row r="4" spans="1:4">
      <c r="A4" s="3" t="s">
        <v>425</v>
      </c>
    </row>
    <row r="5" spans="1:4">
      <c r="A5" s="4" t="s">
        <v>493</v>
      </c>
      <c r="D5" s="5" t="n">
        <v>7150000</v>
      </c>
    </row>
    <row r="6" spans="1:4">
      <c r="A6" s="4" t="s">
        <v>494</v>
      </c>
      <c r="D6" s="5" t="n">
        <v>5188682</v>
      </c>
    </row>
    <row r="7" spans="1:4">
      <c r="A7" s="4" t="s">
        <v>110</v>
      </c>
    </row>
    <row r="8" spans="1:4">
      <c r="A8" s="3" t="s">
        <v>425</v>
      </c>
    </row>
    <row r="9" spans="1:4">
      <c r="A9" s="4" t="s">
        <v>495</v>
      </c>
      <c r="C9" s="6" t="n">
        <v>0</v>
      </c>
    </row>
    <row r="10" spans="1:4">
      <c r="A10" s="4" t="s">
        <v>34</v>
      </c>
    </row>
    <row r="11" spans="1:4">
      <c r="A11" s="3" t="s">
        <v>425</v>
      </c>
    </row>
    <row r="12" spans="1:4">
      <c r="A12" s="4" t="s">
        <v>495</v>
      </c>
      <c r="B12" s="6" t="n">
        <v>0</v>
      </c>
      <c r="D12" s="6" t="n">
        <v>74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6</v>
      </c>
      <c r="B1" s="2" t="s">
        <v>74</v>
      </c>
      <c r="C1" s="2" t="s">
        <v>1</v>
      </c>
    </row>
    <row r="2" spans="1:3">
      <c r="B2" s="2" t="s">
        <v>33</v>
      </c>
      <c r="C2" s="2" t="s">
        <v>2</v>
      </c>
    </row>
    <row r="3" spans="1:3">
      <c r="A3" s="3" t="s">
        <v>425</v>
      </c>
    </row>
    <row r="4" spans="1:3">
      <c r="A4" s="4" t="s">
        <v>497</v>
      </c>
      <c r="C4" s="4" t="s">
        <v>498</v>
      </c>
    </row>
    <row r="5" spans="1:3">
      <c r="A5" s="4" t="s">
        <v>34</v>
      </c>
    </row>
    <row r="6" spans="1:3">
      <c r="A6" s="3" t="s">
        <v>425</v>
      </c>
    </row>
    <row r="7" spans="1:3">
      <c r="A7" s="4" t="s">
        <v>499</v>
      </c>
      <c r="B7" s="6" t="n">
        <v>0</v>
      </c>
      <c r="C7" s="6" t="n">
        <v>7400000</v>
      </c>
    </row>
    <row r="8" spans="1:3">
      <c r="A8" s="4" t="s">
        <v>500</v>
      </c>
    </row>
    <row r="9" spans="1:3">
      <c r="A9" s="3" t="s">
        <v>425</v>
      </c>
    </row>
    <row r="10" spans="1:3">
      <c r="A10" s="4" t="s">
        <v>501</v>
      </c>
      <c r="C10" s="4" t="s">
        <v>502</v>
      </c>
    </row>
    <row r="11" spans="1:3">
      <c r="A11" s="4" t="s">
        <v>503</v>
      </c>
      <c r="C11" s="6" t="n">
        <v>6500000</v>
      </c>
    </row>
    <row r="12" spans="1:3">
      <c r="A12" s="4" t="s">
        <v>504</v>
      </c>
      <c r="C12" s="5" t="n">
        <v>4800000</v>
      </c>
    </row>
    <row r="13" spans="1:3">
      <c r="A13" s="4" t="s">
        <v>505</v>
      </c>
    </row>
    <row r="14" spans="1:3">
      <c r="A14" s="3" t="s">
        <v>425</v>
      </c>
    </row>
    <row r="15" spans="1:3">
      <c r="A15" s="4" t="s">
        <v>499</v>
      </c>
      <c r="C15" s="6" t="n">
        <v>5400000</v>
      </c>
    </row>
    <row r="16" spans="1:3">
      <c r="A16" s="4" t="s">
        <v>506</v>
      </c>
    </row>
    <row r="17" spans="1:3">
      <c r="A17" s="3" t="s">
        <v>425</v>
      </c>
    </row>
    <row r="18" spans="1:3">
      <c r="A18" s="4" t="s">
        <v>507</v>
      </c>
      <c r="C18" s="4" t="s">
        <v>508</v>
      </c>
    </row>
    <row r="19" spans="1:3">
      <c r="A19" s="4" t="s">
        <v>509</v>
      </c>
    </row>
    <row r="20" spans="1:3">
      <c r="A20" s="3" t="s">
        <v>425</v>
      </c>
    </row>
    <row r="21" spans="1:3">
      <c r="A21" s="4" t="s">
        <v>507</v>
      </c>
      <c r="C21" s="4" t="s">
        <v>3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9"/>
    <col customWidth="1" max="5" min="5" width="20"/>
    <col customWidth="1" max="6" min="6" width="20"/>
    <col customWidth="1" max="7" min="7" width="20"/>
    <col customWidth="1" max="8" min="8" width="27"/>
    <col customWidth="1" max="9" min="9" width="37"/>
    <col customWidth="1" max="10" min="10" width="39"/>
    <col customWidth="1" max="11" min="11" width="47"/>
    <col customWidth="1" max="12" min="12" width="25"/>
  </cols>
  <sheetData>
    <row r="1" spans="1:12">
      <c r="A1" s="1" t="s">
        <v>118</v>
      </c>
      <c r="B1" s="2" t="s">
        <v>119</v>
      </c>
      <c r="C1" s="2" t="s">
        <v>120</v>
      </c>
      <c r="D1" s="2" t="s">
        <v>121</v>
      </c>
      <c r="E1" s="2" t="s">
        <v>122</v>
      </c>
      <c r="F1" s="2" t="s">
        <v>123</v>
      </c>
      <c r="G1" s="2" t="s">
        <v>124</v>
      </c>
      <c r="H1" s="2" t="s">
        <v>125</v>
      </c>
      <c r="I1" s="2" t="s">
        <v>126</v>
      </c>
      <c r="J1" s="2" t="s">
        <v>127</v>
      </c>
      <c r="K1" s="2" t="s">
        <v>128</v>
      </c>
      <c r="L1" s="2" t="s">
        <v>129</v>
      </c>
    </row>
    <row r="2" spans="1:12">
      <c r="A2" s="3" t="s">
        <v>130</v>
      </c>
    </row>
    <row r="3" spans="1:12">
      <c r="A3" s="4" t="s">
        <v>131</v>
      </c>
      <c r="E3" s="6" t="n">
        <v>191989</v>
      </c>
      <c r="G3" s="6" t="n">
        <v>53100</v>
      </c>
      <c r="K3" s="6" t="n">
        <v>245089</v>
      </c>
      <c r="L3" s="6" t="n">
        <v>4267</v>
      </c>
    </row>
    <row r="4" spans="1:12">
      <c r="A4" s="4" t="s">
        <v>132</v>
      </c>
      <c r="E4" s="5" t="n">
        <v>191989</v>
      </c>
      <c r="G4" s="5" t="n">
        <v>53100</v>
      </c>
      <c r="K4" s="5" t="n">
        <v>245089</v>
      </c>
      <c r="L4" s="5" t="n">
        <v>4267</v>
      </c>
    </row>
    <row r="5" spans="1:12">
      <c r="A5" s="4" t="s">
        <v>133</v>
      </c>
      <c r="E5" s="5" t="n">
        <v>-533030</v>
      </c>
      <c r="G5" s="5" t="n">
        <v>-419823</v>
      </c>
      <c r="K5" s="5" t="n">
        <v>-952853</v>
      </c>
      <c r="L5" s="5" t="n">
        <v>-46765</v>
      </c>
    </row>
    <row r="6" spans="1:12">
      <c r="A6" s="4" t="s">
        <v>134</v>
      </c>
      <c r="E6" s="5" t="n">
        <v>948</v>
      </c>
      <c r="G6" s="5" t="n">
        <v>433</v>
      </c>
      <c r="K6" s="5" t="n">
        <v>1381</v>
      </c>
      <c r="L6" s="5" t="n">
        <v>0</v>
      </c>
    </row>
    <row r="7" spans="1:12">
      <c r="A7" s="4" t="s">
        <v>135</v>
      </c>
      <c r="B7" s="6" t="n">
        <v>88760</v>
      </c>
      <c r="E7" s="5" t="n">
        <v>64009</v>
      </c>
      <c r="G7" s="5" t="n">
        <v>20244</v>
      </c>
      <c r="K7" s="5" t="n">
        <v>84253</v>
      </c>
      <c r="L7" s="5" t="n">
        <v>4507</v>
      </c>
    </row>
    <row r="8" spans="1:12">
      <c r="A8" s="3" t="s">
        <v>136</v>
      </c>
    </row>
    <row r="9" spans="1:12">
      <c r="A9" s="4" t="s">
        <v>137</v>
      </c>
      <c r="B9" s="5" t="n">
        <v>88760</v>
      </c>
    </row>
    <row r="10" spans="1:12">
      <c r="A10" s="4" t="s">
        <v>138</v>
      </c>
      <c r="B10" s="5" t="n">
        <v>4507</v>
      </c>
    </row>
    <row r="11" spans="1:12">
      <c r="A11" s="4" t="s">
        <v>131</v>
      </c>
      <c r="E11" s="5" t="n">
        <v>-276084</v>
      </c>
      <c r="G11" s="5" t="n">
        <v>-346046</v>
      </c>
      <c r="K11" s="5" t="n">
        <v>-622130</v>
      </c>
      <c r="L11" s="5" t="n">
        <v>-37991</v>
      </c>
    </row>
    <row r="12" spans="1:12">
      <c r="A12" s="4" t="s">
        <v>132</v>
      </c>
      <c r="E12" s="5" t="n">
        <v>-276084</v>
      </c>
      <c r="G12" s="5" t="n">
        <v>-346046</v>
      </c>
      <c r="K12" s="5" t="n">
        <v>-622130</v>
      </c>
      <c r="L12" s="5" t="n">
        <v>-37991</v>
      </c>
    </row>
    <row r="13" spans="1:12">
      <c r="A13" s="4" t="s">
        <v>135</v>
      </c>
      <c r="B13" s="5" t="n">
        <v>60425</v>
      </c>
    </row>
    <row r="14" spans="1:12">
      <c r="A14" s="4" t="s">
        <v>137</v>
      </c>
      <c r="B14" s="5" t="n">
        <v>60425</v>
      </c>
    </row>
    <row r="15" spans="1:12">
      <c r="A15" s="4" t="s">
        <v>138</v>
      </c>
      <c r="B15" s="5" t="n">
        <v>3214</v>
      </c>
    </row>
    <row r="16" spans="1:12">
      <c r="A16" s="4" t="s">
        <v>133</v>
      </c>
      <c r="E16" s="5" t="n">
        <v>-9817</v>
      </c>
      <c r="G16" s="5" t="n">
        <v>-13765</v>
      </c>
      <c r="K16" s="5" t="n">
        <v>-23582</v>
      </c>
      <c r="L16" s="5" t="n">
        <v>-1027</v>
      </c>
    </row>
    <row r="17" spans="1:12">
      <c r="A17" s="4" t="s">
        <v>134</v>
      </c>
      <c r="E17" s="5" t="n">
        <v>1945</v>
      </c>
      <c r="G17" s="5" t="n">
        <v>1945</v>
      </c>
      <c r="K17" s="5" t="n">
        <v>3890</v>
      </c>
      <c r="L17" s="5" t="n">
        <v>0</v>
      </c>
    </row>
    <row r="18" spans="1:12">
      <c r="A18" s="4" t="s">
        <v>135</v>
      </c>
      <c r="E18" s="5" t="n">
        <v>28605</v>
      </c>
      <c r="G18" s="5" t="n">
        <v>28606</v>
      </c>
      <c r="K18" s="5" t="n">
        <v>57211</v>
      </c>
      <c r="L18" s="5" t="n">
        <v>3214</v>
      </c>
    </row>
    <row r="19" spans="1:12">
      <c r="A19" s="4" t="s">
        <v>131</v>
      </c>
      <c r="E19" s="5" t="n">
        <v>-255351</v>
      </c>
      <c r="G19" s="5" t="n">
        <v>-329260</v>
      </c>
      <c r="K19" s="5" t="n">
        <v>-584611</v>
      </c>
      <c r="L19" s="5" t="n">
        <v>-35804</v>
      </c>
    </row>
    <row r="20" spans="1:12">
      <c r="A20" s="4" t="s">
        <v>132</v>
      </c>
      <c r="E20" s="6" t="n">
        <v>-255351</v>
      </c>
      <c r="G20" s="6" t="n">
        <v>-329260</v>
      </c>
      <c r="K20" s="5" t="n">
        <v>-584611</v>
      </c>
      <c r="L20" s="5" t="n">
        <v>-35804</v>
      </c>
    </row>
    <row r="21" spans="1:12">
      <c r="A21" s="4" t="s">
        <v>139</v>
      </c>
      <c r="B21" s="5" t="n">
        <v>-8485</v>
      </c>
    </row>
    <row r="22" spans="1:12">
      <c r="A22" s="4" t="s">
        <v>140</v>
      </c>
      <c r="B22" s="5" t="n">
        <v>-8485</v>
      </c>
      <c r="J22" s="6" t="n">
        <v>-4404</v>
      </c>
      <c r="K22" s="5" t="n">
        <v>-4404</v>
      </c>
    </row>
    <row r="23" spans="1:12">
      <c r="A23" s="4" t="s">
        <v>141</v>
      </c>
      <c r="B23" s="5" t="n">
        <v>-4081</v>
      </c>
      <c r="L23" s="5" t="n">
        <v>-4081</v>
      </c>
    </row>
    <row r="24" spans="1:12">
      <c r="A24" s="4" t="s">
        <v>142</v>
      </c>
      <c r="E24" s="5" t="n">
        <v>0</v>
      </c>
      <c r="F24" s="5" t="n">
        <v>2496000</v>
      </c>
    </row>
    <row r="25" spans="1:12">
      <c r="A25" s="4" t="s">
        <v>143</v>
      </c>
      <c r="H25" s="6" t="n">
        <v>5718</v>
      </c>
      <c r="K25" s="5" t="n">
        <v>5718</v>
      </c>
      <c r="L25" s="5" t="n">
        <v>17889</v>
      </c>
    </row>
    <row r="26" spans="1:12">
      <c r="A26" s="4" t="s">
        <v>144</v>
      </c>
      <c r="E26" s="5" t="n">
        <v>661700</v>
      </c>
      <c r="F26" s="5" t="n">
        <v>-661700</v>
      </c>
    </row>
    <row r="27" spans="1:12">
      <c r="A27" s="4" t="s">
        <v>145</v>
      </c>
      <c r="D27" s="5" t="n">
        <v>661700</v>
      </c>
    </row>
    <row r="28" spans="1:12">
      <c r="A28" s="4" t="s">
        <v>146</v>
      </c>
      <c r="H28" s="5" t="n">
        <v>6217</v>
      </c>
      <c r="K28" s="5" t="n">
        <v>6217</v>
      </c>
      <c r="L28" s="5" t="n">
        <v>-6217</v>
      </c>
    </row>
    <row r="29" spans="1:12">
      <c r="A29" s="4" t="s">
        <v>147</v>
      </c>
      <c r="H29" s="5" t="n">
        <v>-268</v>
      </c>
      <c r="K29" s="5" t="n">
        <v>-268</v>
      </c>
      <c r="L29" s="5" t="n">
        <v>0</v>
      </c>
    </row>
    <row r="30" spans="1:12">
      <c r="A30" s="4" t="s">
        <v>148</v>
      </c>
      <c r="C30" s="5" t="n">
        <v>98250917</v>
      </c>
      <c r="D30" s="5" t="n">
        <v>31704988</v>
      </c>
      <c r="E30" s="5" t="n">
        <v>98250917</v>
      </c>
      <c r="F30" s="5" t="n">
        <v>31704988</v>
      </c>
    </row>
    <row r="31" spans="1:12">
      <c r="A31" s="4" t="s">
        <v>71</v>
      </c>
      <c r="C31" s="5" t="n">
        <v>98250917</v>
      </c>
      <c r="D31" s="5" t="n">
        <v>31704988</v>
      </c>
    </row>
    <row r="32" spans="1:12">
      <c r="A32" s="4" t="s">
        <v>149</v>
      </c>
      <c r="E32" s="6" t="n">
        <v>10</v>
      </c>
      <c r="F32" s="6" t="n">
        <v>3</v>
      </c>
      <c r="H32" s="5" t="n">
        <v>912824</v>
      </c>
      <c r="I32" s="6" t="n">
        <v>0</v>
      </c>
      <c r="J32" s="5" t="n">
        <v>-15618</v>
      </c>
      <c r="K32" s="5" t="n">
        <v>897219</v>
      </c>
      <c r="L32" s="5" t="n">
        <v>334192</v>
      </c>
    </row>
    <row r="33" spans="1:12">
      <c r="A33" s="4" t="s">
        <v>150</v>
      </c>
      <c r="E33" s="6" t="n">
        <v>10</v>
      </c>
      <c r="F33" s="6" t="n">
        <v>3</v>
      </c>
      <c r="H33" s="5" t="n">
        <v>912824</v>
      </c>
      <c r="I33" s="5" t="n">
        <v>0</v>
      </c>
      <c r="J33" s="5" t="n">
        <v>-15618</v>
      </c>
      <c r="K33" s="5" t="n">
        <v>897219</v>
      </c>
      <c r="L33" s="5" t="n">
        <v>334192</v>
      </c>
    </row>
    <row r="34" spans="1:12">
      <c r="A34" s="4" t="s">
        <v>151</v>
      </c>
      <c r="C34" s="5" t="n">
        <v>98250917</v>
      </c>
      <c r="D34" s="5" t="n">
        <v>31704988</v>
      </c>
      <c r="E34" s="5" t="n">
        <v>98250917</v>
      </c>
      <c r="F34" s="5" t="n">
        <v>31704988</v>
      </c>
    </row>
    <row r="35" spans="1:12">
      <c r="A35" s="4" t="s">
        <v>152</v>
      </c>
      <c r="C35" s="5" t="n">
        <v>98250917</v>
      </c>
      <c r="D35" s="5" t="n">
        <v>31704988</v>
      </c>
    </row>
    <row r="36" spans="1:12">
      <c r="A36" s="4" t="s">
        <v>139</v>
      </c>
      <c r="B36" s="5" t="n">
        <v>258108</v>
      </c>
    </row>
    <row r="37" spans="1:12">
      <c r="A37" s="4" t="s">
        <v>140</v>
      </c>
      <c r="B37" s="5" t="n">
        <v>260096</v>
      </c>
      <c r="I37" s="5" t="n">
        <v>1318</v>
      </c>
      <c r="J37" s="5" t="n">
        <v>223897</v>
      </c>
      <c r="K37" s="5" t="n">
        <v>225215</v>
      </c>
    </row>
    <row r="38" spans="1:12">
      <c r="A38" s="4" t="s">
        <v>141</v>
      </c>
      <c r="B38" s="6" t="n">
        <v>34881</v>
      </c>
      <c r="L38" s="5" t="n">
        <v>34881</v>
      </c>
    </row>
    <row r="39" spans="1:12">
      <c r="A39" s="4" t="s">
        <v>142</v>
      </c>
      <c r="E39" s="5" t="n">
        <v>154849</v>
      </c>
    </row>
    <row r="40" spans="1:12">
      <c r="A40" s="4" t="s">
        <v>143</v>
      </c>
      <c r="H40" s="5" t="n">
        <v>4803</v>
      </c>
      <c r="K40" s="5" t="n">
        <v>4803</v>
      </c>
      <c r="L40" s="5" t="n">
        <v>0</v>
      </c>
    </row>
    <row r="41" spans="1:12">
      <c r="A41" s="4" t="s">
        <v>144</v>
      </c>
      <c r="E41" s="5" t="n">
        <v>1385424</v>
      </c>
      <c r="F41" s="5" t="n">
        <v>-1385424</v>
      </c>
    </row>
    <row r="42" spans="1:12">
      <c r="A42" s="4" t="s">
        <v>145</v>
      </c>
      <c r="D42" s="5" t="n">
        <v>1385424</v>
      </c>
    </row>
    <row r="43" spans="1:12">
      <c r="A43" s="4" t="s">
        <v>146</v>
      </c>
      <c r="H43" s="5" t="n">
        <v>13848</v>
      </c>
      <c r="K43" s="5" t="n">
        <v>13848</v>
      </c>
      <c r="L43" s="5" t="n">
        <v>-13848</v>
      </c>
    </row>
    <row r="44" spans="1:12">
      <c r="A44" s="4" t="s">
        <v>153</v>
      </c>
      <c r="L44" s="5" t="n">
        <v>-12985</v>
      </c>
    </row>
    <row r="45" spans="1:12">
      <c r="A45" s="4" t="s">
        <v>154</v>
      </c>
      <c r="H45" s="5" t="n">
        <v>-436</v>
      </c>
      <c r="K45" s="5" t="n">
        <v>-436</v>
      </c>
    </row>
    <row r="46" spans="1:12">
      <c r="A46" s="4" t="s">
        <v>155</v>
      </c>
      <c r="E46" s="5" t="n">
        <v>55</v>
      </c>
    </row>
    <row r="47" spans="1:12">
      <c r="A47" s="4" t="s">
        <v>156</v>
      </c>
      <c r="H47" s="5" t="n">
        <v>1</v>
      </c>
      <c r="K47" s="5" t="n">
        <v>1</v>
      </c>
      <c r="L47" s="5" t="n">
        <v>0</v>
      </c>
    </row>
    <row r="48" spans="1:12">
      <c r="A48" s="4" t="s">
        <v>147</v>
      </c>
      <c r="H48" s="5" t="n">
        <v>-10317</v>
      </c>
      <c r="K48" s="5" t="n">
        <v>-10317</v>
      </c>
      <c r="L48" s="5" t="n">
        <v>0</v>
      </c>
    </row>
    <row r="49" spans="1:12">
      <c r="A49" s="4" t="s">
        <v>148</v>
      </c>
      <c r="C49" s="5" t="n">
        <v>99791245</v>
      </c>
      <c r="D49" s="5" t="n">
        <v>30319564</v>
      </c>
      <c r="E49" s="5" t="n">
        <v>99791245</v>
      </c>
      <c r="F49" s="5" t="n">
        <v>30319564</v>
      </c>
    </row>
    <row r="50" spans="1:12">
      <c r="A50" s="4" t="s">
        <v>71</v>
      </c>
      <c r="C50" s="5" t="n">
        <v>99791245</v>
      </c>
      <c r="D50" s="5" t="n">
        <v>30319564</v>
      </c>
    </row>
    <row r="51" spans="1:12">
      <c r="A51" s="4" t="s">
        <v>149</v>
      </c>
      <c r="E51" s="6" t="n">
        <v>10</v>
      </c>
      <c r="F51" s="6" t="n">
        <v>3</v>
      </c>
      <c r="H51" s="5" t="n">
        <v>920723</v>
      </c>
      <c r="I51" s="5" t="n">
        <v>1318</v>
      </c>
      <c r="J51" s="5" t="n">
        <v>208279</v>
      </c>
      <c r="K51" s="5" t="n">
        <v>1130333</v>
      </c>
      <c r="L51" s="5" t="n">
        <v>342240</v>
      </c>
    </row>
    <row r="52" spans="1:12">
      <c r="A52" s="4" t="s">
        <v>150</v>
      </c>
      <c r="E52" s="6" t="n">
        <v>10</v>
      </c>
      <c r="F52" s="6" t="n">
        <v>3</v>
      </c>
      <c r="H52" s="6" t="n">
        <v>920723</v>
      </c>
      <c r="I52" s="6" t="n">
        <v>1318</v>
      </c>
      <c r="J52" s="6" t="n">
        <v>208279</v>
      </c>
      <c r="K52" s="6" t="n">
        <v>1130333</v>
      </c>
      <c r="L52" s="6" t="n">
        <v>342240</v>
      </c>
    </row>
    <row r="53" spans="1:12">
      <c r="A53" s="4" t="s">
        <v>151</v>
      </c>
      <c r="C53" s="5" t="n">
        <v>99791245</v>
      </c>
      <c r="D53" s="5" t="n">
        <v>30319564</v>
      </c>
      <c r="E53" s="5" t="n">
        <v>99791245</v>
      </c>
      <c r="F53" s="5" t="n">
        <v>30319564</v>
      </c>
    </row>
    <row r="54" spans="1:12">
      <c r="A54" s="4" t="s">
        <v>152</v>
      </c>
      <c r="C54" s="5" t="n">
        <v>99791245</v>
      </c>
      <c r="D54" s="5" t="n">
        <v>303195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74</v>
      </c>
      <c r="C1" s="2" t="s">
        <v>1</v>
      </c>
    </row>
    <row r="2" spans="1:3">
      <c r="B2" s="2" t="s">
        <v>33</v>
      </c>
      <c r="C2" s="2" t="s">
        <v>2</v>
      </c>
    </row>
    <row r="3" spans="1:3">
      <c r="A3" s="3" t="s">
        <v>511</v>
      </c>
    </row>
    <row r="4" spans="1:3">
      <c r="A4" s="4" t="s">
        <v>512</v>
      </c>
      <c r="C4" s="5" t="n">
        <v>40223</v>
      </c>
    </row>
    <row r="5" spans="1:3">
      <c r="A5" s="4" t="s">
        <v>513</v>
      </c>
      <c r="B5" s="6" t="n">
        <v>0</v>
      </c>
      <c r="C5" s="6" t="n">
        <v>-436</v>
      </c>
    </row>
    <row r="6" spans="1:3">
      <c r="A6" s="4" t="s">
        <v>500</v>
      </c>
    </row>
    <row r="7" spans="1:3">
      <c r="A7" s="3" t="s">
        <v>514</v>
      </c>
    </row>
    <row r="8" spans="1:3">
      <c r="A8" s="4" t="s">
        <v>515</v>
      </c>
      <c r="C8" s="5" t="n">
        <v>0</v>
      </c>
    </row>
    <row r="9" spans="1:3">
      <c r="A9" s="4" t="s">
        <v>516</v>
      </c>
      <c r="C9" s="5" t="n">
        <v>1448736</v>
      </c>
    </row>
    <row r="10" spans="1:3">
      <c r="A10" s="4" t="s">
        <v>517</v>
      </c>
      <c r="C10" s="5" t="n">
        <v>-390038</v>
      </c>
    </row>
    <row r="11" spans="1:3">
      <c r="A11" s="4" t="s">
        <v>518</v>
      </c>
      <c r="C11" s="5" t="n">
        <v>-142804</v>
      </c>
    </row>
    <row r="12" spans="1:3">
      <c r="A12" s="4" t="s">
        <v>519</v>
      </c>
      <c r="B12" s="5" t="n">
        <v>0</v>
      </c>
      <c r="C12" s="5" t="n">
        <v>915894</v>
      </c>
    </row>
    <row r="13" spans="1:3">
      <c r="A13" s="3" t="s">
        <v>511</v>
      </c>
    </row>
    <row r="14" spans="1:3">
      <c r="A14" s="4" t="s">
        <v>520</v>
      </c>
      <c r="C14" s="6" t="n">
        <v>0</v>
      </c>
    </row>
    <row r="15" spans="1:3">
      <c r="A15" s="4" t="s">
        <v>521</v>
      </c>
      <c r="C15" s="11" t="n">
        <v>15.73</v>
      </c>
    </row>
    <row r="16" spans="1:3">
      <c r="A16" s="4" t="s">
        <v>522</v>
      </c>
      <c r="C16" s="11" t="n">
        <v>15.78</v>
      </c>
    </row>
    <row r="17" spans="1:3">
      <c r="A17" s="4" t="s">
        <v>523</v>
      </c>
      <c r="C17" s="11" t="n">
        <v>15.55</v>
      </c>
    </row>
    <row r="18" spans="1:3">
      <c r="A18" s="4" t="s">
        <v>524</v>
      </c>
      <c r="B18" s="6" t="n">
        <v>0</v>
      </c>
      <c r="C18" s="8" t="n">
        <v>15.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5</v>
      </c>
      <c r="B1" s="2" t="s">
        <v>526</v>
      </c>
      <c r="C1" s="2" t="s">
        <v>527</v>
      </c>
      <c r="D1" s="2" t="s">
        <v>528</v>
      </c>
      <c r="E1" s="2" t="s">
        <v>33</v>
      </c>
      <c r="F1" s="2" t="s">
        <v>2</v>
      </c>
    </row>
    <row r="2" spans="1:6">
      <c r="A2" s="4" t="s">
        <v>34</v>
      </c>
    </row>
    <row r="3" spans="1:6">
      <c r="A3" s="3" t="s">
        <v>425</v>
      </c>
    </row>
    <row r="4" spans="1:6">
      <c r="A4" s="4" t="s">
        <v>495</v>
      </c>
      <c r="E4" s="6" t="n">
        <v>0</v>
      </c>
      <c r="F4" s="6" t="n">
        <v>7400000</v>
      </c>
    </row>
    <row r="5" spans="1:6">
      <c r="A5" s="4" t="s">
        <v>529</v>
      </c>
    </row>
    <row r="6" spans="1:6">
      <c r="A6" s="3" t="s">
        <v>425</v>
      </c>
    </row>
    <row r="7" spans="1:6">
      <c r="A7" s="4" t="s">
        <v>530</v>
      </c>
      <c r="F7" s="5" t="n">
        <v>510000</v>
      </c>
    </row>
    <row r="8" spans="1:6">
      <c r="A8" s="4" t="s">
        <v>503</v>
      </c>
      <c r="F8" s="6" t="n">
        <v>0</v>
      </c>
    </row>
    <row r="9" spans="1:6">
      <c r="A9" s="4" t="s">
        <v>531</v>
      </c>
    </row>
    <row r="10" spans="1:6">
      <c r="A10" s="3" t="s">
        <v>425</v>
      </c>
    </row>
    <row r="11" spans="1:6">
      <c r="A11" s="4" t="s">
        <v>495</v>
      </c>
      <c r="F11" s="6" t="n">
        <v>1000000</v>
      </c>
    </row>
    <row r="12" spans="1:6">
      <c r="A12" s="4" t="s">
        <v>532</v>
      </c>
    </row>
    <row r="13" spans="1:6">
      <c r="A13" s="3" t="s">
        <v>425</v>
      </c>
    </row>
    <row r="14" spans="1:6">
      <c r="A14" s="4" t="s">
        <v>530</v>
      </c>
      <c r="C14" s="5" t="n">
        <v>435000</v>
      </c>
      <c r="D14" s="5" t="n">
        <v>435000</v>
      </c>
    </row>
    <row r="15" spans="1:6">
      <c r="A15" s="4" t="s">
        <v>533</v>
      </c>
    </row>
    <row r="16" spans="1:6">
      <c r="A16" s="3" t="s">
        <v>425</v>
      </c>
    </row>
    <row r="17" spans="1:6">
      <c r="A17" s="4" t="s">
        <v>534</v>
      </c>
      <c r="B17" s="5" t="n">
        <v>7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536</v>
      </c>
    </row>
    <row r="3" spans="1:2">
      <c r="A3" s="3" t="s">
        <v>537</v>
      </c>
    </row>
    <row r="4" spans="1:2">
      <c r="A4" s="4" t="s">
        <v>538</v>
      </c>
      <c r="B4" s="5" t="n">
        <v>0</v>
      </c>
    </row>
    <row r="5" spans="1:2">
      <c r="A5" s="4" t="s">
        <v>539</v>
      </c>
      <c r="B5" s="5" t="n">
        <v>510000</v>
      </c>
    </row>
    <row r="6" spans="1:2">
      <c r="A6" s="4" t="s">
        <v>540</v>
      </c>
      <c r="B6" s="5" t="n">
        <v>-435000</v>
      </c>
    </row>
    <row r="7" spans="1:2">
      <c r="A7" s="4" t="s">
        <v>541</v>
      </c>
      <c r="B7" s="5" t="n">
        <v>0</v>
      </c>
    </row>
    <row r="8" spans="1:2">
      <c r="A8" s="4" t="s">
        <v>542</v>
      </c>
      <c r="B8" s="5" t="n">
        <v>75000</v>
      </c>
    </row>
    <row r="9" spans="1:2">
      <c r="A9" s="3" t="s">
        <v>511</v>
      </c>
    </row>
    <row r="10" spans="1:2">
      <c r="A10" s="4" t="s">
        <v>543</v>
      </c>
      <c r="B10" s="6" t="n">
        <v>0</v>
      </c>
    </row>
    <row r="11" spans="1:2">
      <c r="A11" s="4" t="s">
        <v>544</v>
      </c>
      <c r="B11" s="11" t="n">
        <v>15.73</v>
      </c>
    </row>
    <row r="12" spans="1:2">
      <c r="A12" s="4" t="s">
        <v>545</v>
      </c>
      <c r="B12" s="11" t="n">
        <v>15.78</v>
      </c>
    </row>
    <row r="13" spans="1:2">
      <c r="A13" s="4" t="s">
        <v>546</v>
      </c>
      <c r="B13" s="5" t="n">
        <v>0</v>
      </c>
    </row>
    <row r="14" spans="1:2">
      <c r="A14" s="4" t="s">
        <v>547</v>
      </c>
      <c r="B14" s="8" t="n">
        <v>13.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48</v>
      </c>
      <c r="B1" s="2" t="s">
        <v>74</v>
      </c>
      <c r="C1" s="2" t="s">
        <v>1</v>
      </c>
    </row>
    <row r="2" spans="1:3">
      <c r="B2" s="2" t="s">
        <v>33</v>
      </c>
      <c r="C2" s="2" t="s">
        <v>2</v>
      </c>
    </row>
    <row r="3" spans="1:3">
      <c r="A3" s="3" t="s">
        <v>425</v>
      </c>
    </row>
    <row r="4" spans="1:3">
      <c r="A4" s="4" t="s">
        <v>549</v>
      </c>
      <c r="C4" s="4" t="s">
        <v>377</v>
      </c>
    </row>
    <row r="5" spans="1:3">
      <c r="A5" s="4" t="s">
        <v>550</v>
      </c>
      <c r="C5" s="6" t="n">
        <v>3100000</v>
      </c>
    </row>
    <row r="6" spans="1:3">
      <c r="A6" s="4" t="s">
        <v>34</v>
      </c>
    </row>
    <row r="7" spans="1:3">
      <c r="A7" s="3" t="s">
        <v>425</v>
      </c>
    </row>
    <row r="8" spans="1:3">
      <c r="A8" s="4" t="s">
        <v>530</v>
      </c>
      <c r="C8" s="5" t="n">
        <v>1202613</v>
      </c>
    </row>
    <row r="9" spans="1:3">
      <c r="A9" s="4" t="s">
        <v>551</v>
      </c>
      <c r="C9" s="8" t="n">
        <v>4.99</v>
      </c>
    </row>
    <row r="10" spans="1:3">
      <c r="A10" s="4" t="s">
        <v>495</v>
      </c>
      <c r="B10" s="6" t="n">
        <v>0</v>
      </c>
      <c r="C10" s="6" t="n">
        <v>7400000</v>
      </c>
    </row>
    <row r="11" spans="1:3">
      <c r="A11" s="4" t="s">
        <v>552</v>
      </c>
    </row>
    <row r="12" spans="1:3">
      <c r="A12" s="3" t="s">
        <v>425</v>
      </c>
    </row>
    <row r="13" spans="1:3">
      <c r="A13" s="4" t="s">
        <v>553</v>
      </c>
      <c r="C13" s="4" t="s">
        <v>554</v>
      </c>
    </row>
    <row r="14" spans="1:3">
      <c r="A14" s="4" t="s">
        <v>555</v>
      </c>
    </row>
    <row r="15" spans="1:3">
      <c r="A15" s="3" t="s">
        <v>425</v>
      </c>
    </row>
    <row r="16" spans="1:3">
      <c r="A16" s="4" t="s">
        <v>495</v>
      </c>
      <c r="C16" s="6" t="n">
        <v>1000000</v>
      </c>
    </row>
    <row r="17" spans="1:3">
      <c r="A17" s="4" t="s">
        <v>556</v>
      </c>
    </row>
    <row r="18" spans="1:3">
      <c r="A18" s="3" t="s">
        <v>425</v>
      </c>
    </row>
    <row r="19" spans="1:3">
      <c r="A19" s="4" t="s">
        <v>530</v>
      </c>
      <c r="C19" s="5" t="n">
        <v>12026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5"/>
  </cols>
  <sheetData>
    <row r="1" spans="1:2">
      <c r="A1" s="1" t="s">
        <v>557</v>
      </c>
      <c r="B1" s="2" t="s">
        <v>1</v>
      </c>
    </row>
    <row r="2" spans="1:2">
      <c r="B2" s="2" t="s">
        <v>2</v>
      </c>
    </row>
    <row r="3" spans="1:2">
      <c r="A3" s="3" t="s">
        <v>425</v>
      </c>
    </row>
    <row r="4" spans="1:2">
      <c r="A4" s="4" t="s">
        <v>558</v>
      </c>
      <c r="B4" s="4" t="s">
        <v>559</v>
      </c>
    </row>
    <row r="5" spans="1:2">
      <c r="A5" s="4" t="s">
        <v>560</v>
      </c>
      <c r="B5" s="4" t="s">
        <v>418</v>
      </c>
    </row>
    <row r="6" spans="1:2">
      <c r="A6" s="4" t="s">
        <v>561</v>
      </c>
      <c r="B6" s="4" t="s">
        <v>562</v>
      </c>
    </row>
    <row r="7" spans="1:2">
      <c r="A7" s="4" t="s">
        <v>563</v>
      </c>
      <c r="B7" s="4" t="s">
        <v>5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565</v>
      </c>
      <c r="B1" s="2" t="s">
        <v>1</v>
      </c>
    </row>
    <row r="2" spans="1:2">
      <c r="B2" s="2" t="s">
        <v>536</v>
      </c>
    </row>
    <row r="3" spans="1:2">
      <c r="A3" s="3" t="s">
        <v>566</v>
      </c>
    </row>
    <row r="4" spans="1:2">
      <c r="A4" s="4" t="s">
        <v>567</v>
      </c>
      <c r="B4" s="4" t="s">
        <v>568</v>
      </c>
    </row>
    <row r="5" spans="1:2">
      <c r="A5" s="4" t="s">
        <v>34</v>
      </c>
    </row>
    <row r="6" spans="1:2">
      <c r="A6" s="3" t="s">
        <v>569</v>
      </c>
    </row>
    <row r="7" spans="1:2">
      <c r="A7" s="4" t="s">
        <v>570</v>
      </c>
      <c r="B7" s="5" t="n">
        <v>0</v>
      </c>
    </row>
    <row r="8" spans="1:2">
      <c r="A8" s="4" t="s">
        <v>539</v>
      </c>
      <c r="B8" s="5" t="n">
        <v>1202613</v>
      </c>
    </row>
    <row r="9" spans="1:2">
      <c r="A9" s="4" t="s">
        <v>571</v>
      </c>
      <c r="B9" s="5" t="n">
        <v>0</v>
      </c>
    </row>
    <row r="10" spans="1:2">
      <c r="A10" s="4" t="s">
        <v>540</v>
      </c>
      <c r="B10" s="5" t="n">
        <v>-374993</v>
      </c>
    </row>
    <row r="11" spans="1:2">
      <c r="A11" s="4" t="s">
        <v>572</v>
      </c>
      <c r="B11" s="5" t="n">
        <v>827620</v>
      </c>
    </row>
    <row r="12" spans="1:2">
      <c r="A12" s="4" t="s">
        <v>573</v>
      </c>
      <c r="B12" s="5" t="n">
        <v>241931</v>
      </c>
    </row>
    <row r="13" spans="1:2">
      <c r="A13" s="3" t="s">
        <v>566</v>
      </c>
    </row>
    <row r="14" spans="1:2">
      <c r="A14" s="4" t="s">
        <v>574</v>
      </c>
      <c r="B14" s="4" t="s">
        <v>575</v>
      </c>
    </row>
    <row r="15" spans="1:2">
      <c r="A15" s="4" t="s">
        <v>576</v>
      </c>
      <c r="B15" s="4" t="s">
        <v>568</v>
      </c>
    </row>
    <row r="16" spans="1:2">
      <c r="A16" s="4" t="s">
        <v>577</v>
      </c>
      <c r="B16" s="4" t="s">
        <v>578</v>
      </c>
    </row>
    <row r="17" spans="1:2">
      <c r="A17" s="3" t="s">
        <v>579</v>
      </c>
    </row>
    <row r="18" spans="1:2">
      <c r="A18" s="4" t="s">
        <v>580</v>
      </c>
      <c r="B18" s="6" t="n">
        <v>0</v>
      </c>
    </row>
    <row r="19" spans="1:2">
      <c r="A19" s="4" t="s">
        <v>581</v>
      </c>
      <c r="B19" s="11" t="n">
        <v>15.75</v>
      </c>
    </row>
    <row r="20" spans="1:2">
      <c r="A20" s="4" t="s">
        <v>582</v>
      </c>
      <c r="B20" s="5" t="n">
        <v>0</v>
      </c>
    </row>
    <row r="21" spans="1:2">
      <c r="A21" s="4" t="s">
        <v>522</v>
      </c>
      <c r="B21" s="11" t="n">
        <v>15.78</v>
      </c>
    </row>
    <row r="22" spans="1:2">
      <c r="A22" s="4" t="s">
        <v>583</v>
      </c>
      <c r="B22" s="11" t="n">
        <v>15.74</v>
      </c>
    </row>
    <row r="23" spans="1:2">
      <c r="A23" s="4" t="s">
        <v>584</v>
      </c>
      <c r="B23" s="11" t="n">
        <v>15.78</v>
      </c>
    </row>
    <row r="24" spans="1:2">
      <c r="A24" s="3" t="s">
        <v>511</v>
      </c>
    </row>
    <row r="25" spans="1:2">
      <c r="A25" s="4" t="s">
        <v>580</v>
      </c>
      <c r="B25" s="5" t="n">
        <v>0</v>
      </c>
    </row>
    <row r="26" spans="1:2">
      <c r="A26" s="4" t="s">
        <v>581</v>
      </c>
      <c r="B26" s="11" t="n">
        <v>4.99</v>
      </c>
    </row>
    <row r="27" spans="1:2">
      <c r="A27" s="4" t="s">
        <v>582</v>
      </c>
      <c r="B27" s="5" t="n">
        <v>0</v>
      </c>
    </row>
    <row r="28" spans="1:2">
      <c r="A28" s="4" t="s">
        <v>522</v>
      </c>
      <c r="B28" s="11" t="n">
        <v>5.04</v>
      </c>
    </row>
    <row r="29" spans="1:2">
      <c r="A29" s="4" t="s">
        <v>583</v>
      </c>
      <c r="B29" s="11" t="n">
        <v>4.97</v>
      </c>
    </row>
    <row r="30" spans="1:2">
      <c r="A30" s="4" t="s">
        <v>585</v>
      </c>
      <c r="B30" s="8" t="n">
        <v>5.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19"/>
  </cols>
  <sheetData>
    <row r="1" spans="1:5">
      <c r="A1" s="1" t="s">
        <v>586</v>
      </c>
      <c r="B1" s="2" t="s">
        <v>75</v>
      </c>
      <c r="C1" s="2" t="s">
        <v>1</v>
      </c>
    </row>
    <row r="2" spans="1:5">
      <c r="B2" s="2" t="s">
        <v>587</v>
      </c>
      <c r="C2" s="2" t="s">
        <v>588</v>
      </c>
      <c r="D2" s="2" t="s">
        <v>589</v>
      </c>
      <c r="E2" s="2" t="s">
        <v>590</v>
      </c>
    </row>
    <row r="3" spans="1:5">
      <c r="A3" s="3" t="s">
        <v>425</v>
      </c>
    </row>
    <row r="4" spans="1:5">
      <c r="A4" s="4" t="s">
        <v>591</v>
      </c>
      <c r="E4" s="5" t="n">
        <v>3</v>
      </c>
    </row>
    <row r="5" spans="1:5">
      <c r="A5" s="4" t="s">
        <v>110</v>
      </c>
    </row>
    <row r="6" spans="1:5">
      <c r="A6" s="3" t="s">
        <v>425</v>
      </c>
    </row>
    <row r="7" spans="1:5">
      <c r="A7" s="4" t="s">
        <v>495</v>
      </c>
      <c r="B7" s="6" t="n">
        <v>0</v>
      </c>
    </row>
    <row r="8" spans="1:5">
      <c r="A8" s="4" t="s">
        <v>592</v>
      </c>
    </row>
    <row r="9" spans="1:5">
      <c r="A9" s="3" t="s">
        <v>425</v>
      </c>
    </row>
    <row r="10" spans="1:5">
      <c r="A10" s="4" t="s">
        <v>593</v>
      </c>
      <c r="D10" s="4" t="s">
        <v>594</v>
      </c>
    </row>
    <row r="11" spans="1:5">
      <c r="A11" s="4" t="s">
        <v>591</v>
      </c>
      <c r="D11" s="5" t="n">
        <v>3</v>
      </c>
    </row>
    <row r="12" spans="1:5">
      <c r="A12" s="4" t="s">
        <v>595</v>
      </c>
    </row>
    <row r="13" spans="1:5">
      <c r="A13" s="3" t="s">
        <v>425</v>
      </c>
    </row>
    <row r="14" spans="1:5">
      <c r="A14" s="4" t="s">
        <v>495</v>
      </c>
      <c r="B14" s="5" t="n">
        <v>3900000</v>
      </c>
      <c r="C14" s="6" t="n">
        <v>1400000</v>
      </c>
    </row>
    <row r="15" spans="1:5">
      <c r="A15" s="4" t="s">
        <v>596</v>
      </c>
      <c r="B15" s="6" t="n">
        <v>320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97</v>
      </c>
      <c r="B1" s="2" t="s">
        <v>1</v>
      </c>
    </row>
    <row r="2" spans="1:3">
      <c r="B2" s="2" t="s">
        <v>2</v>
      </c>
      <c r="C2" s="2" t="s">
        <v>33</v>
      </c>
    </row>
    <row r="3" spans="1:3">
      <c r="A3" s="4" t="s">
        <v>34</v>
      </c>
    </row>
    <row r="4" spans="1:3">
      <c r="A4" s="3" t="s">
        <v>375</v>
      </c>
    </row>
    <row r="5" spans="1:3">
      <c r="A5" s="4" t="s">
        <v>598</v>
      </c>
      <c r="B5" s="6" t="n">
        <v>187572</v>
      </c>
      <c r="C5" s="6" t="n">
        <v>154830</v>
      </c>
    </row>
    <row r="6" spans="1:3">
      <c r="A6" s="4" t="s">
        <v>599</v>
      </c>
      <c r="B6" s="5" t="n">
        <v>-13451</v>
      </c>
      <c r="C6" s="5" t="n">
        <v>-1606</v>
      </c>
    </row>
    <row r="7" spans="1:3">
      <c r="A7" s="4" t="s">
        <v>41</v>
      </c>
      <c r="B7" s="5" t="n">
        <v>174121</v>
      </c>
      <c r="C7" s="5" t="n">
        <v>153224</v>
      </c>
    </row>
    <row r="8" spans="1:3">
      <c r="A8" s="4" t="s">
        <v>600</v>
      </c>
      <c r="B8" s="5" t="n">
        <v>11800</v>
      </c>
      <c r="C8" s="5" t="n">
        <v>1600</v>
      </c>
    </row>
    <row r="9" spans="1:3">
      <c r="A9" s="4" t="s">
        <v>601</v>
      </c>
    </row>
    <row r="10" spans="1:3">
      <c r="A10" s="3" t="s">
        <v>375</v>
      </c>
    </row>
    <row r="11" spans="1:3">
      <c r="A11" s="4" t="s">
        <v>598</v>
      </c>
      <c r="B11" s="5" t="n">
        <v>32088</v>
      </c>
      <c r="C11" s="5" t="n">
        <v>30275</v>
      </c>
    </row>
    <row r="12" spans="1:3">
      <c r="A12" s="4" t="s">
        <v>602</v>
      </c>
    </row>
    <row r="13" spans="1:3">
      <c r="A13" s="3" t="s">
        <v>375</v>
      </c>
    </row>
    <row r="14" spans="1:3">
      <c r="A14" s="4" t="s">
        <v>598</v>
      </c>
      <c r="B14" s="5" t="n">
        <v>141995</v>
      </c>
      <c r="C14" s="5" t="n">
        <v>112221</v>
      </c>
    </row>
    <row r="15" spans="1:3">
      <c r="A15" s="4" t="s">
        <v>603</v>
      </c>
    </row>
    <row r="16" spans="1:3">
      <c r="A16" s="3" t="s">
        <v>375</v>
      </c>
    </row>
    <row r="17" spans="1:3">
      <c r="A17" s="4" t="s">
        <v>598</v>
      </c>
      <c r="B17" s="6" t="n">
        <v>13489</v>
      </c>
      <c r="C17" s="5" t="n">
        <v>12334</v>
      </c>
    </row>
    <row r="18" spans="1:3">
      <c r="A18" s="4" t="s">
        <v>110</v>
      </c>
    </row>
    <row r="19" spans="1:3">
      <c r="A19" s="3" t="s">
        <v>375</v>
      </c>
    </row>
    <row r="20" spans="1:3">
      <c r="A20" s="4" t="s">
        <v>600</v>
      </c>
      <c r="C20" s="6" t="n">
        <v>76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s>
  <sheetData>
    <row r="1" spans="1:13">
      <c r="A1" s="1" t="s">
        <v>604</v>
      </c>
      <c r="B1" s="2" t="s">
        <v>162</v>
      </c>
      <c r="C1" s="2" t="s">
        <v>74</v>
      </c>
      <c r="D1" s="2" t="s">
        <v>163</v>
      </c>
      <c r="K1" s="2" t="s">
        <v>75</v>
      </c>
      <c r="L1" s="2" t="s">
        <v>1</v>
      </c>
    </row>
    <row r="2" spans="1:13">
      <c r="B2" s="2" t="s">
        <v>587</v>
      </c>
      <c r="C2" s="2" t="s">
        <v>489</v>
      </c>
      <c r="D2" s="2" t="s">
        <v>433</v>
      </c>
      <c r="E2" s="2" t="s">
        <v>605</v>
      </c>
      <c r="F2" s="2" t="s">
        <v>606</v>
      </c>
      <c r="G2" s="2" t="s">
        <v>607</v>
      </c>
      <c r="H2" s="2" t="s">
        <v>608</v>
      </c>
      <c r="I2" s="2" t="s">
        <v>609</v>
      </c>
      <c r="J2" s="2" t="s">
        <v>610</v>
      </c>
      <c r="K2" s="2" t="s">
        <v>587</v>
      </c>
      <c r="L2" s="2" t="s">
        <v>362</v>
      </c>
      <c r="M2" s="2" t="s">
        <v>588</v>
      </c>
    </row>
    <row r="3" spans="1:13">
      <c r="A3" s="3" t="s">
        <v>219</v>
      </c>
    </row>
    <row r="4" spans="1:13">
      <c r="A4" s="4" t="s">
        <v>364</v>
      </c>
      <c r="L4" s="5" t="n">
        <v>2</v>
      </c>
    </row>
    <row r="5" spans="1:13">
      <c r="A5" s="4" t="s">
        <v>34</v>
      </c>
    </row>
    <row r="6" spans="1:13">
      <c r="A6" s="3" t="s">
        <v>611</v>
      </c>
    </row>
    <row r="7" spans="1:13">
      <c r="A7" s="4" t="s">
        <v>78</v>
      </c>
      <c r="C7" s="6" t="n">
        <v>111998</v>
      </c>
      <c r="D7" s="6" t="n">
        <v>196221</v>
      </c>
      <c r="E7" s="6" t="n">
        <v>192250</v>
      </c>
      <c r="F7" s="6" t="n">
        <v>203178</v>
      </c>
      <c r="G7" s="6" t="n">
        <v>184538</v>
      </c>
      <c r="L7" s="6" t="n">
        <v>776188</v>
      </c>
    </row>
    <row r="8" spans="1:13">
      <c r="A8" s="4" t="s">
        <v>169</v>
      </c>
      <c r="C8" s="5" t="n">
        <v>5843</v>
      </c>
      <c r="L8" s="5" t="n">
        <v>38170</v>
      </c>
    </row>
    <row r="9" spans="1:13">
      <c r="A9" s="4" t="s">
        <v>81</v>
      </c>
      <c r="C9" s="5" t="n">
        <v>38714</v>
      </c>
      <c r="L9" s="5" t="n">
        <v>326898</v>
      </c>
    </row>
    <row r="10" spans="1:13">
      <c r="A10" s="4" t="s">
        <v>612</v>
      </c>
      <c r="C10" s="5" t="n">
        <v>7627</v>
      </c>
      <c r="L10" s="5" t="n">
        <v>36383</v>
      </c>
    </row>
    <row r="11" spans="1:13">
      <c r="A11" s="4" t="s">
        <v>613</v>
      </c>
      <c r="C11" s="5" t="n">
        <v>2847892</v>
      </c>
      <c r="D11" s="5" t="n">
        <v>2966275</v>
      </c>
      <c r="L11" s="5" t="n">
        <v>2966275</v>
      </c>
    </row>
    <row r="12" spans="1:13">
      <c r="A12" s="4" t="s">
        <v>407</v>
      </c>
    </row>
    <row r="13" spans="1:13">
      <c r="A13" s="3" t="s">
        <v>611</v>
      </c>
    </row>
    <row r="14" spans="1:13">
      <c r="A14" s="4" t="s">
        <v>78</v>
      </c>
      <c r="C14" s="5" t="n">
        <v>105211</v>
      </c>
      <c r="L14" s="5" t="n">
        <v>733827</v>
      </c>
    </row>
    <row r="15" spans="1:13">
      <c r="A15" s="4" t="s">
        <v>169</v>
      </c>
      <c r="C15" s="5" t="n">
        <v>5245</v>
      </c>
      <c r="L15" s="5" t="n">
        <v>35441</v>
      </c>
    </row>
    <row r="16" spans="1:13">
      <c r="A16" s="4" t="s">
        <v>81</v>
      </c>
      <c r="C16" s="5" t="n">
        <v>37387</v>
      </c>
      <c r="L16" s="5" t="n">
        <v>316916</v>
      </c>
    </row>
    <row r="17" spans="1:13">
      <c r="A17" s="4" t="s">
        <v>612</v>
      </c>
      <c r="C17" s="5" t="n">
        <v>7544</v>
      </c>
      <c r="L17" s="5" t="n">
        <v>35609</v>
      </c>
    </row>
    <row r="18" spans="1:13">
      <c r="A18" s="4" t="s">
        <v>613</v>
      </c>
      <c r="C18" s="5" t="n">
        <v>2754514</v>
      </c>
      <c r="D18" s="5" t="n">
        <v>2884642</v>
      </c>
      <c r="L18" s="5" t="n">
        <v>2884642</v>
      </c>
    </row>
    <row r="19" spans="1:13">
      <c r="A19" s="4" t="s">
        <v>410</v>
      </c>
    </row>
    <row r="20" spans="1:13">
      <c r="A20" s="3" t="s">
        <v>611</v>
      </c>
    </row>
    <row r="21" spans="1:13">
      <c r="A21" s="4" t="s">
        <v>78</v>
      </c>
      <c r="C21" s="5" t="n">
        <v>6787</v>
      </c>
      <c r="L21" s="5" t="n">
        <v>42361</v>
      </c>
    </row>
    <row r="22" spans="1:13">
      <c r="A22" s="4" t="s">
        <v>169</v>
      </c>
      <c r="C22" s="5" t="n">
        <v>598</v>
      </c>
      <c r="L22" s="5" t="n">
        <v>2729</v>
      </c>
    </row>
    <row r="23" spans="1:13">
      <c r="A23" s="4" t="s">
        <v>81</v>
      </c>
      <c r="C23" s="5" t="n">
        <v>1327</v>
      </c>
      <c r="L23" s="5" t="n">
        <v>9982</v>
      </c>
    </row>
    <row r="24" spans="1:13">
      <c r="A24" s="4" t="s">
        <v>612</v>
      </c>
      <c r="C24" s="5" t="n">
        <v>83</v>
      </c>
      <c r="L24" s="5" t="n">
        <v>774</v>
      </c>
    </row>
    <row r="25" spans="1:13">
      <c r="A25" s="4" t="s">
        <v>613</v>
      </c>
      <c r="C25" s="6" t="n">
        <v>93378</v>
      </c>
      <c r="D25" s="6" t="n">
        <v>81633</v>
      </c>
      <c r="L25" s="6" t="n">
        <v>81633</v>
      </c>
    </row>
    <row r="26" spans="1:13">
      <c r="A26" s="4" t="s">
        <v>110</v>
      </c>
    </row>
    <row r="27" spans="1:13">
      <c r="A27" s="3" t="s">
        <v>611</v>
      </c>
    </row>
    <row r="28" spans="1:13">
      <c r="A28" s="4" t="s">
        <v>78</v>
      </c>
      <c r="B28" s="6" t="n">
        <v>66831</v>
      </c>
      <c r="H28" s="6" t="n">
        <v>196197</v>
      </c>
      <c r="I28" s="6" t="n">
        <v>192343</v>
      </c>
      <c r="J28" s="6" t="n">
        <v>160217</v>
      </c>
      <c r="K28" s="6" t="n">
        <v>615588</v>
      </c>
      <c r="M28" s="6" t="n">
        <v>620815</v>
      </c>
    </row>
    <row r="29" spans="1:13">
      <c r="A29" s="4" t="s">
        <v>169</v>
      </c>
      <c r="K29" s="5" t="n">
        <v>10265</v>
      </c>
      <c r="M29" s="5" t="n">
        <v>9836</v>
      </c>
    </row>
    <row r="30" spans="1:13">
      <c r="A30" s="4" t="s">
        <v>81</v>
      </c>
      <c r="K30" s="5" t="n">
        <v>266529</v>
      </c>
      <c r="M30" s="5" t="n">
        <v>262203</v>
      </c>
    </row>
    <row r="31" spans="1:13">
      <c r="A31" s="4" t="s">
        <v>612</v>
      </c>
      <c r="K31" s="5" t="n">
        <v>31477</v>
      </c>
      <c r="M31" s="5" t="n">
        <v>27252</v>
      </c>
    </row>
    <row r="32" spans="1:13">
      <c r="A32" s="4" t="s">
        <v>414</v>
      </c>
    </row>
    <row r="33" spans="1:13">
      <c r="A33" s="3" t="s">
        <v>611</v>
      </c>
    </row>
    <row r="34" spans="1:13">
      <c r="A34" s="4" t="s">
        <v>78</v>
      </c>
      <c r="K34" s="5" t="n">
        <v>595645</v>
      </c>
      <c r="M34" s="5" t="n">
        <v>620815</v>
      </c>
    </row>
    <row r="35" spans="1:13">
      <c r="A35" s="4" t="s">
        <v>169</v>
      </c>
      <c r="K35" s="5" t="n">
        <v>9221</v>
      </c>
      <c r="M35" s="5" t="n">
        <v>9836</v>
      </c>
    </row>
    <row r="36" spans="1:13">
      <c r="A36" s="4" t="s">
        <v>81</v>
      </c>
      <c r="K36" s="5" t="n">
        <v>262930</v>
      </c>
      <c r="M36" s="5" t="n">
        <v>262203</v>
      </c>
    </row>
    <row r="37" spans="1:13">
      <c r="A37" s="4" t="s">
        <v>612</v>
      </c>
      <c r="K37" s="5" t="n">
        <v>31254</v>
      </c>
      <c r="M37" s="5" t="n">
        <v>27252</v>
      </c>
    </row>
    <row r="38" spans="1:13">
      <c r="A38" s="4" t="s">
        <v>416</v>
      </c>
    </row>
    <row r="39" spans="1:13">
      <c r="A39" s="3" t="s">
        <v>611</v>
      </c>
    </row>
    <row r="40" spans="1:13">
      <c r="A40" s="4" t="s">
        <v>78</v>
      </c>
      <c r="K40" s="5" t="n">
        <v>19943</v>
      </c>
      <c r="M40" s="5" t="n">
        <v>0</v>
      </c>
    </row>
    <row r="41" spans="1:13">
      <c r="A41" s="4" t="s">
        <v>169</v>
      </c>
      <c r="K41" s="5" t="n">
        <v>1044</v>
      </c>
      <c r="M41" s="5" t="n">
        <v>0</v>
      </c>
    </row>
    <row r="42" spans="1:13">
      <c r="A42" s="4" t="s">
        <v>81</v>
      </c>
      <c r="K42" s="5" t="n">
        <v>3599</v>
      </c>
      <c r="M42" s="5" t="n">
        <v>0</v>
      </c>
    </row>
    <row r="43" spans="1:13">
      <c r="A43" s="4" t="s">
        <v>612</v>
      </c>
      <c r="K43" s="6" t="n">
        <v>223</v>
      </c>
      <c r="M43" s="6" t="n">
        <v>0</v>
      </c>
    </row>
  </sheetData>
  <mergeCells count="3">
    <mergeCell ref="A1:A2"/>
    <mergeCell ref="D1:J1"/>
    <mergeCell ref="L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26"/>
    <col customWidth="1" max="5" min="5" width="14"/>
  </cols>
  <sheetData>
    <row r="1" spans="1:5">
      <c r="A1" s="1" t="s">
        <v>614</v>
      </c>
      <c r="B1" s="2" t="s">
        <v>74</v>
      </c>
      <c r="C1" s="2" t="s">
        <v>75</v>
      </c>
      <c r="D1" s="2" t="s">
        <v>1</v>
      </c>
    </row>
    <row r="2" spans="1:5">
      <c r="B2" s="2" t="s">
        <v>33</v>
      </c>
      <c r="C2" s="2" t="s">
        <v>76</v>
      </c>
      <c r="D2" s="2" t="s">
        <v>2</v>
      </c>
      <c r="E2" s="2" t="s">
        <v>77</v>
      </c>
    </row>
    <row r="3" spans="1:5">
      <c r="A3" s="3" t="s">
        <v>222</v>
      </c>
    </row>
    <row r="4" spans="1:5">
      <c r="A4" s="4" t="s">
        <v>615</v>
      </c>
      <c r="D4" s="6" t="n">
        <v>9000</v>
      </c>
    </row>
    <row r="5" spans="1:5">
      <c r="A5" s="4" t="s">
        <v>476</v>
      </c>
    </row>
    <row r="6" spans="1:5">
      <c r="A6" s="3" t="s">
        <v>616</v>
      </c>
    </row>
    <row r="7" spans="1:5">
      <c r="A7" s="4" t="s">
        <v>617</v>
      </c>
      <c r="D7" s="4" t="s">
        <v>478</v>
      </c>
    </row>
    <row r="8" spans="1:5">
      <c r="A8" s="4" t="s">
        <v>618</v>
      </c>
    </row>
    <row r="9" spans="1:5">
      <c r="A9" s="3" t="s">
        <v>616</v>
      </c>
    </row>
    <row r="10" spans="1:5">
      <c r="A10" s="4" t="s">
        <v>619</v>
      </c>
      <c r="D10" s="4" t="s">
        <v>620</v>
      </c>
    </row>
    <row r="11" spans="1:5">
      <c r="A11" s="4" t="s">
        <v>621</v>
      </c>
    </row>
    <row r="12" spans="1:5">
      <c r="A12" s="3" t="s">
        <v>616</v>
      </c>
    </row>
    <row r="13" spans="1:5">
      <c r="A13" s="4" t="s">
        <v>619</v>
      </c>
      <c r="D13" s="4" t="s">
        <v>622</v>
      </c>
    </row>
    <row r="14" spans="1:5">
      <c r="A14" s="4" t="s">
        <v>34</v>
      </c>
    </row>
    <row r="15" spans="1:5">
      <c r="A15" s="3" t="s">
        <v>222</v>
      </c>
    </row>
    <row r="16" spans="1:5">
      <c r="A16" s="4" t="s">
        <v>615</v>
      </c>
      <c r="D16" s="6" t="n">
        <v>9014</v>
      </c>
    </row>
    <row r="17" spans="1:5">
      <c r="A17" s="3" t="s">
        <v>616</v>
      </c>
    </row>
    <row r="18" spans="1:5">
      <c r="A18" s="4" t="s">
        <v>623</v>
      </c>
      <c r="B18" s="6" t="n">
        <v>3922</v>
      </c>
      <c r="D18" s="6" t="n">
        <v>23855</v>
      </c>
    </row>
    <row r="19" spans="1:5">
      <c r="A19" s="4" t="s">
        <v>110</v>
      </c>
    </row>
    <row r="20" spans="1:5">
      <c r="A20" s="3" t="s">
        <v>616</v>
      </c>
    </row>
    <row r="21" spans="1:5">
      <c r="A21" s="4" t="s">
        <v>623</v>
      </c>
      <c r="C21" s="6" t="n">
        <v>1185</v>
      </c>
      <c r="E21" s="6" t="n">
        <v>851</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7</v>
      </c>
      <c r="B1" s="2" t="s">
        <v>74</v>
      </c>
      <c r="C1" s="2" t="s">
        <v>1</v>
      </c>
    </row>
    <row r="2" spans="1:3">
      <c r="B2" s="2" t="s">
        <v>33</v>
      </c>
      <c r="C2" s="2" t="s">
        <v>2</v>
      </c>
    </row>
    <row r="3" spans="1:3">
      <c r="A3" s="3" t="s">
        <v>158</v>
      </c>
    </row>
    <row r="4" spans="1:3">
      <c r="A4" s="4" t="s">
        <v>159</v>
      </c>
      <c r="B4" s="6" t="n">
        <v>420</v>
      </c>
      <c r="C4" s="6" t="n">
        <v>1898</v>
      </c>
    </row>
    <row r="5" spans="1:3">
      <c r="A5" s="4" t="s">
        <v>160</v>
      </c>
      <c r="C5" s="6" t="n">
        <v>26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3</v>
      </c>
    </row>
    <row r="3" spans="1:3">
      <c r="A3" s="3" t="s">
        <v>625</v>
      </c>
    </row>
    <row r="4" spans="1:3">
      <c r="A4" s="4" t="s">
        <v>626</v>
      </c>
      <c r="C4" s="6" t="n">
        <v>56992</v>
      </c>
    </row>
    <row r="5" spans="1:3">
      <c r="A5" s="4" t="s">
        <v>627</v>
      </c>
      <c r="B5" s="6" t="n">
        <v>-9000</v>
      </c>
    </row>
    <row r="6" spans="1:3">
      <c r="A6" s="4" t="s">
        <v>384</v>
      </c>
    </row>
    <row r="7" spans="1:3">
      <c r="A7" s="3" t="s">
        <v>625</v>
      </c>
    </row>
    <row r="8" spans="1:3">
      <c r="A8" s="4" t="s">
        <v>626</v>
      </c>
      <c r="C8" s="5" t="n">
        <v>56992</v>
      </c>
    </row>
    <row r="9" spans="1:3">
      <c r="A9" s="4" t="s">
        <v>628</v>
      </c>
    </row>
    <row r="10" spans="1:3">
      <c r="A10" s="3" t="s">
        <v>625</v>
      </c>
    </row>
    <row r="11" spans="1:3">
      <c r="A11" s="4" t="s">
        <v>626</v>
      </c>
      <c r="C11" s="5" t="n">
        <v>0</v>
      </c>
    </row>
    <row r="12" spans="1:3">
      <c r="A12" s="4" t="s">
        <v>34</v>
      </c>
    </row>
    <row r="13" spans="1:3">
      <c r="A13" s="3" t="s">
        <v>625</v>
      </c>
    </row>
    <row r="14" spans="1:3">
      <c r="A14" s="4" t="s">
        <v>626</v>
      </c>
      <c r="B14" s="5" t="n">
        <v>588460</v>
      </c>
    </row>
    <row r="15" spans="1:3">
      <c r="A15" s="4" t="s">
        <v>627</v>
      </c>
      <c r="B15" s="5" t="n">
        <v>-9014</v>
      </c>
    </row>
    <row r="16" spans="1:3">
      <c r="A16" s="4" t="s">
        <v>629</v>
      </c>
      <c r="B16" s="5" t="n">
        <v>579446</v>
      </c>
      <c r="C16" s="5" t="n">
        <v>588460</v>
      </c>
    </row>
    <row r="17" spans="1:3">
      <c r="A17" s="4" t="s">
        <v>407</v>
      </c>
    </row>
    <row r="18" spans="1:3">
      <c r="A18" s="3" t="s">
        <v>625</v>
      </c>
    </row>
    <row r="19" spans="1:3">
      <c r="A19" s="4" t="s">
        <v>626</v>
      </c>
      <c r="B19" s="5" t="n">
        <v>542410</v>
      </c>
    </row>
    <row r="20" spans="1:3">
      <c r="A20" s="4" t="s">
        <v>627</v>
      </c>
      <c r="B20" s="5" t="n">
        <v>-12987</v>
      </c>
    </row>
    <row r="21" spans="1:3">
      <c r="A21" s="4" t="s">
        <v>629</v>
      </c>
      <c r="B21" s="5" t="n">
        <v>529423</v>
      </c>
      <c r="C21" s="5" t="n">
        <v>542410</v>
      </c>
    </row>
    <row r="22" spans="1:3">
      <c r="A22" s="4" t="s">
        <v>410</v>
      </c>
    </row>
    <row r="23" spans="1:3">
      <c r="A23" s="3" t="s">
        <v>625</v>
      </c>
    </row>
    <row r="24" spans="1:3">
      <c r="A24" s="4" t="s">
        <v>626</v>
      </c>
      <c r="B24" s="5" t="n">
        <v>46050</v>
      </c>
    </row>
    <row r="25" spans="1:3">
      <c r="A25" s="4" t="s">
        <v>627</v>
      </c>
      <c r="B25" s="5" t="n">
        <v>3973</v>
      </c>
    </row>
    <row r="26" spans="1:3">
      <c r="A26" s="4" t="s">
        <v>629</v>
      </c>
      <c r="B26" s="5" t="n">
        <v>50023</v>
      </c>
      <c r="C26" s="5" t="n">
        <v>46050</v>
      </c>
    </row>
    <row r="27" spans="1:3">
      <c r="A27" s="4" t="s">
        <v>110</v>
      </c>
    </row>
    <row r="28" spans="1:3">
      <c r="A28" s="3" t="s">
        <v>625</v>
      </c>
    </row>
    <row r="29" spans="1:3">
      <c r="A29" s="4" t="s">
        <v>630</v>
      </c>
      <c r="C29" s="5" t="n">
        <v>-81219</v>
      </c>
    </row>
    <row r="30" spans="1:3">
      <c r="A30" s="4" t="s">
        <v>414</v>
      </c>
    </row>
    <row r="31" spans="1:3">
      <c r="A31" s="3" t="s">
        <v>625</v>
      </c>
    </row>
    <row r="32" spans="1:3">
      <c r="A32" s="4" t="s">
        <v>630</v>
      </c>
      <c r="C32" s="5" t="n">
        <v>-56992</v>
      </c>
    </row>
    <row r="33" spans="1:3">
      <c r="A33" s="4" t="s">
        <v>416</v>
      </c>
    </row>
    <row r="34" spans="1:3">
      <c r="A34" s="3" t="s">
        <v>625</v>
      </c>
    </row>
    <row r="35" spans="1:3">
      <c r="A35" s="4" t="s">
        <v>630</v>
      </c>
      <c r="C35" s="5" t="n">
        <v>-24227</v>
      </c>
    </row>
    <row r="36" spans="1:3">
      <c r="A36" s="4" t="s">
        <v>471</v>
      </c>
    </row>
    <row r="37" spans="1:3">
      <c r="A37" s="3" t="s">
        <v>625</v>
      </c>
    </row>
    <row r="38" spans="1:3">
      <c r="A38" s="4" t="s">
        <v>631</v>
      </c>
      <c r="C38" s="5" t="n">
        <v>24227</v>
      </c>
    </row>
    <row r="39" spans="1:3">
      <c r="A39" s="4" t="s">
        <v>632</v>
      </c>
    </row>
    <row r="40" spans="1:3">
      <c r="A40" s="3" t="s">
        <v>625</v>
      </c>
    </row>
    <row r="41" spans="1:3">
      <c r="A41" s="4" t="s">
        <v>631</v>
      </c>
      <c r="C41" s="5" t="n">
        <v>0</v>
      </c>
    </row>
    <row r="42" spans="1:3">
      <c r="A42" s="4" t="s">
        <v>633</v>
      </c>
    </row>
    <row r="43" spans="1:3">
      <c r="A43" s="3" t="s">
        <v>625</v>
      </c>
    </row>
    <row r="44" spans="1:3">
      <c r="A44" s="4" t="s">
        <v>631</v>
      </c>
      <c r="C44" s="5" t="n">
        <v>24227</v>
      </c>
    </row>
    <row r="45" spans="1:3">
      <c r="A45" s="4" t="s">
        <v>634</v>
      </c>
    </row>
    <row r="46" spans="1:3">
      <c r="A46" s="3" t="s">
        <v>625</v>
      </c>
    </row>
    <row r="47" spans="1:3">
      <c r="A47" s="4" t="s">
        <v>631</v>
      </c>
      <c r="C47" s="5" t="n">
        <v>588460</v>
      </c>
    </row>
    <row r="48" spans="1:3">
      <c r="A48" s="4" t="s">
        <v>635</v>
      </c>
    </row>
    <row r="49" spans="1:3">
      <c r="A49" s="3" t="s">
        <v>625</v>
      </c>
    </row>
    <row r="50" spans="1:3">
      <c r="A50" s="4" t="s">
        <v>631</v>
      </c>
      <c r="C50" s="5" t="n">
        <v>542410</v>
      </c>
    </row>
    <row r="51" spans="1:3">
      <c r="A51" s="4" t="s">
        <v>636</v>
      </c>
    </row>
    <row r="52" spans="1:3">
      <c r="A52" s="3" t="s">
        <v>625</v>
      </c>
    </row>
    <row r="53" spans="1:3">
      <c r="A53" s="4" t="s">
        <v>631</v>
      </c>
      <c r="C53" s="6" t="n">
        <v>46050</v>
      </c>
    </row>
    <row r="54" spans="1:3">
      <c r="A54" s="4" t="s">
        <v>470</v>
      </c>
    </row>
    <row r="55" spans="1:3">
      <c r="A55" s="3" t="s">
        <v>625</v>
      </c>
    </row>
    <row r="56" spans="1:3">
      <c r="A56" s="4" t="s">
        <v>629</v>
      </c>
      <c r="B56" s="6" t="n">
        <v>5794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3</v>
      </c>
    </row>
    <row r="2" spans="1:3">
      <c r="A2" s="3" t="s">
        <v>616</v>
      </c>
    </row>
    <row r="3" spans="1:3">
      <c r="A3" s="4" t="s">
        <v>42</v>
      </c>
      <c r="B3" s="6" t="n">
        <v>1923088</v>
      </c>
      <c r="C3" s="6" t="n">
        <v>1946943</v>
      </c>
    </row>
    <row r="4" spans="1:3">
      <c r="A4" s="4" t="s">
        <v>638</v>
      </c>
    </row>
    <row r="5" spans="1:3">
      <c r="A5" s="3" t="s">
        <v>639</v>
      </c>
    </row>
    <row r="6" spans="1:3">
      <c r="A6" s="4" t="s">
        <v>395</v>
      </c>
      <c r="B6" s="5" t="n">
        <v>1408848</v>
      </c>
      <c r="C6" s="5" t="n">
        <v>1408848</v>
      </c>
    </row>
    <row r="7" spans="1:3">
      <c r="A7" s="4" t="s">
        <v>476</v>
      </c>
    </row>
    <row r="8" spans="1:3">
      <c r="A8" s="3" t="s">
        <v>616</v>
      </c>
    </row>
    <row r="9" spans="1:3">
      <c r="A9" s="4" t="s">
        <v>397</v>
      </c>
      <c r="B9" s="5" t="n">
        <v>542011</v>
      </c>
      <c r="C9" s="5" t="n">
        <v>542011</v>
      </c>
    </row>
    <row r="10" spans="1:3">
      <c r="A10" s="4" t="s">
        <v>640</v>
      </c>
      <c r="B10" s="6" t="n">
        <v>-27771</v>
      </c>
      <c r="C10" s="6" t="n">
        <v>-39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433</v>
      </c>
    </row>
    <row r="2" spans="1:2">
      <c r="A2" s="3" t="s">
        <v>616</v>
      </c>
    </row>
    <row r="3" spans="1:2">
      <c r="A3" s="5" t="n">
        <v>2018</v>
      </c>
      <c r="B3" s="6" t="n">
        <v>23977</v>
      </c>
    </row>
    <row r="4" spans="1:2">
      <c r="A4" s="5" t="n">
        <v>2019</v>
      </c>
      <c r="B4" s="5" t="n">
        <v>23977</v>
      </c>
    </row>
    <row r="5" spans="1:2">
      <c r="A5" s="5" t="n">
        <v>2020</v>
      </c>
      <c r="B5" s="5" t="n">
        <v>23977</v>
      </c>
    </row>
    <row r="6" spans="1:2">
      <c r="A6" s="5" t="n">
        <v>2021</v>
      </c>
      <c r="B6" s="5" t="n">
        <v>23977</v>
      </c>
    </row>
    <row r="7" spans="1:2">
      <c r="A7" s="5" t="n">
        <v>2022</v>
      </c>
      <c r="B7" s="5" t="n">
        <v>23977</v>
      </c>
    </row>
    <row r="8" spans="1:2">
      <c r="A8" s="4" t="s">
        <v>642</v>
      </c>
      <c r="B8" s="6" t="n">
        <v>3943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43</v>
      </c>
      <c r="B1" s="2" t="s">
        <v>2</v>
      </c>
      <c r="C1" s="2" t="s">
        <v>33</v>
      </c>
    </row>
    <row r="2" spans="1:3">
      <c r="A2" s="3" t="s">
        <v>644</v>
      </c>
    </row>
    <row r="3" spans="1:3">
      <c r="A3" s="4" t="s">
        <v>400</v>
      </c>
      <c r="B3" s="6" t="n">
        <v>1100</v>
      </c>
      <c r="C3" s="6" t="n">
        <v>1700</v>
      </c>
    </row>
    <row r="4" spans="1:3">
      <c r="A4" s="4" t="s">
        <v>401</v>
      </c>
      <c r="B4" s="5" t="n">
        <v>1700</v>
      </c>
      <c r="C4" s="5" t="n">
        <v>1300</v>
      </c>
    </row>
    <row r="5" spans="1:3">
      <c r="A5" s="4" t="s">
        <v>34</v>
      </c>
    </row>
    <row r="6" spans="1:3">
      <c r="A6" s="3" t="s">
        <v>644</v>
      </c>
    </row>
    <row r="7" spans="1:3">
      <c r="A7" s="4" t="s">
        <v>427</v>
      </c>
      <c r="B7" s="5" t="n">
        <v>4259</v>
      </c>
      <c r="C7" s="5" t="n">
        <v>5997</v>
      </c>
    </row>
    <row r="8" spans="1:3">
      <c r="A8" s="4" t="s">
        <v>645</v>
      </c>
      <c r="B8" s="5" t="n">
        <v>4342</v>
      </c>
      <c r="C8" s="5" t="n">
        <v>5121</v>
      </c>
    </row>
    <row r="9" spans="1:3">
      <c r="A9" s="4" t="s">
        <v>400</v>
      </c>
      <c r="B9" s="5" t="n">
        <v>1192</v>
      </c>
      <c r="C9" s="5" t="n">
        <v>2091</v>
      </c>
    </row>
    <row r="10" spans="1:3">
      <c r="A10" s="4" t="s">
        <v>646</v>
      </c>
      <c r="B10" s="5" t="n">
        <v>338</v>
      </c>
      <c r="C10" s="5" t="n">
        <v>4885</v>
      </c>
    </row>
    <row r="11" spans="1:3">
      <c r="A11" s="4" t="s">
        <v>647</v>
      </c>
      <c r="B11" s="5" t="n">
        <v>99</v>
      </c>
      <c r="C11" s="5" t="n">
        <v>2</v>
      </c>
    </row>
    <row r="12" spans="1:3">
      <c r="A12" s="4" t="s">
        <v>401</v>
      </c>
      <c r="B12" s="5" t="n">
        <v>1650</v>
      </c>
      <c r="C12" s="5" t="n">
        <v>1321</v>
      </c>
    </row>
    <row r="13" spans="1:3">
      <c r="A13" s="4" t="s">
        <v>648</v>
      </c>
      <c r="B13" s="5" t="n">
        <v>0</v>
      </c>
      <c r="C13" s="5" t="n">
        <v>1100</v>
      </c>
    </row>
    <row r="14" spans="1:3">
      <c r="A14" s="4" t="s">
        <v>179</v>
      </c>
      <c r="B14" s="5" t="n">
        <v>0</v>
      </c>
      <c r="C14" s="5" t="n">
        <v>1139</v>
      </c>
    </row>
    <row r="15" spans="1:3">
      <c r="A15" s="4" t="s">
        <v>51</v>
      </c>
      <c r="B15" s="6" t="n">
        <v>11880</v>
      </c>
      <c r="C15" s="6" t="n">
        <v>216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49</v>
      </c>
      <c r="B1" s="2" t="s">
        <v>163</v>
      </c>
      <c r="C1" s="2" t="s">
        <v>1</v>
      </c>
    </row>
    <row r="2" spans="1:3">
      <c r="B2" s="2" t="s">
        <v>2</v>
      </c>
      <c r="C2" s="2" t="s">
        <v>2</v>
      </c>
    </row>
    <row r="3" spans="1:3">
      <c r="A3" s="4" t="s">
        <v>458</v>
      </c>
    </row>
    <row r="4" spans="1:3">
      <c r="A4" s="3" t="s">
        <v>434</v>
      </c>
    </row>
    <row r="5" spans="1:3">
      <c r="A5" s="4" t="s">
        <v>650</v>
      </c>
      <c r="C5" s="4" t="s">
        <v>651</v>
      </c>
    </row>
    <row r="6" spans="1:3">
      <c r="A6" s="4" t="s">
        <v>652</v>
      </c>
      <c r="C6" s="4" t="s">
        <v>653</v>
      </c>
    </row>
    <row r="7" spans="1:3">
      <c r="A7" s="4" t="s">
        <v>654</v>
      </c>
      <c r="C7" s="4" t="s">
        <v>655</v>
      </c>
    </row>
    <row r="8" spans="1:3">
      <c r="A8" s="4" t="s">
        <v>656</v>
      </c>
      <c r="C8" s="4" t="s">
        <v>657</v>
      </c>
    </row>
    <row r="9" spans="1:3">
      <c r="A9" s="4" t="s">
        <v>658</v>
      </c>
      <c r="C9" s="4" t="s">
        <v>659</v>
      </c>
    </row>
    <row r="10" spans="1:3">
      <c r="A10" s="4" t="s">
        <v>34</v>
      </c>
    </row>
    <row r="11" spans="1:3">
      <c r="A11" s="3" t="s">
        <v>434</v>
      </c>
    </row>
    <row r="12" spans="1:3">
      <c r="A12" s="4" t="s">
        <v>660</v>
      </c>
      <c r="C12" s="6" t="n">
        <v>1589</v>
      </c>
    </row>
    <row r="13" spans="1:3">
      <c r="A13" s="4" t="s">
        <v>661</v>
      </c>
      <c r="B13" s="6" t="n">
        <v>51800</v>
      </c>
      <c r="C13" s="6" t="n">
        <v>518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433</v>
      </c>
    </row>
    <row r="3" spans="1:2">
      <c r="A3" s="3" t="s">
        <v>663</v>
      </c>
    </row>
    <row r="4" spans="1:2">
      <c r="A4" s="4" t="s">
        <v>664</v>
      </c>
      <c r="B4" s="6" t="n">
        <v>165384</v>
      </c>
    </row>
    <row r="5" spans="1:2">
      <c r="A5" s="4" t="s">
        <v>665</v>
      </c>
      <c r="B5" s="5" t="n">
        <v>-3017</v>
      </c>
    </row>
    <row r="6" spans="1:2">
      <c r="A6" s="4" t="s">
        <v>666</v>
      </c>
      <c r="B6" s="5" t="n">
        <v>12215</v>
      </c>
    </row>
    <row r="7" spans="1:2">
      <c r="A7" s="4" t="s">
        <v>660</v>
      </c>
      <c r="B7" s="5" t="n">
        <v>-1589</v>
      </c>
    </row>
    <row r="8" spans="1:2">
      <c r="A8" s="4" t="s">
        <v>667</v>
      </c>
      <c r="B8" s="5" t="n">
        <v>-51811</v>
      </c>
    </row>
    <row r="9" spans="1:2">
      <c r="A9" s="4" t="s">
        <v>668</v>
      </c>
      <c r="B9" s="6" t="n">
        <v>1243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669</v>
      </c>
      <c r="B1" s="2" t="s">
        <v>433</v>
      </c>
    </row>
    <row r="2" spans="1:2">
      <c r="A2" s="3" t="s">
        <v>228</v>
      </c>
    </row>
    <row r="3" spans="1:2">
      <c r="A3" s="5" t="n">
        <v>2018</v>
      </c>
      <c r="B3" s="6" t="n">
        <v>14200</v>
      </c>
    </row>
    <row r="4" spans="1:2">
      <c r="A4" s="5" t="n">
        <v>2019</v>
      </c>
      <c r="B4" s="5" t="n">
        <v>7600</v>
      </c>
    </row>
    <row r="5" spans="1:2">
      <c r="A5" s="5" t="n">
        <v>2020</v>
      </c>
      <c r="B5" s="5" t="n">
        <v>7400</v>
      </c>
    </row>
    <row r="6" spans="1:2">
      <c r="A6" s="5" t="n">
        <v>2021</v>
      </c>
      <c r="B6" s="5" t="n">
        <v>7200</v>
      </c>
    </row>
    <row r="7" spans="1:2">
      <c r="A7" s="5" t="n">
        <v>2022</v>
      </c>
      <c r="B7" s="5" t="n">
        <v>7200</v>
      </c>
    </row>
    <row r="8" spans="1:2">
      <c r="A8" s="4" t="s">
        <v>670</v>
      </c>
      <c r="B8" s="6" t="n">
        <v>807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4"/>
    <col customWidth="1" max="5" min="5" width="14"/>
    <col customWidth="1" max="6" min="6" width="14"/>
    <col customWidth="1" max="7" min="7" width="14"/>
  </cols>
  <sheetData>
    <row r="1" spans="1:7">
      <c r="A1" s="1" t="s">
        <v>671</v>
      </c>
      <c r="B1" s="2" t="s">
        <v>672</v>
      </c>
      <c r="C1" s="2" t="s">
        <v>673</v>
      </c>
      <c r="D1" s="2" t="s">
        <v>674</v>
      </c>
      <c r="E1" s="2" t="s">
        <v>2</v>
      </c>
      <c r="F1" s="2" t="s">
        <v>77</v>
      </c>
      <c r="G1" s="2" t="s">
        <v>76</v>
      </c>
    </row>
    <row r="2" spans="1:7">
      <c r="A2" s="3" t="s">
        <v>675</v>
      </c>
    </row>
    <row r="3" spans="1:7">
      <c r="A3" s="4" t="s">
        <v>676</v>
      </c>
      <c r="G3" s="9" t="n">
        <v>8.9</v>
      </c>
    </row>
    <row r="4" spans="1:7">
      <c r="A4" s="4" t="s">
        <v>677</v>
      </c>
    </row>
    <row r="5" spans="1:7">
      <c r="A5" s="3" t="s">
        <v>675</v>
      </c>
    </row>
    <row r="6" spans="1:7">
      <c r="A6" s="4" t="s">
        <v>678</v>
      </c>
      <c r="B6" s="4" t="s">
        <v>679</v>
      </c>
    </row>
    <row r="7" spans="1:7">
      <c r="A7" s="4" t="s">
        <v>680</v>
      </c>
      <c r="E7" s="4" t="s">
        <v>681</v>
      </c>
    </row>
    <row r="8" spans="1:7">
      <c r="A8" s="4" t="s">
        <v>682</v>
      </c>
    </row>
    <row r="9" spans="1:7">
      <c r="A9" s="3" t="s">
        <v>675</v>
      </c>
    </row>
    <row r="10" spans="1:7">
      <c r="A10" s="4" t="s">
        <v>683</v>
      </c>
      <c r="B10" s="4" t="s">
        <v>684</v>
      </c>
    </row>
    <row r="11" spans="1:7">
      <c r="A11" s="4" t="s">
        <v>685</v>
      </c>
    </row>
    <row r="12" spans="1:7">
      <c r="A12" s="3" t="s">
        <v>675</v>
      </c>
    </row>
    <row r="13" spans="1:7">
      <c r="A13" s="4" t="s">
        <v>678</v>
      </c>
      <c r="C13" s="4" t="s">
        <v>679</v>
      </c>
    </row>
    <row r="14" spans="1:7">
      <c r="A14" s="4" t="s">
        <v>680</v>
      </c>
      <c r="C14" s="4" t="s">
        <v>686</v>
      </c>
    </row>
    <row r="15" spans="1:7">
      <c r="A15" s="4" t="s">
        <v>687</v>
      </c>
      <c r="C15" s="9" t="n">
        <v>993.8</v>
      </c>
    </row>
    <row r="16" spans="1:7">
      <c r="A16" s="4" t="s">
        <v>688</v>
      </c>
    </row>
    <row r="17" spans="1:7">
      <c r="A17" s="3" t="s">
        <v>675</v>
      </c>
    </row>
    <row r="18" spans="1:7">
      <c r="A18" s="4" t="s">
        <v>683</v>
      </c>
      <c r="C18" s="4" t="s">
        <v>689</v>
      </c>
    </row>
    <row r="19" spans="1:7">
      <c r="A19" s="4" t="s">
        <v>690</v>
      </c>
    </row>
    <row r="20" spans="1:7">
      <c r="A20" s="3" t="s">
        <v>675</v>
      </c>
    </row>
    <row r="21" spans="1:7">
      <c r="A21" s="4" t="s">
        <v>678</v>
      </c>
      <c r="D21" s="4" t="s">
        <v>679</v>
      </c>
    </row>
    <row r="22" spans="1:7">
      <c r="A22" s="4" t="s">
        <v>680</v>
      </c>
      <c r="E22" s="4" t="s">
        <v>691</v>
      </c>
    </row>
    <row r="23" spans="1:7">
      <c r="A23" s="4" t="s">
        <v>687</v>
      </c>
      <c r="D23" s="9" t="n">
        <v>996.3</v>
      </c>
    </row>
    <row r="24" spans="1:7">
      <c r="A24" s="4" t="s">
        <v>692</v>
      </c>
    </row>
    <row r="25" spans="1:7">
      <c r="A25" s="3" t="s">
        <v>675</v>
      </c>
    </row>
    <row r="26" spans="1:7">
      <c r="A26" s="4" t="s">
        <v>683</v>
      </c>
      <c r="D26" s="4" t="s">
        <v>693</v>
      </c>
    </row>
    <row r="27" spans="1:7">
      <c r="A27" s="4" t="s">
        <v>694</v>
      </c>
    </row>
    <row r="28" spans="1:7">
      <c r="A28" s="3" t="s">
        <v>675</v>
      </c>
    </row>
    <row r="29" spans="1:7">
      <c r="A29" s="4" t="s">
        <v>678</v>
      </c>
      <c r="F29" s="4" t="s">
        <v>679</v>
      </c>
    </row>
    <row r="30" spans="1:7">
      <c r="A30" s="4" t="s">
        <v>695</v>
      </c>
    </row>
    <row r="31" spans="1:7">
      <c r="A31" s="3" t="s">
        <v>675</v>
      </c>
    </row>
    <row r="32" spans="1:7">
      <c r="A32" s="4" t="s">
        <v>683</v>
      </c>
      <c r="F32" s="4" t="s">
        <v>696</v>
      </c>
    </row>
    <row r="33" spans="1:7">
      <c r="A33" s="4" t="s">
        <v>697</v>
      </c>
    </row>
    <row r="34" spans="1:7">
      <c r="A34" s="3" t="s">
        <v>675</v>
      </c>
    </row>
    <row r="35" spans="1:7">
      <c r="A35" s="4" t="s">
        <v>698</v>
      </c>
      <c r="D35" s="6" t="n">
        <v>3</v>
      </c>
    </row>
    <row r="36" spans="1:7">
      <c r="A36" s="4" t="s">
        <v>699</v>
      </c>
    </row>
    <row r="37" spans="1:7">
      <c r="A37" s="3" t="s">
        <v>675</v>
      </c>
    </row>
    <row r="38" spans="1:7">
      <c r="A38" s="4" t="s">
        <v>687</v>
      </c>
      <c r="D38" s="10" t="n">
        <v>915.7</v>
      </c>
    </row>
    <row r="39" spans="1:7">
      <c r="A39" s="4" t="s">
        <v>700</v>
      </c>
    </row>
    <row r="40" spans="1:7">
      <c r="A40" s="3" t="s">
        <v>675</v>
      </c>
    </row>
    <row r="41" spans="1:7">
      <c r="A41" s="4" t="s">
        <v>687</v>
      </c>
      <c r="D41" s="6" t="n">
        <v>83</v>
      </c>
    </row>
    <row r="42" spans="1:7">
      <c r="A42" s="4" t="s">
        <v>701</v>
      </c>
    </row>
    <row r="43" spans="1:7">
      <c r="A43" s="3" t="s">
        <v>675</v>
      </c>
    </row>
    <row r="44" spans="1:7">
      <c r="A44" s="4" t="s">
        <v>683</v>
      </c>
      <c r="F44" s="4" t="s">
        <v>684</v>
      </c>
    </row>
    <row r="45" spans="1:7">
      <c r="A45" s="4" t="s">
        <v>702</v>
      </c>
    </row>
    <row r="46" spans="1:7">
      <c r="A46" s="3" t="s">
        <v>675</v>
      </c>
    </row>
    <row r="47" spans="1:7">
      <c r="A47" s="4" t="s">
        <v>683</v>
      </c>
      <c r="F47" s="4" t="s">
        <v>6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03</v>
      </c>
      <c r="B1" s="2" t="s">
        <v>2</v>
      </c>
      <c r="C1" s="2" t="s">
        <v>33</v>
      </c>
      <c r="D1" s="2" t="s">
        <v>674</v>
      </c>
    </row>
    <row r="2" spans="1:4">
      <c r="A2" s="4" t="s">
        <v>704</v>
      </c>
    </row>
    <row r="3" spans="1:4">
      <c r="A3" s="3" t="s">
        <v>675</v>
      </c>
    </row>
    <row r="4" spans="1:4">
      <c r="A4" s="4" t="s">
        <v>705</v>
      </c>
      <c r="D4" s="6" t="n">
        <v>996300</v>
      </c>
    </row>
    <row r="5" spans="1:4">
      <c r="A5" s="4" t="s">
        <v>34</v>
      </c>
    </row>
    <row r="6" spans="1:4">
      <c r="A6" s="3" t="s">
        <v>675</v>
      </c>
    </row>
    <row r="7" spans="1:4">
      <c r="A7" s="4" t="s">
        <v>706</v>
      </c>
      <c r="B7" s="6" t="n">
        <v>569</v>
      </c>
      <c r="C7" s="6" t="n">
        <v>724</v>
      </c>
    </row>
    <row r="8" spans="1:4">
      <c r="A8" s="4" t="s">
        <v>707</v>
      </c>
      <c r="B8" s="5" t="n">
        <v>999188</v>
      </c>
      <c r="C8" s="5" t="n">
        <v>1004870</v>
      </c>
    </row>
    <row r="9" spans="1:4">
      <c r="A9" s="4" t="s">
        <v>708</v>
      </c>
      <c r="B9" s="5" t="n">
        <v>-11268</v>
      </c>
      <c r="C9" s="5" t="n">
        <v>-11496</v>
      </c>
    </row>
    <row r="10" spans="1:4">
      <c r="A10" s="4" t="s">
        <v>709</v>
      </c>
      <c r="B10" s="5" t="n">
        <v>987920</v>
      </c>
      <c r="C10" s="5" t="n">
        <v>993374</v>
      </c>
    </row>
    <row r="11" spans="1:4">
      <c r="A11" s="4" t="s">
        <v>710</v>
      </c>
    </row>
    <row r="12" spans="1:4">
      <c r="A12" s="3" t="s">
        <v>675</v>
      </c>
    </row>
    <row r="13" spans="1:4">
      <c r="A13" s="4" t="s">
        <v>711</v>
      </c>
      <c r="B13" s="5" t="n">
        <v>993762</v>
      </c>
      <c r="C13" s="5" t="n">
        <v>998750</v>
      </c>
    </row>
    <row r="14" spans="1:4">
      <c r="A14" s="4" t="s">
        <v>712</v>
      </c>
      <c r="B14" s="5" t="n">
        <v>4857</v>
      </c>
      <c r="C14" s="5" t="n">
        <v>5396</v>
      </c>
    </row>
    <row r="15" spans="1:4">
      <c r="A15" s="4" t="s">
        <v>705</v>
      </c>
      <c r="B15" s="6" t="n">
        <v>998619</v>
      </c>
      <c r="C15" s="6" t="n">
        <v>1004146</v>
      </c>
    </row>
    <row r="16" spans="1:4">
      <c r="A16" s="4" t="s">
        <v>713</v>
      </c>
      <c r="B16" s="4" t="s">
        <v>714</v>
      </c>
    </row>
    <row r="17" spans="1:4">
      <c r="A17" s="4" t="s">
        <v>715</v>
      </c>
    </row>
    <row r="18" spans="1:4">
      <c r="A18" s="3" t="s">
        <v>675</v>
      </c>
    </row>
    <row r="19" spans="1:4">
      <c r="A19" s="4" t="s">
        <v>713</v>
      </c>
      <c r="B19" s="4" t="s">
        <v>7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717</v>
      </c>
      <c r="B1" s="2" t="s">
        <v>433</v>
      </c>
    </row>
    <row r="2" spans="1:2">
      <c r="A2" s="3" t="s">
        <v>231</v>
      </c>
    </row>
    <row r="3" spans="1:2">
      <c r="A3" s="5" t="n">
        <v>2018</v>
      </c>
      <c r="B3" s="6" t="n">
        <v>9938</v>
      </c>
    </row>
    <row r="4" spans="1:2">
      <c r="A4" s="5" t="n">
        <v>2019</v>
      </c>
      <c r="B4" s="5" t="n">
        <v>9938</v>
      </c>
    </row>
    <row r="5" spans="1:2">
      <c r="A5" s="5" t="n">
        <v>2020</v>
      </c>
      <c r="B5" s="5" t="n">
        <v>9938</v>
      </c>
    </row>
    <row r="6" spans="1:2">
      <c r="A6" s="5" t="n">
        <v>2021</v>
      </c>
      <c r="B6" s="5" t="n">
        <v>9938</v>
      </c>
    </row>
    <row r="7" spans="1:2">
      <c r="A7" s="5" t="n">
        <v>2022</v>
      </c>
      <c r="B7" s="6" t="n">
        <v>9540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6"/>
    <col customWidth="1" max="6" min="6" width="16"/>
    <col customWidth="1" max="7" min="7" width="14"/>
    <col customWidth="1" max="8" min="8" width="14"/>
  </cols>
  <sheetData>
    <row r="1" spans="1:8">
      <c r="A1" s="1" t="s">
        <v>161</v>
      </c>
      <c r="B1" s="2" t="s">
        <v>162</v>
      </c>
      <c r="C1" s="2" t="s">
        <v>74</v>
      </c>
      <c r="D1" s="2" t="s">
        <v>163</v>
      </c>
      <c r="E1" s="2" t="s">
        <v>75</v>
      </c>
      <c r="F1" s="2" t="s">
        <v>1</v>
      </c>
    </row>
    <row r="2" spans="1:8">
      <c r="B2" s="2" t="s">
        <v>76</v>
      </c>
      <c r="C2" s="2" t="s">
        <v>33</v>
      </c>
      <c r="D2" s="2" t="s">
        <v>164</v>
      </c>
      <c r="E2" s="2" t="s">
        <v>76</v>
      </c>
      <c r="F2" s="2" t="s">
        <v>2</v>
      </c>
      <c r="G2" s="2" t="s">
        <v>33</v>
      </c>
      <c r="H2" s="2" t="s">
        <v>77</v>
      </c>
    </row>
    <row r="3" spans="1:8">
      <c r="A3" s="3" t="s">
        <v>165</v>
      </c>
    </row>
    <row r="4" spans="1:8">
      <c r="A4" s="4" t="s">
        <v>166</v>
      </c>
      <c r="C4" s="6" t="n">
        <v>0</v>
      </c>
      <c r="E4" s="6" t="n">
        <v>0</v>
      </c>
      <c r="H4" s="6" t="n">
        <v>0</v>
      </c>
    </row>
    <row r="5" spans="1:8">
      <c r="A5" s="4" t="s">
        <v>34</v>
      </c>
    </row>
    <row r="6" spans="1:8">
      <c r="A6" s="3" t="s">
        <v>167</v>
      </c>
    </row>
    <row r="7" spans="1:8">
      <c r="A7" s="4" t="s">
        <v>168</v>
      </c>
      <c r="C7" s="5" t="n">
        <v>-8485</v>
      </c>
      <c r="F7" s="6" t="n">
        <v>258108</v>
      </c>
    </row>
    <row r="8" spans="1:8">
      <c r="A8" s="4" t="s">
        <v>169</v>
      </c>
      <c r="C8" s="5" t="n">
        <v>5843</v>
      </c>
      <c r="F8" s="5" t="n">
        <v>38170</v>
      </c>
    </row>
    <row r="9" spans="1:8">
      <c r="A9" s="4" t="s">
        <v>87</v>
      </c>
      <c r="C9" s="5" t="n">
        <v>0</v>
      </c>
      <c r="F9" s="5" t="n">
        <v>1003</v>
      </c>
    </row>
    <row r="10" spans="1:8">
      <c r="A10" s="4" t="s">
        <v>170</v>
      </c>
      <c r="C10" s="5" t="n">
        <v>-3974</v>
      </c>
      <c r="F10" s="5" t="n">
        <v>1453</v>
      </c>
    </row>
    <row r="11" spans="1:8">
      <c r="A11" s="4" t="s">
        <v>171</v>
      </c>
      <c r="C11" s="5" t="n">
        <v>-197</v>
      </c>
      <c r="F11" s="5" t="n">
        <v>-925</v>
      </c>
    </row>
    <row r="12" spans="1:8">
      <c r="A12" s="4" t="s">
        <v>172</v>
      </c>
      <c r="C12" s="5" t="n">
        <v>0</v>
      </c>
      <c r="F12" s="5" t="n">
        <v>-50222</v>
      </c>
    </row>
    <row r="13" spans="1:8">
      <c r="A13" s="4" t="s">
        <v>173</v>
      </c>
      <c r="C13" s="5" t="n">
        <v>26748</v>
      </c>
      <c r="F13" s="5" t="n">
        <v>7413</v>
      </c>
    </row>
    <row r="14" spans="1:8">
      <c r="A14" s="4" t="s">
        <v>174</v>
      </c>
      <c r="C14" s="5" t="n">
        <v>0</v>
      </c>
      <c r="F14" s="5" t="n">
        <v>11</v>
      </c>
    </row>
    <row r="15" spans="1:8">
      <c r="A15" s="4" t="s">
        <v>175</v>
      </c>
      <c r="C15" s="5" t="n">
        <v>-7815</v>
      </c>
      <c r="F15" s="5" t="n">
        <v>-81270</v>
      </c>
    </row>
    <row r="16" spans="1:8">
      <c r="A16" s="3" t="s">
        <v>176</v>
      </c>
    </row>
    <row r="17" spans="1:8">
      <c r="A17" s="4" t="s">
        <v>177</v>
      </c>
      <c r="C17" s="5" t="n">
        <v>3705</v>
      </c>
      <c r="F17" s="5" t="n">
        <v>-11775</v>
      </c>
    </row>
    <row r="18" spans="1:8">
      <c r="A18" s="4" t="s">
        <v>38</v>
      </c>
      <c r="C18" s="5" t="n">
        <v>8895</v>
      </c>
      <c r="F18" s="5" t="n">
        <v>-3901</v>
      </c>
    </row>
    <row r="19" spans="1:8">
      <c r="A19" s="4" t="s">
        <v>39</v>
      </c>
      <c r="C19" s="5" t="n">
        <v>-1694</v>
      </c>
      <c r="F19" s="5" t="n">
        <v>-3039</v>
      </c>
    </row>
    <row r="20" spans="1:8">
      <c r="A20" s="4" t="s">
        <v>178</v>
      </c>
      <c r="C20" s="5" t="n">
        <v>-11296</v>
      </c>
      <c r="F20" s="5" t="n">
        <v>4839</v>
      </c>
    </row>
    <row r="21" spans="1:8">
      <c r="A21" s="4" t="s">
        <v>50</v>
      </c>
      <c r="C21" s="5" t="n">
        <v>2225</v>
      </c>
      <c r="F21" s="5" t="n">
        <v>3820</v>
      </c>
    </row>
    <row r="22" spans="1:8">
      <c r="A22" s="4" t="s">
        <v>179</v>
      </c>
      <c r="C22" s="5" t="n">
        <v>-344</v>
      </c>
      <c r="F22" s="5" t="n">
        <v>0</v>
      </c>
    </row>
    <row r="23" spans="1:8">
      <c r="A23" s="4" t="s">
        <v>180</v>
      </c>
      <c r="C23" s="5" t="n">
        <v>13611</v>
      </c>
      <c r="F23" s="5" t="n">
        <v>163685</v>
      </c>
    </row>
    <row r="24" spans="1:8">
      <c r="A24" s="3" t="s">
        <v>181</v>
      </c>
    </row>
    <row r="25" spans="1:8">
      <c r="A25" s="4" t="s">
        <v>182</v>
      </c>
      <c r="C25" s="5" t="n">
        <v>-6494</v>
      </c>
      <c r="F25" s="5" t="n">
        <v>-32913</v>
      </c>
    </row>
    <row r="26" spans="1:8">
      <c r="A26" s="4" t="s">
        <v>183</v>
      </c>
      <c r="C26" s="5" t="n">
        <v>-421242</v>
      </c>
      <c r="F26" s="5" t="n">
        <v>0</v>
      </c>
    </row>
    <row r="27" spans="1:8">
      <c r="A27" s="4" t="s">
        <v>184</v>
      </c>
      <c r="C27" s="5" t="n">
        <v>0</v>
      </c>
      <c r="F27" s="5" t="n">
        <v>85</v>
      </c>
    </row>
    <row r="28" spans="1:8">
      <c r="A28" s="4" t="s">
        <v>185</v>
      </c>
      <c r="C28" s="5" t="n">
        <v>0</v>
      </c>
      <c r="F28" s="5" t="n">
        <v>0</v>
      </c>
    </row>
    <row r="29" spans="1:8">
      <c r="A29" s="4" t="s">
        <v>186</v>
      </c>
      <c r="C29" s="5" t="n">
        <v>-460</v>
      </c>
      <c r="F29" s="5" t="n">
        <v>-2381</v>
      </c>
    </row>
    <row r="30" spans="1:8">
      <c r="A30" s="4" t="s">
        <v>187</v>
      </c>
      <c r="C30" s="5" t="n">
        <v>-428196</v>
      </c>
      <c r="F30" s="5" t="n">
        <v>-35209</v>
      </c>
    </row>
    <row r="31" spans="1:8">
      <c r="A31" s="3" t="s">
        <v>165</v>
      </c>
    </row>
    <row r="32" spans="1:8">
      <c r="A32" s="4" t="s">
        <v>188</v>
      </c>
      <c r="C32" s="5" t="n">
        <v>-217400</v>
      </c>
      <c r="F32" s="5" t="n">
        <v>-5144</v>
      </c>
    </row>
    <row r="33" spans="1:8">
      <c r="A33" s="4" t="s">
        <v>189</v>
      </c>
      <c r="C33" s="5" t="n">
        <v>0</v>
      </c>
      <c r="F33" s="5" t="n">
        <v>0</v>
      </c>
    </row>
    <row r="34" spans="1:8">
      <c r="A34" s="4" t="s">
        <v>190</v>
      </c>
      <c r="C34" s="5" t="n">
        <v>-13125</v>
      </c>
      <c r="F34" s="5" t="n">
        <v>0</v>
      </c>
    </row>
    <row r="35" spans="1:8">
      <c r="A35" s="4" t="s">
        <v>191</v>
      </c>
      <c r="C35" s="5" t="n">
        <v>-1820</v>
      </c>
      <c r="F35" s="5" t="n">
        <v>-1066</v>
      </c>
    </row>
    <row r="36" spans="1:8">
      <c r="A36" s="4" t="s">
        <v>192</v>
      </c>
      <c r="C36" s="5" t="n">
        <v>0</v>
      </c>
      <c r="F36" s="5" t="n">
        <v>0</v>
      </c>
    </row>
    <row r="37" spans="1:8">
      <c r="A37" s="4" t="s">
        <v>193</v>
      </c>
      <c r="C37" s="5" t="n">
        <v>0</v>
      </c>
      <c r="F37" s="5" t="n">
        <v>-12985</v>
      </c>
    </row>
    <row r="38" spans="1:8">
      <c r="A38" s="4" t="s">
        <v>194</v>
      </c>
      <c r="C38" s="5" t="n">
        <v>0</v>
      </c>
      <c r="F38" s="5" t="n">
        <v>-436</v>
      </c>
    </row>
    <row r="39" spans="1:8">
      <c r="A39" s="4" t="s">
        <v>166</v>
      </c>
      <c r="F39" s="5" t="n">
        <v>1</v>
      </c>
    </row>
    <row r="40" spans="1:8">
      <c r="A40" s="4" t="s">
        <v>195</v>
      </c>
      <c r="C40" s="5" t="n">
        <v>-232345</v>
      </c>
      <c r="F40" s="5" t="n">
        <v>-19630</v>
      </c>
    </row>
    <row r="41" spans="1:8">
      <c r="A41" s="4" t="s">
        <v>196</v>
      </c>
      <c r="C41" s="5" t="n">
        <v>-646930</v>
      </c>
      <c r="F41" s="5" t="n">
        <v>108846</v>
      </c>
    </row>
    <row r="42" spans="1:8">
      <c r="A42" s="4" t="s">
        <v>197</v>
      </c>
      <c r="C42" s="5" t="n">
        <v>673785</v>
      </c>
      <c r="F42" s="5" t="n">
        <v>26855</v>
      </c>
    </row>
    <row r="43" spans="1:8">
      <c r="A43" s="4" t="s">
        <v>198</v>
      </c>
      <c r="B43" s="6" t="n">
        <v>673785</v>
      </c>
      <c r="C43" s="5" t="n">
        <v>26855</v>
      </c>
      <c r="E43" s="5" t="n">
        <v>673785</v>
      </c>
      <c r="F43" s="5" t="n">
        <v>135701</v>
      </c>
      <c r="G43" s="6" t="n">
        <v>26855</v>
      </c>
    </row>
    <row r="44" spans="1:8">
      <c r="A44" s="3" t="s">
        <v>199</v>
      </c>
    </row>
    <row r="45" spans="1:8">
      <c r="A45" s="4" t="s">
        <v>200</v>
      </c>
      <c r="C45" s="5" t="n">
        <v>0</v>
      </c>
      <c r="F45" s="5" t="n">
        <v>45431</v>
      </c>
    </row>
    <row r="46" spans="1:8">
      <c r="A46" s="4" t="s">
        <v>201</v>
      </c>
      <c r="C46" s="5" t="n">
        <v>43</v>
      </c>
      <c r="F46" s="5" t="n">
        <v>16617</v>
      </c>
    </row>
    <row r="47" spans="1:8">
      <c r="A47" s="3" t="s">
        <v>202</v>
      </c>
    </row>
    <row r="48" spans="1:8">
      <c r="A48" s="4" t="s">
        <v>203</v>
      </c>
      <c r="C48" s="5" t="n">
        <v>673</v>
      </c>
      <c r="F48" s="6" t="n">
        <v>1089</v>
      </c>
    </row>
    <row r="49" spans="1:8">
      <c r="A49" s="4" t="s">
        <v>110</v>
      </c>
    </row>
    <row r="50" spans="1:8">
      <c r="A50" s="3" t="s">
        <v>167</v>
      </c>
    </row>
    <row r="51" spans="1:8">
      <c r="A51" s="4" t="s">
        <v>168</v>
      </c>
      <c r="B51" s="5" t="n">
        <v>-21084</v>
      </c>
      <c r="D51" s="6" t="n">
        <v>18537</v>
      </c>
      <c r="E51" s="5" t="n">
        <v>60425</v>
      </c>
      <c r="H51" s="5" t="n">
        <v>88760</v>
      </c>
    </row>
    <row r="52" spans="1:8">
      <c r="A52" s="4" t="s">
        <v>169</v>
      </c>
      <c r="E52" s="5" t="n">
        <v>10265</v>
      </c>
      <c r="H52" s="5" t="n">
        <v>9836</v>
      </c>
    </row>
    <row r="53" spans="1:8">
      <c r="A53" s="4" t="s">
        <v>87</v>
      </c>
      <c r="E53" s="5" t="n">
        <v>7300</v>
      </c>
      <c r="H53" s="5" t="n">
        <v>2700</v>
      </c>
    </row>
    <row r="54" spans="1:8">
      <c r="A54" s="4" t="s">
        <v>170</v>
      </c>
      <c r="E54" s="5" t="n">
        <v>0</v>
      </c>
      <c r="H54" s="5" t="n">
        <v>16005</v>
      </c>
    </row>
    <row r="55" spans="1:8">
      <c r="A55" s="4" t="s">
        <v>171</v>
      </c>
      <c r="E55" s="5" t="n">
        <v>2790</v>
      </c>
      <c r="H55" s="5" t="n">
        <v>3423</v>
      </c>
    </row>
    <row r="56" spans="1:8">
      <c r="A56" s="4" t="s">
        <v>172</v>
      </c>
      <c r="E56" s="5" t="n">
        <v>0</v>
      </c>
      <c r="H56" s="5" t="n">
        <v>0</v>
      </c>
    </row>
    <row r="57" spans="1:8">
      <c r="A57" s="4" t="s">
        <v>173</v>
      </c>
      <c r="E57" s="5" t="n">
        <v>3890</v>
      </c>
      <c r="H57" s="5" t="n">
        <v>1381</v>
      </c>
    </row>
    <row r="58" spans="1:8">
      <c r="A58" s="4" t="s">
        <v>174</v>
      </c>
      <c r="E58" s="5" t="n">
        <v>2551</v>
      </c>
      <c r="H58" s="5" t="n">
        <v>3001</v>
      </c>
    </row>
    <row r="59" spans="1:8">
      <c r="A59" s="4" t="s">
        <v>175</v>
      </c>
      <c r="E59" s="5" t="n">
        <v>0</v>
      </c>
      <c r="H59" s="5" t="n">
        <v>0</v>
      </c>
    </row>
    <row r="60" spans="1:8">
      <c r="A60" s="3" t="s">
        <v>176</v>
      </c>
    </row>
    <row r="61" spans="1:8">
      <c r="A61" s="4" t="s">
        <v>177</v>
      </c>
      <c r="E61" s="5" t="n">
        <v>-19869</v>
      </c>
      <c r="H61" s="5" t="n">
        <v>-1077</v>
      </c>
    </row>
    <row r="62" spans="1:8">
      <c r="A62" s="4" t="s">
        <v>38</v>
      </c>
      <c r="E62" s="5" t="n">
        <v>-2994</v>
      </c>
      <c r="H62" s="5" t="n">
        <v>-5611</v>
      </c>
    </row>
    <row r="63" spans="1:8">
      <c r="A63" s="4" t="s">
        <v>39</v>
      </c>
      <c r="E63" s="5" t="n">
        <v>-1049</v>
      </c>
      <c r="H63" s="5" t="n">
        <v>-441</v>
      </c>
    </row>
    <row r="64" spans="1:8">
      <c r="A64" s="4" t="s">
        <v>178</v>
      </c>
      <c r="E64" s="5" t="n">
        <v>33886</v>
      </c>
      <c r="H64" s="5" t="n">
        <v>10480</v>
      </c>
    </row>
    <row r="65" spans="1:8">
      <c r="A65" s="4" t="s">
        <v>50</v>
      </c>
      <c r="E65" s="5" t="n">
        <v>4828</v>
      </c>
      <c r="H65" s="5" t="n">
        <v>4364</v>
      </c>
    </row>
    <row r="66" spans="1:8">
      <c r="A66" s="4" t="s">
        <v>179</v>
      </c>
      <c r="E66" s="5" t="n">
        <v>198</v>
      </c>
      <c r="H66" s="5" t="n">
        <v>151</v>
      </c>
    </row>
    <row r="67" spans="1:8">
      <c r="A67" s="4" t="s">
        <v>180</v>
      </c>
      <c r="E67" s="5" t="n">
        <v>102221</v>
      </c>
      <c r="H67" s="5" t="n">
        <v>132972</v>
      </c>
    </row>
    <row r="68" spans="1:8">
      <c r="A68" s="3" t="s">
        <v>181</v>
      </c>
    </row>
    <row r="69" spans="1:8">
      <c r="A69" s="4" t="s">
        <v>182</v>
      </c>
      <c r="E69" s="5" t="n">
        <v>-28633</v>
      </c>
      <c r="H69" s="5" t="n">
        <v>-25082</v>
      </c>
    </row>
    <row r="70" spans="1:8">
      <c r="A70" s="4" t="s">
        <v>183</v>
      </c>
      <c r="E70" s="5" t="n">
        <v>-49735</v>
      </c>
      <c r="H70" s="5" t="n">
        <v>0</v>
      </c>
    </row>
    <row r="71" spans="1:8">
      <c r="A71" s="4" t="s">
        <v>184</v>
      </c>
      <c r="E71" s="5" t="n">
        <v>4000</v>
      </c>
      <c r="H71" s="5" t="n">
        <v>425</v>
      </c>
    </row>
    <row r="72" spans="1:8">
      <c r="A72" s="4" t="s">
        <v>204</v>
      </c>
      <c r="H72" s="5" t="n">
        <v>42960</v>
      </c>
    </row>
    <row r="73" spans="1:8">
      <c r="A73" s="4" t="s">
        <v>185</v>
      </c>
      <c r="E73" s="5" t="n">
        <v>0</v>
      </c>
      <c r="H73" s="5" t="n">
        <v>1762</v>
      </c>
    </row>
    <row r="74" spans="1:8">
      <c r="A74" s="4" t="s">
        <v>186</v>
      </c>
      <c r="E74" s="5" t="n">
        <v>-2211</v>
      </c>
      <c r="H74" s="5" t="n">
        <v>-2185</v>
      </c>
    </row>
    <row r="75" spans="1:8">
      <c r="A75" s="4" t="s">
        <v>187</v>
      </c>
      <c r="E75" s="5" t="n">
        <v>-76579</v>
      </c>
      <c r="H75" s="5" t="n">
        <v>17880</v>
      </c>
    </row>
    <row r="76" spans="1:8">
      <c r="A76" s="3" t="s">
        <v>165</v>
      </c>
    </row>
    <row r="77" spans="1:8">
      <c r="A77" s="4" t="s">
        <v>188</v>
      </c>
      <c r="E77" s="5" t="n">
        <v>-6987</v>
      </c>
      <c r="H77" s="5" t="n">
        <v>-498565</v>
      </c>
    </row>
    <row r="78" spans="1:8">
      <c r="A78" s="4" t="s">
        <v>189</v>
      </c>
      <c r="E78" s="5" t="n">
        <v>0</v>
      </c>
      <c r="H78" s="5" t="n">
        <v>1225000</v>
      </c>
    </row>
    <row r="79" spans="1:8">
      <c r="A79" s="4" t="s">
        <v>190</v>
      </c>
      <c r="E79" s="5" t="n">
        <v>0</v>
      </c>
      <c r="H79" s="5" t="n">
        <v>0</v>
      </c>
    </row>
    <row r="80" spans="1:8">
      <c r="A80" s="4" t="s">
        <v>191</v>
      </c>
      <c r="E80" s="5" t="n">
        <v>0</v>
      </c>
      <c r="H80" s="5" t="n">
        <v>-22819</v>
      </c>
    </row>
    <row r="81" spans="1:8">
      <c r="A81" s="4" t="s">
        <v>192</v>
      </c>
      <c r="E81" s="5" t="n">
        <v>-23582</v>
      </c>
      <c r="H81" s="5" t="n">
        <v>-952853</v>
      </c>
    </row>
    <row r="82" spans="1:8">
      <c r="A82" s="4" t="s">
        <v>193</v>
      </c>
      <c r="E82" s="5" t="n">
        <v>-1027</v>
      </c>
      <c r="H82" s="5" t="n">
        <v>-46765</v>
      </c>
    </row>
    <row r="83" spans="1:8">
      <c r="A83" s="4" t="s">
        <v>194</v>
      </c>
      <c r="E83" s="5" t="n">
        <v>0</v>
      </c>
      <c r="H83" s="5" t="n">
        <v>0</v>
      </c>
    </row>
    <row r="84" spans="1:8">
      <c r="A84" s="4" t="s">
        <v>195</v>
      </c>
      <c r="E84" s="5" t="n">
        <v>-31596</v>
      </c>
      <c r="H84" s="5" t="n">
        <v>-296002</v>
      </c>
    </row>
    <row r="85" spans="1:8">
      <c r="A85" s="4" t="s">
        <v>196</v>
      </c>
      <c r="E85" s="5" t="n">
        <v>-5954</v>
      </c>
      <c r="H85" s="5" t="n">
        <v>-145150</v>
      </c>
    </row>
    <row r="86" spans="1:8">
      <c r="A86" s="4" t="s">
        <v>197</v>
      </c>
      <c r="C86" s="6" t="n">
        <v>58519</v>
      </c>
      <c r="D86" s="6" t="n">
        <v>64473</v>
      </c>
      <c r="E86" s="5" t="n">
        <v>64473</v>
      </c>
      <c r="G86" s="6" t="n">
        <v>64473</v>
      </c>
      <c r="H86" s="5" t="n">
        <v>209623</v>
      </c>
    </row>
    <row r="87" spans="1:8">
      <c r="A87" s="4" t="s">
        <v>198</v>
      </c>
      <c r="B87" s="6" t="n">
        <v>58519</v>
      </c>
      <c r="E87" s="5" t="n">
        <v>58519</v>
      </c>
      <c r="H87" s="5" t="n">
        <v>64473</v>
      </c>
    </row>
    <row r="88" spans="1:8">
      <c r="A88" s="3" t="s">
        <v>199</v>
      </c>
    </row>
    <row r="89" spans="1:8">
      <c r="A89" s="4" t="s">
        <v>200</v>
      </c>
      <c r="E89" s="5" t="n">
        <v>68606</v>
      </c>
      <c r="H89" s="5" t="n">
        <v>34710</v>
      </c>
    </row>
    <row r="90" spans="1:8">
      <c r="A90" s="4" t="s">
        <v>201</v>
      </c>
      <c r="E90" s="5" t="n">
        <v>0</v>
      </c>
      <c r="H90" s="5" t="n">
        <v>0</v>
      </c>
    </row>
    <row r="91" spans="1:8">
      <c r="A91" s="3" t="s">
        <v>202</v>
      </c>
    </row>
    <row r="92" spans="1:8">
      <c r="A92" s="4" t="s">
        <v>203</v>
      </c>
      <c r="E92" s="6" t="n">
        <v>633</v>
      </c>
      <c r="H92" s="6" t="n">
        <v>-15</v>
      </c>
    </row>
  </sheetData>
  <mergeCells count="2">
    <mergeCell ref="A1:A2"/>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718</v>
      </c>
      <c r="B1" s="2" t="s">
        <v>1</v>
      </c>
    </row>
    <row r="2" spans="1:5">
      <c r="B2" s="2" t="s">
        <v>2</v>
      </c>
      <c r="C2" s="2" t="s">
        <v>33</v>
      </c>
      <c r="D2" s="2" t="s">
        <v>77</v>
      </c>
      <c r="E2" s="2" t="s">
        <v>719</v>
      </c>
    </row>
    <row r="3" spans="1:5">
      <c r="A3" s="3" t="s">
        <v>720</v>
      </c>
    </row>
    <row r="4" spans="1:5">
      <c r="A4" s="4" t="s">
        <v>721</v>
      </c>
      <c r="E4" s="6" t="n">
        <v>100000000</v>
      </c>
    </row>
    <row r="5" spans="1:5">
      <c r="A5" s="4" t="s">
        <v>722</v>
      </c>
    </row>
    <row r="6" spans="1:5">
      <c r="A6" s="3" t="s">
        <v>720</v>
      </c>
    </row>
    <row r="7" spans="1:5">
      <c r="A7" s="4" t="s">
        <v>723</v>
      </c>
      <c r="B7" s="6" t="n">
        <v>0</v>
      </c>
    </row>
    <row r="8" spans="1:5">
      <c r="A8" s="4" t="s">
        <v>724</v>
      </c>
    </row>
    <row r="9" spans="1:5">
      <c r="A9" s="3" t="s">
        <v>720</v>
      </c>
    </row>
    <row r="10" spans="1:5">
      <c r="A10" s="4" t="s">
        <v>725</v>
      </c>
      <c r="C10" s="6" t="n">
        <v>300000</v>
      </c>
      <c r="D10" s="6" t="n">
        <v>100000</v>
      </c>
    </row>
    <row r="11" spans="1:5">
      <c r="A11" s="4" t="s">
        <v>726</v>
      </c>
    </row>
    <row r="12" spans="1:5">
      <c r="A12" s="3" t="s">
        <v>720</v>
      </c>
    </row>
    <row r="13" spans="1:5">
      <c r="A13" s="4" t="s">
        <v>727</v>
      </c>
      <c r="B13" s="4" t="s">
        <v>728</v>
      </c>
    </row>
    <row r="14" spans="1:5">
      <c r="A14" s="4" t="s">
        <v>729</v>
      </c>
    </row>
    <row r="15" spans="1:5">
      <c r="A15" s="3" t="s">
        <v>720</v>
      </c>
    </row>
    <row r="16" spans="1:5">
      <c r="A16" s="4" t="s">
        <v>727</v>
      </c>
      <c r="B16" s="4" t="s">
        <v>730</v>
      </c>
    </row>
    <row r="17" spans="1:5">
      <c r="A17" s="4" t="s">
        <v>731</v>
      </c>
    </row>
    <row r="18" spans="1:5">
      <c r="A18" s="3" t="s">
        <v>720</v>
      </c>
    </row>
    <row r="19" spans="1:5">
      <c r="A19" s="4" t="s">
        <v>727</v>
      </c>
      <c r="B19" s="4" t="s">
        <v>732</v>
      </c>
    </row>
    <row r="20" spans="1:5">
      <c r="A20" s="4" t="s">
        <v>733</v>
      </c>
    </row>
    <row r="21" spans="1:5">
      <c r="A21" s="3" t="s">
        <v>720</v>
      </c>
    </row>
    <row r="22" spans="1:5">
      <c r="A22" s="4" t="s">
        <v>683</v>
      </c>
      <c r="B22" s="4" t="s">
        <v>689</v>
      </c>
    </row>
    <row r="23" spans="1:5">
      <c r="A23" s="4" t="s">
        <v>734</v>
      </c>
    </row>
    <row r="24" spans="1:5">
      <c r="A24" s="3" t="s">
        <v>720</v>
      </c>
    </row>
    <row r="25" spans="1:5">
      <c r="A25" s="4" t="s">
        <v>727</v>
      </c>
      <c r="B25" s="4" t="s">
        <v>693</v>
      </c>
    </row>
    <row r="26" spans="1:5">
      <c r="A26" s="4" t="s">
        <v>735</v>
      </c>
    </row>
    <row r="27" spans="1:5">
      <c r="A27" s="3" t="s">
        <v>720</v>
      </c>
    </row>
    <row r="28" spans="1:5">
      <c r="A28" s="4" t="s">
        <v>683</v>
      </c>
      <c r="B28" s="4" t="s">
        <v>69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1</v>
      </c>
    </row>
    <row r="2" spans="1:2">
      <c r="B2" s="2" t="s">
        <v>433</v>
      </c>
    </row>
    <row r="3" spans="1:2">
      <c r="A3" s="3" t="s">
        <v>737</v>
      </c>
    </row>
    <row r="4" spans="1:2">
      <c r="A4" s="4" t="s">
        <v>738</v>
      </c>
      <c r="B4" s="6" t="n">
        <v>100000</v>
      </c>
    </row>
    <row r="5" spans="1:2">
      <c r="A5" s="4" t="s">
        <v>739</v>
      </c>
    </row>
    <row r="6" spans="1:2">
      <c r="A6" s="3" t="s">
        <v>737</v>
      </c>
    </row>
    <row r="7" spans="1:2">
      <c r="A7" s="4" t="s">
        <v>740</v>
      </c>
      <c r="B7" s="4" t="s">
        <v>741</v>
      </c>
    </row>
    <row r="8" spans="1:2">
      <c r="A8" s="4" t="s">
        <v>742</v>
      </c>
      <c r="B8" s="6" t="n">
        <v>500000000</v>
      </c>
    </row>
    <row r="9" spans="1:2">
      <c r="A9" s="4" t="s">
        <v>743</v>
      </c>
      <c r="B9" s="6" t="n">
        <v>100000000</v>
      </c>
    </row>
    <row r="10" spans="1:2">
      <c r="A10" s="4" t="s">
        <v>744</v>
      </c>
      <c r="B10" s="4" t="s">
        <v>389</v>
      </c>
    </row>
    <row r="11" spans="1:2">
      <c r="A11" s="4" t="s">
        <v>713</v>
      </c>
      <c r="B11" s="4" t="s">
        <v>745</v>
      </c>
    </row>
    <row r="12" spans="1:2">
      <c r="A12" s="4" t="s">
        <v>746</v>
      </c>
      <c r="B12" s="6" t="n">
        <v>100000</v>
      </c>
    </row>
    <row r="13" spans="1:2">
      <c r="A13" s="4" t="s">
        <v>747</v>
      </c>
      <c r="B13" s="5" t="n">
        <v>0</v>
      </c>
    </row>
    <row r="14" spans="1:2">
      <c r="A14" s="4" t="s">
        <v>748</v>
      </c>
    </row>
    <row r="15" spans="1:2">
      <c r="A15" s="3" t="s">
        <v>737</v>
      </c>
    </row>
    <row r="16" spans="1:2">
      <c r="A16" s="4" t="s">
        <v>749</v>
      </c>
      <c r="B16" s="6" t="n">
        <v>2900000</v>
      </c>
    </row>
    <row r="17" spans="1:2">
      <c r="A17" s="4" t="s">
        <v>750</v>
      </c>
    </row>
    <row r="18" spans="1:2">
      <c r="A18" s="3" t="s">
        <v>737</v>
      </c>
    </row>
    <row r="19" spans="1:2">
      <c r="A19" s="4" t="s">
        <v>751</v>
      </c>
      <c r="B19" s="4" t="s">
        <v>75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20"/>
    <col customWidth="1" max="3" min="3" width="38"/>
  </cols>
  <sheetData>
    <row r="1" spans="1:3">
      <c r="A1" s="1" t="s">
        <v>753</v>
      </c>
      <c r="B1" s="2" t="s">
        <v>74</v>
      </c>
      <c r="C1" s="2" t="s">
        <v>1</v>
      </c>
    </row>
    <row r="2" spans="1:3">
      <c r="B2" s="2" t="s">
        <v>754</v>
      </c>
      <c r="C2" s="2" t="s">
        <v>755</v>
      </c>
    </row>
    <row r="3" spans="1:3">
      <c r="A3" s="3" t="s">
        <v>29</v>
      </c>
    </row>
    <row r="4" spans="1:3">
      <c r="A4" s="4" t="s">
        <v>756</v>
      </c>
      <c r="C4" s="5" t="n">
        <v>3</v>
      </c>
    </row>
    <row r="5" spans="1:3">
      <c r="A5" s="4" t="s">
        <v>757</v>
      </c>
      <c r="C5" s="8" t="n">
        <v>0.01</v>
      </c>
    </row>
    <row r="6" spans="1:3">
      <c r="A6" s="4" t="s">
        <v>758</v>
      </c>
      <c r="C6" s="6" t="n">
        <v>24</v>
      </c>
    </row>
    <row r="7" spans="1:3">
      <c r="A7" s="4" t="s">
        <v>759</v>
      </c>
      <c r="C7" s="5" t="n">
        <v>20</v>
      </c>
    </row>
    <row r="8" spans="1:3">
      <c r="A8" s="4" t="s">
        <v>760</v>
      </c>
      <c r="C8" s="4" t="s">
        <v>761</v>
      </c>
    </row>
    <row r="9" spans="1:3">
      <c r="A9" s="4" t="s">
        <v>762</v>
      </c>
    </row>
    <row r="10" spans="1:3">
      <c r="A10" s="3" t="s">
        <v>29</v>
      </c>
    </row>
    <row r="11" spans="1:3">
      <c r="A11" s="4" t="s">
        <v>763</v>
      </c>
      <c r="B11" s="5" t="n">
        <v>37500000</v>
      </c>
      <c r="C11" s="5" t="n">
        <v>44182889</v>
      </c>
    </row>
    <row r="12" spans="1:3">
      <c r="A12" s="4" t="s">
        <v>764</v>
      </c>
    </row>
    <row r="13" spans="1:3">
      <c r="A13" s="3" t="s">
        <v>29</v>
      </c>
    </row>
    <row r="14" spans="1:3">
      <c r="A14" s="4" t="s">
        <v>763</v>
      </c>
      <c r="B14" s="5" t="n">
        <v>19000000</v>
      </c>
      <c r="C14" s="5" t="n">
        <v>12317001</v>
      </c>
    </row>
    <row r="15" spans="1:3">
      <c r="A15" s="4" t="s">
        <v>28</v>
      </c>
    </row>
    <row r="16" spans="1:3">
      <c r="A16" s="3" t="s">
        <v>29</v>
      </c>
    </row>
    <row r="17" spans="1:3">
      <c r="A17" s="4" t="s">
        <v>69</v>
      </c>
      <c r="C17" s="5" t="n">
        <v>200000000</v>
      </c>
    </row>
    <row r="18" spans="1:3">
      <c r="A18" s="4" t="s">
        <v>70</v>
      </c>
      <c r="B18" s="5" t="n">
        <v>98250917</v>
      </c>
      <c r="C18" s="5" t="n">
        <v>99791245</v>
      </c>
    </row>
    <row r="19" spans="1:3">
      <c r="A19" s="4" t="s">
        <v>71</v>
      </c>
      <c r="B19" s="5" t="n">
        <v>98250917</v>
      </c>
      <c r="C19" s="5" t="n">
        <v>99791245</v>
      </c>
    </row>
    <row r="20" spans="1:3">
      <c r="A20" s="4" t="s">
        <v>765</v>
      </c>
      <c r="C20" s="8" t="n">
        <v>5.75</v>
      </c>
    </row>
    <row r="21" spans="1:3">
      <c r="A21" s="4" t="s">
        <v>766</v>
      </c>
      <c r="C21" s="10" t="n">
        <v>0.5</v>
      </c>
    </row>
    <row r="22" spans="1:3">
      <c r="A22" s="4" t="s">
        <v>31</v>
      </c>
    </row>
    <row r="23" spans="1:3">
      <c r="A23" s="3" t="s">
        <v>29</v>
      </c>
    </row>
    <row r="24" spans="1:3">
      <c r="A24" s="4" t="s">
        <v>69</v>
      </c>
      <c r="C24" s="5" t="n">
        <v>50000000</v>
      </c>
    </row>
    <row r="25" spans="1:3">
      <c r="A25" s="4" t="s">
        <v>70</v>
      </c>
      <c r="B25" s="5" t="n">
        <v>31704988</v>
      </c>
      <c r="C25" s="5" t="n">
        <v>30319564</v>
      </c>
    </row>
    <row r="26" spans="1:3">
      <c r="A26" s="4" t="s">
        <v>71</v>
      </c>
      <c r="B26" s="5" t="n">
        <v>31704988</v>
      </c>
      <c r="C26" s="5" t="n">
        <v>30319564</v>
      </c>
    </row>
    <row r="27" spans="1:3">
      <c r="A27" s="4" t="s">
        <v>767</v>
      </c>
      <c r="B27" s="5" t="n">
        <v>661700</v>
      </c>
      <c r="C27" s="5" t="n">
        <v>1385424</v>
      </c>
    </row>
    <row r="28" spans="1:3">
      <c r="A28" s="4" t="s">
        <v>768</v>
      </c>
    </row>
    <row r="29" spans="1:3">
      <c r="A29" s="3" t="s">
        <v>29</v>
      </c>
    </row>
    <row r="30" spans="1:3">
      <c r="A30" s="4" t="s">
        <v>69</v>
      </c>
      <c r="C30" s="5" t="n">
        <v>10000000</v>
      </c>
    </row>
    <row r="31" spans="1:3">
      <c r="A31" s="4" t="s">
        <v>70</v>
      </c>
      <c r="B31" s="5" t="n">
        <v>0</v>
      </c>
      <c r="C31" s="5" t="n">
        <v>0</v>
      </c>
    </row>
    <row r="32" spans="1:3">
      <c r="A32" s="4" t="s">
        <v>71</v>
      </c>
      <c r="B32" s="5" t="n">
        <v>0</v>
      </c>
      <c r="C32" s="5"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s>
  <sheetData>
    <row r="1" spans="1:7">
      <c r="A1" s="1" t="s">
        <v>769</v>
      </c>
      <c r="B1" s="2" t="s">
        <v>74</v>
      </c>
      <c r="C1" s="2" t="s">
        <v>163</v>
      </c>
      <c r="G1" s="2" t="s">
        <v>1</v>
      </c>
    </row>
    <row r="2" spans="1:7">
      <c r="B2" s="2" t="s">
        <v>33</v>
      </c>
      <c r="C2" s="2" t="s">
        <v>2</v>
      </c>
      <c r="D2" s="2" t="s">
        <v>770</v>
      </c>
      <c r="E2" s="2" t="s">
        <v>4</v>
      </c>
      <c r="F2" s="2" t="s">
        <v>771</v>
      </c>
      <c r="G2" s="2" t="s">
        <v>2</v>
      </c>
    </row>
    <row r="3" spans="1:7">
      <c r="A3" s="3" t="s">
        <v>772</v>
      </c>
    </row>
    <row r="4" spans="1:7">
      <c r="A4" s="4" t="s">
        <v>773</v>
      </c>
      <c r="B4" s="6" t="n">
        <v>-4404</v>
      </c>
      <c r="C4" s="6" t="n">
        <v>179686</v>
      </c>
      <c r="D4" s="6" t="n">
        <v>9549</v>
      </c>
      <c r="E4" s="6" t="n">
        <v>18830</v>
      </c>
      <c r="F4" s="6" t="n">
        <v>15832</v>
      </c>
      <c r="G4" s="6" t="n">
        <v>223897</v>
      </c>
    </row>
    <row r="5" spans="1:7">
      <c r="A5" s="3" t="s">
        <v>774</v>
      </c>
    </row>
    <row r="6" spans="1:7">
      <c r="A6" s="4" t="s">
        <v>775</v>
      </c>
      <c r="B6" s="5" t="n">
        <v>97791658</v>
      </c>
      <c r="G6" s="5" t="n">
        <v>99109629</v>
      </c>
    </row>
    <row r="7" spans="1:7">
      <c r="A7" s="4" t="s">
        <v>776</v>
      </c>
      <c r="B7" s="5" t="n">
        <v>0</v>
      </c>
      <c r="G7" s="5" t="n">
        <v>6113053</v>
      </c>
    </row>
    <row r="8" spans="1:7">
      <c r="A8" s="4" t="s">
        <v>777</v>
      </c>
      <c r="B8" s="5" t="n">
        <v>0</v>
      </c>
      <c r="G8" s="5" t="n">
        <v>84611</v>
      </c>
    </row>
    <row r="9" spans="1:7">
      <c r="A9" s="4" t="s">
        <v>778</v>
      </c>
      <c r="B9" s="5" t="n">
        <v>97791658</v>
      </c>
      <c r="G9" s="5" t="n">
        <v>105307293</v>
      </c>
    </row>
    <row r="10" spans="1:7">
      <c r="A10" s="4" t="s">
        <v>779</v>
      </c>
      <c r="B10" s="8" t="n">
        <v>-0.05</v>
      </c>
      <c r="C10" s="8" t="n">
        <v>1.8</v>
      </c>
      <c r="D10" s="8" t="n">
        <v>0.1</v>
      </c>
      <c r="E10" s="8" t="n">
        <v>0.19</v>
      </c>
      <c r="F10" s="8" t="n">
        <v>0.16</v>
      </c>
      <c r="G10" s="8" t="n">
        <v>2.26</v>
      </c>
    </row>
    <row r="11" spans="1:7">
      <c r="A11" s="4" t="s">
        <v>780</v>
      </c>
      <c r="B11" s="8" t="n">
        <v>-0.05</v>
      </c>
      <c r="C11" s="8" t="n">
        <v>1.74</v>
      </c>
      <c r="D11" s="8" t="n">
        <v>0.09</v>
      </c>
      <c r="E11" s="8" t="n">
        <v>0.18</v>
      </c>
      <c r="F11" s="8" t="n">
        <v>0.15</v>
      </c>
      <c r="G11" s="8" t="n">
        <v>2.13</v>
      </c>
    </row>
  </sheetData>
  <mergeCells count="2">
    <mergeCell ref="A1:A2"/>
    <mergeCell ref="C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81</v>
      </c>
      <c r="B1" s="2" t="s">
        <v>74</v>
      </c>
      <c r="C1" s="2" t="s">
        <v>75</v>
      </c>
      <c r="D1" s="2" t="s">
        <v>1</v>
      </c>
    </row>
    <row r="2" spans="1:5">
      <c r="B2" s="2" t="s">
        <v>33</v>
      </c>
      <c r="C2" s="2" t="s">
        <v>76</v>
      </c>
      <c r="D2" s="2" t="s">
        <v>2</v>
      </c>
      <c r="E2" s="2" t="s">
        <v>77</v>
      </c>
    </row>
    <row r="3" spans="1:5">
      <c r="A3" s="4" t="s">
        <v>34</v>
      </c>
    </row>
    <row r="4" spans="1:5">
      <c r="A4" s="3" t="s">
        <v>782</v>
      </c>
    </row>
    <row r="5" spans="1:5">
      <c r="A5" s="4" t="s">
        <v>783</v>
      </c>
      <c r="B5" s="6" t="n">
        <v>9</v>
      </c>
      <c r="D5" s="6" t="n">
        <v>11163</v>
      </c>
    </row>
    <row r="6" spans="1:5">
      <c r="A6" s="4" t="s">
        <v>784</v>
      </c>
      <c r="B6" s="5" t="n">
        <v>43</v>
      </c>
      <c r="D6" s="5" t="n">
        <v>2903</v>
      </c>
    </row>
    <row r="7" spans="1:5">
      <c r="A7" s="4" t="s">
        <v>785</v>
      </c>
      <c r="B7" s="5" t="n">
        <v>52</v>
      </c>
      <c r="D7" s="5" t="n">
        <v>14066</v>
      </c>
    </row>
    <row r="8" spans="1:5">
      <c r="A8" s="3" t="s">
        <v>786</v>
      </c>
    </row>
    <row r="9" spans="1:5">
      <c r="A9" s="4" t="s">
        <v>783</v>
      </c>
      <c r="B9" s="5" t="n">
        <v>-6751</v>
      </c>
      <c r="D9" s="5" t="n">
        <v>-93457</v>
      </c>
    </row>
    <row r="10" spans="1:5">
      <c r="A10" s="4" t="s">
        <v>784</v>
      </c>
      <c r="B10" s="5" t="n">
        <v>-1063</v>
      </c>
      <c r="D10" s="5" t="n">
        <v>12187</v>
      </c>
    </row>
    <row r="11" spans="1:5">
      <c r="A11" s="4" t="s">
        <v>787</v>
      </c>
      <c r="B11" s="5" t="n">
        <v>-7815</v>
      </c>
      <c r="D11" s="5" t="n">
        <v>-81270</v>
      </c>
    </row>
    <row r="12" spans="1:5">
      <c r="A12" s="4" t="s">
        <v>788</v>
      </c>
      <c r="B12" s="6" t="n">
        <v>-7762</v>
      </c>
      <c r="D12" s="6" t="n">
        <v>-67204</v>
      </c>
    </row>
    <row r="13" spans="1:5">
      <c r="A13" s="4" t="s">
        <v>110</v>
      </c>
    </row>
    <row r="14" spans="1:5">
      <c r="A14" s="3" t="s">
        <v>782</v>
      </c>
    </row>
    <row r="15" spans="1:5">
      <c r="A15" s="4" t="s">
        <v>783</v>
      </c>
      <c r="C15" s="6" t="n">
        <v>35</v>
      </c>
    </row>
    <row r="16" spans="1:5">
      <c r="A16" s="4" t="s">
        <v>784</v>
      </c>
      <c r="C16" s="5" t="n">
        <v>12</v>
      </c>
    </row>
    <row r="17" spans="1:5">
      <c r="A17" s="4" t="s">
        <v>785</v>
      </c>
      <c r="C17" s="5" t="n">
        <v>47</v>
      </c>
    </row>
    <row r="18" spans="1:5">
      <c r="A18" s="3" t="s">
        <v>786</v>
      </c>
    </row>
    <row r="19" spans="1:5">
      <c r="A19" s="4" t="s">
        <v>783</v>
      </c>
      <c r="C19" s="5" t="n">
        <v>343</v>
      </c>
    </row>
    <row r="20" spans="1:5">
      <c r="A20" s="4" t="s">
        <v>784</v>
      </c>
      <c r="C20" s="5" t="n">
        <v>49</v>
      </c>
    </row>
    <row r="21" spans="1:5">
      <c r="A21" s="4" t="s">
        <v>787</v>
      </c>
      <c r="C21" s="5" t="n">
        <v>0</v>
      </c>
      <c r="E21" s="6" t="n">
        <v>0</v>
      </c>
    </row>
    <row r="22" spans="1:5">
      <c r="A22" s="4" t="s">
        <v>788</v>
      </c>
      <c r="C22" s="6" t="n">
        <v>439</v>
      </c>
      <c r="E22" s="6" t="n">
        <v>0</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s>
  <sheetData>
    <row r="1" spans="1:4">
      <c r="A1" s="1" t="s">
        <v>789</v>
      </c>
      <c r="B1" s="2" t="s">
        <v>74</v>
      </c>
      <c r="C1" s="2" t="s">
        <v>75</v>
      </c>
      <c r="D1" s="2" t="s">
        <v>1</v>
      </c>
    </row>
    <row r="2" spans="1:4">
      <c r="B2" s="2" t="s">
        <v>33</v>
      </c>
      <c r="C2" s="2" t="s">
        <v>76</v>
      </c>
      <c r="D2" s="2" t="s">
        <v>2</v>
      </c>
    </row>
    <row r="3" spans="1:4">
      <c r="A3" s="4" t="s">
        <v>34</v>
      </c>
    </row>
    <row r="4" spans="1:4">
      <c r="A4" s="3" t="s">
        <v>790</v>
      </c>
    </row>
    <row r="5" spans="1:4">
      <c r="A5" s="4" t="s">
        <v>791</v>
      </c>
      <c r="B5" s="4" t="s">
        <v>792</v>
      </c>
      <c r="D5" s="4" t="s">
        <v>792</v>
      </c>
    </row>
    <row r="6" spans="1:4">
      <c r="A6" s="4" t="s">
        <v>793</v>
      </c>
      <c r="B6" s="4" t="s">
        <v>794</v>
      </c>
      <c r="D6" s="4" t="s">
        <v>795</v>
      </c>
    </row>
    <row r="7" spans="1:4">
      <c r="A7" s="4" t="s">
        <v>796</v>
      </c>
      <c r="B7" s="4" t="s">
        <v>797</v>
      </c>
      <c r="D7" s="4" t="s">
        <v>798</v>
      </c>
    </row>
    <row r="8" spans="1:4">
      <c r="A8" s="4" t="s">
        <v>799</v>
      </c>
      <c r="B8" s="4" t="s">
        <v>800</v>
      </c>
      <c r="D8" s="4" t="s">
        <v>800</v>
      </c>
    </row>
    <row r="9" spans="1:4">
      <c r="A9" s="4" t="s">
        <v>801</v>
      </c>
      <c r="B9" s="4" t="s">
        <v>802</v>
      </c>
      <c r="D9" s="4" t="s">
        <v>418</v>
      </c>
    </row>
    <row r="10" spans="1:4">
      <c r="A10" s="4" t="s">
        <v>803</v>
      </c>
      <c r="B10" s="4" t="s">
        <v>800</v>
      </c>
      <c r="D10" s="4" t="s">
        <v>804</v>
      </c>
    </row>
    <row r="11" spans="1:4">
      <c r="A11" s="4" t="s">
        <v>805</v>
      </c>
      <c r="B11" s="4" t="s">
        <v>418</v>
      </c>
      <c r="D11" s="4" t="s">
        <v>806</v>
      </c>
    </row>
    <row r="12" spans="1:4">
      <c r="A12" s="4" t="s">
        <v>179</v>
      </c>
      <c r="B12" s="4" t="s">
        <v>807</v>
      </c>
      <c r="D12" s="4" t="s">
        <v>808</v>
      </c>
    </row>
    <row r="13" spans="1:4">
      <c r="A13" s="4" t="s">
        <v>809</v>
      </c>
      <c r="B13" s="4" t="s">
        <v>810</v>
      </c>
      <c r="D13" s="4" t="s">
        <v>811</v>
      </c>
    </row>
    <row r="14" spans="1:4">
      <c r="A14" s="4" t="s">
        <v>110</v>
      </c>
    </row>
    <row r="15" spans="1:4">
      <c r="A15" s="3" t="s">
        <v>790</v>
      </c>
    </row>
    <row r="16" spans="1:4">
      <c r="A16" s="4" t="s">
        <v>791</v>
      </c>
      <c r="C16" s="4" t="s">
        <v>792</v>
      </c>
    </row>
    <row r="17" spans="1:4">
      <c r="A17" s="4" t="s">
        <v>793</v>
      </c>
      <c r="C17" s="4" t="s">
        <v>812</v>
      </c>
    </row>
    <row r="18" spans="1:4">
      <c r="A18" s="4" t="s">
        <v>796</v>
      </c>
      <c r="C18" s="4" t="s">
        <v>800</v>
      </c>
    </row>
    <row r="19" spans="1:4">
      <c r="A19" s="4" t="s">
        <v>799</v>
      </c>
      <c r="C19" s="4" t="s">
        <v>813</v>
      </c>
    </row>
    <row r="20" spans="1:4">
      <c r="A20" s="4" t="s">
        <v>801</v>
      </c>
      <c r="C20" s="4" t="s">
        <v>418</v>
      </c>
    </row>
    <row r="21" spans="1:4">
      <c r="A21" s="4" t="s">
        <v>803</v>
      </c>
      <c r="C21" s="4" t="s">
        <v>800</v>
      </c>
    </row>
    <row r="22" spans="1:4">
      <c r="A22" s="4" t="s">
        <v>805</v>
      </c>
      <c r="C22" s="4" t="s">
        <v>418</v>
      </c>
    </row>
    <row r="23" spans="1:4">
      <c r="A23" s="4" t="s">
        <v>179</v>
      </c>
      <c r="C23" s="4" t="s">
        <v>418</v>
      </c>
    </row>
    <row r="24" spans="1:4">
      <c r="A24" s="4" t="s">
        <v>809</v>
      </c>
      <c r="C24" s="4" t="s">
        <v>4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3</v>
      </c>
    </row>
    <row r="2" spans="1:3">
      <c r="A2" s="3" t="s">
        <v>815</v>
      </c>
    </row>
    <row r="3" spans="1:3">
      <c r="A3" s="4" t="s">
        <v>816</v>
      </c>
      <c r="B3" s="6" t="n">
        <v>4967</v>
      </c>
      <c r="C3" s="6" t="n">
        <v>10113</v>
      </c>
    </row>
    <row r="4" spans="1:3">
      <c r="A4" s="4" t="s">
        <v>817</v>
      </c>
      <c r="B4" s="5" t="n">
        <v>578</v>
      </c>
      <c r="C4" s="5" t="n">
        <v>9574</v>
      </c>
    </row>
    <row r="5" spans="1:3">
      <c r="A5" s="4" t="s">
        <v>818</v>
      </c>
      <c r="B5" s="5" t="n">
        <v>2337</v>
      </c>
      <c r="C5" s="5" t="n">
        <v>2019</v>
      </c>
    </row>
    <row r="6" spans="1:3">
      <c r="A6" s="4" t="s">
        <v>179</v>
      </c>
      <c r="B6" s="5" t="n">
        <v>1002</v>
      </c>
      <c r="C6" s="5" t="n">
        <v>1472</v>
      </c>
    </row>
    <row r="7" spans="1:3">
      <c r="A7" s="4" t="s">
        <v>819</v>
      </c>
      <c r="B7" s="5" t="n">
        <v>8884</v>
      </c>
      <c r="C7" s="5" t="n">
        <v>23178</v>
      </c>
    </row>
    <row r="8" spans="1:3">
      <c r="A8" s="4" t="s">
        <v>801</v>
      </c>
      <c r="B8" s="5" t="n">
        <v>-242</v>
      </c>
      <c r="C8" s="5" t="n">
        <v>-205</v>
      </c>
    </row>
    <row r="9" spans="1:3">
      <c r="A9" s="4" t="s">
        <v>820</v>
      </c>
      <c r="B9" s="5" t="n">
        <v>8642</v>
      </c>
      <c r="C9" s="5" t="n">
        <v>22973</v>
      </c>
    </row>
    <row r="10" spans="1:3">
      <c r="A10" s="3" t="s">
        <v>821</v>
      </c>
    </row>
    <row r="11" spans="1:3">
      <c r="A11" s="4" t="s">
        <v>822</v>
      </c>
      <c r="B11" s="5" t="n">
        <v>-266900</v>
      </c>
      <c r="C11" s="5" t="n">
        <v>-363439</v>
      </c>
    </row>
    <row r="12" spans="1:3">
      <c r="A12" s="4" t="s">
        <v>482</v>
      </c>
      <c r="B12" s="5" t="n">
        <v>-1394</v>
      </c>
      <c r="C12" s="5" t="n">
        <v>-1857</v>
      </c>
    </row>
    <row r="13" spans="1:3">
      <c r="A13" s="4" t="s">
        <v>823</v>
      </c>
      <c r="B13" s="5" t="n">
        <v>-7512</v>
      </c>
      <c r="C13" s="5" t="n">
        <v>-11474</v>
      </c>
    </row>
    <row r="14" spans="1:3">
      <c r="A14" s="4" t="s">
        <v>179</v>
      </c>
      <c r="B14" s="5" t="n">
        <v>-607</v>
      </c>
      <c r="C14" s="5" t="n">
        <v>0</v>
      </c>
    </row>
    <row r="15" spans="1:3">
      <c r="A15" s="4" t="s">
        <v>824</v>
      </c>
      <c r="B15" s="5" t="n">
        <v>-276413</v>
      </c>
      <c r="C15" s="5" t="n">
        <v>-376770</v>
      </c>
    </row>
    <row r="16" spans="1:3">
      <c r="A16" s="4" t="s">
        <v>825</v>
      </c>
      <c r="B16" s="6" t="n">
        <v>-267771</v>
      </c>
      <c r="C16" s="6" t="n">
        <v>-35379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826</v>
      </c>
      <c r="B1" s="2" t="s">
        <v>163</v>
      </c>
      <c r="D1" s="2" t="s">
        <v>1</v>
      </c>
    </row>
    <row r="2" spans="1:4">
      <c r="B2" s="2" t="s">
        <v>2</v>
      </c>
      <c r="C2" s="2" t="s">
        <v>33</v>
      </c>
      <c r="D2" s="2" t="s">
        <v>2</v>
      </c>
    </row>
    <row r="3" spans="1:4">
      <c r="A3" s="3" t="s">
        <v>827</v>
      </c>
    </row>
    <row r="4" spans="1:4">
      <c r="A4" s="4" t="s">
        <v>828</v>
      </c>
      <c r="C4" s="6" t="n">
        <v>2800000</v>
      </c>
    </row>
    <row r="5" spans="1:4">
      <c r="A5" s="4" t="s">
        <v>829</v>
      </c>
      <c r="B5" s="6" t="n">
        <v>0</v>
      </c>
      <c r="C5" s="5" t="n">
        <v>0</v>
      </c>
      <c r="D5" s="6" t="n">
        <v>0</v>
      </c>
    </row>
    <row r="6" spans="1:4">
      <c r="A6" s="4" t="s">
        <v>830</v>
      </c>
      <c r="B6" s="5" t="n">
        <v>111300000</v>
      </c>
      <c r="D6" s="5" t="n">
        <v>111300000</v>
      </c>
    </row>
    <row r="7" spans="1:4">
      <c r="A7" s="4" t="s">
        <v>831</v>
      </c>
    </row>
    <row r="8" spans="1:4">
      <c r="A8" s="3" t="s">
        <v>827</v>
      </c>
    </row>
    <row r="9" spans="1:4">
      <c r="A9" s="4" t="s">
        <v>832</v>
      </c>
      <c r="B9" s="5" t="n">
        <v>2500000</v>
      </c>
      <c r="D9" s="5" t="n">
        <v>2500000</v>
      </c>
    </row>
    <row r="10" spans="1:4">
      <c r="A10" s="4" t="s">
        <v>833</v>
      </c>
      <c r="B10" s="5" t="n">
        <v>2500000</v>
      </c>
      <c r="D10" s="5" t="n">
        <v>2500000</v>
      </c>
    </row>
    <row r="11" spans="1:4">
      <c r="A11" s="4" t="s">
        <v>834</v>
      </c>
      <c r="B11" s="5" t="n">
        <v>2900000</v>
      </c>
      <c r="D11" s="5" t="n">
        <v>2900000</v>
      </c>
    </row>
    <row r="12" spans="1:4">
      <c r="A12" s="4" t="s">
        <v>835</v>
      </c>
    </row>
    <row r="13" spans="1:4">
      <c r="A13" s="3" t="s">
        <v>827</v>
      </c>
    </row>
    <row r="14" spans="1:4">
      <c r="A14" s="4" t="s">
        <v>832</v>
      </c>
      <c r="B14" s="5" t="n">
        <v>1100000</v>
      </c>
      <c r="D14" s="5" t="n">
        <v>1100000</v>
      </c>
    </row>
    <row r="15" spans="1:4">
      <c r="A15" s="4" t="s">
        <v>836</v>
      </c>
    </row>
    <row r="16" spans="1:4">
      <c r="A16" s="3" t="s">
        <v>827</v>
      </c>
    </row>
    <row r="17" spans="1:4">
      <c r="A17" s="4" t="s">
        <v>832</v>
      </c>
      <c r="B17" s="5" t="n">
        <v>4100000</v>
      </c>
      <c r="D17" s="5" t="n">
        <v>4100000</v>
      </c>
    </row>
    <row r="18" spans="1:4">
      <c r="A18" s="4" t="s">
        <v>837</v>
      </c>
      <c r="B18" s="6" t="n">
        <v>4100000</v>
      </c>
      <c r="D18" s="6" t="n">
        <v>4100000</v>
      </c>
    </row>
    <row r="19" spans="1:4">
      <c r="A19" s="4" t="s">
        <v>838</v>
      </c>
    </row>
    <row r="20" spans="1:4">
      <c r="A20" s="3" t="s">
        <v>827</v>
      </c>
    </row>
    <row r="21" spans="1:4">
      <c r="A21" s="4" t="s">
        <v>801</v>
      </c>
      <c r="C21" s="6" t="n">
        <v>2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39</v>
      </c>
      <c r="B1" s="2" t="s">
        <v>74</v>
      </c>
      <c r="C1" s="2" t="s">
        <v>75</v>
      </c>
      <c r="D1" s="2" t="s">
        <v>1</v>
      </c>
    </row>
    <row r="2" spans="1:5">
      <c r="B2" s="2" t="s">
        <v>33</v>
      </c>
      <c r="C2" s="2" t="s">
        <v>76</v>
      </c>
      <c r="D2" s="2" t="s">
        <v>2</v>
      </c>
      <c r="E2" s="2" t="s">
        <v>77</v>
      </c>
    </row>
    <row r="3" spans="1:5">
      <c r="A3" s="3" t="s">
        <v>840</v>
      </c>
    </row>
    <row r="4" spans="1:5">
      <c r="A4" s="4" t="s">
        <v>841</v>
      </c>
      <c r="D4" s="6" t="n">
        <v>2600</v>
      </c>
    </row>
    <row r="5" spans="1:5">
      <c r="A5" s="4" t="s">
        <v>842</v>
      </c>
      <c r="D5" s="5" t="n">
        <v>2000</v>
      </c>
    </row>
    <row r="6" spans="1:5">
      <c r="A6" s="5" t="n">
        <v>2018</v>
      </c>
      <c r="D6" s="5" t="n">
        <v>2042</v>
      </c>
    </row>
    <row r="7" spans="1:5">
      <c r="A7" s="5" t="n">
        <v>2019</v>
      </c>
      <c r="D7" s="5" t="n">
        <v>568</v>
      </c>
    </row>
    <row r="8" spans="1:5">
      <c r="A8" s="5" t="n">
        <v>2020</v>
      </c>
      <c r="D8" s="5" t="n">
        <v>0</v>
      </c>
    </row>
    <row r="9" spans="1:5">
      <c r="A9" s="5" t="n">
        <v>2021</v>
      </c>
      <c r="D9" s="5" t="n">
        <v>0</v>
      </c>
    </row>
    <row r="10" spans="1:5">
      <c r="A10" s="5" t="n">
        <v>2022</v>
      </c>
      <c r="D10" s="5" t="n">
        <v>0</v>
      </c>
    </row>
    <row r="11" spans="1:5">
      <c r="A11" s="4" t="s">
        <v>670</v>
      </c>
      <c r="D11" s="6" t="n">
        <v>0</v>
      </c>
    </row>
    <row r="12" spans="1:5">
      <c r="A12" s="4" t="s">
        <v>34</v>
      </c>
    </row>
    <row r="13" spans="1:5">
      <c r="A13" s="3" t="s">
        <v>840</v>
      </c>
    </row>
    <row r="14" spans="1:5">
      <c r="A14" s="4" t="s">
        <v>842</v>
      </c>
      <c r="B14" s="6" t="n">
        <v>300</v>
      </c>
    </row>
    <row r="15" spans="1:5">
      <c r="A15" s="4" t="s">
        <v>110</v>
      </c>
    </row>
    <row r="16" spans="1:5">
      <c r="A16" s="3" t="s">
        <v>840</v>
      </c>
    </row>
    <row r="17" spans="1:5">
      <c r="A17" s="4" t="s">
        <v>842</v>
      </c>
      <c r="C17" s="6" t="n">
        <v>1300</v>
      </c>
      <c r="E17" s="6" t="n">
        <v>400</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843</v>
      </c>
      <c r="B1" s="2" t="s">
        <v>433</v>
      </c>
    </row>
    <row r="2" spans="1:2">
      <c r="A2" s="3" t="s">
        <v>844</v>
      </c>
    </row>
    <row r="3" spans="1:2">
      <c r="A3" s="5" t="n">
        <v>2018</v>
      </c>
      <c r="B3" s="6" t="n">
        <v>200</v>
      </c>
    </row>
    <row r="4" spans="1:2">
      <c r="A4" s="5" t="n">
        <v>2019</v>
      </c>
      <c r="B4" s="5" t="n">
        <v>200</v>
      </c>
    </row>
    <row r="5" spans="1:2">
      <c r="A5" s="5" t="n">
        <v>2020</v>
      </c>
      <c r="B5" s="5" t="n">
        <v>200</v>
      </c>
    </row>
    <row r="6" spans="1:2">
      <c r="A6" s="5" t="n">
        <v>2021</v>
      </c>
      <c r="B6" s="5" t="n">
        <v>33</v>
      </c>
    </row>
    <row r="7" spans="1:2">
      <c r="A7" s="5" t="n">
        <v>2022</v>
      </c>
      <c r="B7" s="5" t="n">
        <v>0</v>
      </c>
    </row>
    <row r="8" spans="1:2">
      <c r="A8" s="4" t="s">
        <v>670</v>
      </c>
      <c r="B8" s="5" t="n">
        <v>0</v>
      </c>
    </row>
    <row r="9" spans="1:2">
      <c r="A9" s="4" t="s">
        <v>845</v>
      </c>
    </row>
    <row r="10" spans="1:2">
      <c r="A10" s="3" t="s">
        <v>844</v>
      </c>
    </row>
    <row r="11" spans="1:2">
      <c r="A11" s="4" t="s">
        <v>846</v>
      </c>
      <c r="B11" s="5" t="n">
        <v>600</v>
      </c>
    </row>
    <row r="12" spans="1:2">
      <c r="A12" s="4" t="s">
        <v>847</v>
      </c>
    </row>
    <row r="13" spans="1:2">
      <c r="A13" s="3" t="s">
        <v>844</v>
      </c>
    </row>
    <row r="14" spans="1:2">
      <c r="A14" s="4" t="s">
        <v>848</v>
      </c>
      <c r="B14" s="6" t="n">
        <v>1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433</v>
      </c>
    </row>
    <row r="2" spans="1:2">
      <c r="A2" s="4" t="s">
        <v>850</v>
      </c>
    </row>
    <row r="3" spans="1:2">
      <c r="A3" s="3" t="s">
        <v>851</v>
      </c>
    </row>
    <row r="4" spans="1:2">
      <c r="A4" s="4" t="s">
        <v>852</v>
      </c>
      <c r="B4" s="9" t="n">
        <v>64.2</v>
      </c>
    </row>
    <row r="5" spans="1:2">
      <c r="A5" s="4" t="s">
        <v>853</v>
      </c>
      <c r="B5" s="10" t="n">
        <v>61.2</v>
      </c>
    </row>
    <row r="6" spans="1:2">
      <c r="A6" s="4" t="s">
        <v>854</v>
      </c>
      <c r="B6" s="5" t="n">
        <v>3</v>
      </c>
    </row>
    <row r="7" spans="1:2">
      <c r="A7" s="4" t="s">
        <v>855</v>
      </c>
    </row>
    <row r="8" spans="1:2">
      <c r="A8" s="3" t="s">
        <v>851</v>
      </c>
    </row>
    <row r="9" spans="1:2">
      <c r="A9" s="4" t="s">
        <v>852</v>
      </c>
      <c r="B9" s="10" t="n">
        <v>35.4</v>
      </c>
    </row>
    <row r="10" spans="1:2">
      <c r="A10" s="4" t="s">
        <v>853</v>
      </c>
      <c r="B10" s="10" t="n">
        <v>35.4</v>
      </c>
    </row>
    <row r="11" spans="1:2">
      <c r="A11" s="4" t="s">
        <v>854</v>
      </c>
      <c r="B11"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56</v>
      </c>
      <c r="B1" s="2" t="s">
        <v>2</v>
      </c>
      <c r="C1" s="2" t="s">
        <v>719</v>
      </c>
    </row>
    <row r="2" spans="1:3">
      <c r="A2" s="3" t="s">
        <v>720</v>
      </c>
    </row>
    <row r="3" spans="1:3">
      <c r="A3" s="4" t="s">
        <v>721</v>
      </c>
      <c r="C3" s="6" t="n">
        <v>100000000</v>
      </c>
    </row>
    <row r="4" spans="1:3">
      <c r="A4" s="4" t="s">
        <v>857</v>
      </c>
    </row>
    <row r="5" spans="1:3">
      <c r="A5" s="3" t="s">
        <v>720</v>
      </c>
    </row>
    <row r="6" spans="1:3">
      <c r="A6" s="4" t="s">
        <v>721</v>
      </c>
      <c r="B6" s="6" t="n">
        <v>2190000</v>
      </c>
    </row>
    <row r="7" spans="1:3">
      <c r="A7" s="4" t="s">
        <v>858</v>
      </c>
    </row>
    <row r="8" spans="1:3">
      <c r="A8" s="3" t="s">
        <v>720</v>
      </c>
    </row>
    <row r="9" spans="1:3">
      <c r="A9" s="4" t="s">
        <v>721</v>
      </c>
      <c r="B9" s="6" t="n">
        <v>17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9</v>
      </c>
      <c r="B1" s="2" t="s">
        <v>860</v>
      </c>
      <c r="C1" s="2" t="s">
        <v>76</v>
      </c>
      <c r="D1" s="2" t="s">
        <v>76</v>
      </c>
      <c r="E1" s="2" t="s">
        <v>861</v>
      </c>
      <c r="F1" s="2" t="s">
        <v>2</v>
      </c>
      <c r="G1" s="2" t="s">
        <v>33</v>
      </c>
      <c r="H1" s="2" t="s">
        <v>77</v>
      </c>
    </row>
    <row r="2" spans="1:8">
      <c r="A2" s="3" t="s">
        <v>862</v>
      </c>
    </row>
    <row r="3" spans="1:8">
      <c r="A3" s="4" t="s">
        <v>863</v>
      </c>
      <c r="F3" s="5" t="n">
        <v>2750000</v>
      </c>
    </row>
    <row r="4" spans="1:8">
      <c r="A4" s="4" t="s">
        <v>864</v>
      </c>
    </row>
    <row r="5" spans="1:8">
      <c r="A5" s="3" t="s">
        <v>862</v>
      </c>
    </row>
    <row r="6" spans="1:8">
      <c r="A6" s="4" t="s">
        <v>863</v>
      </c>
      <c r="F6" s="5" t="n">
        <v>0</v>
      </c>
    </row>
    <row r="7" spans="1:8">
      <c r="A7" s="4" t="s">
        <v>865</v>
      </c>
      <c r="F7" s="6" t="n">
        <v>240500</v>
      </c>
    </row>
    <row r="8" spans="1:8">
      <c r="A8" s="4" t="s">
        <v>866</v>
      </c>
    </row>
    <row r="9" spans="1:8">
      <c r="A9" s="3" t="s">
        <v>862</v>
      </c>
    </row>
    <row r="10" spans="1:8">
      <c r="A10" s="4" t="s">
        <v>863</v>
      </c>
      <c r="F10" s="5" t="n">
        <v>2750000</v>
      </c>
    </row>
    <row r="11" spans="1:8">
      <c r="A11" s="4" t="s">
        <v>867</v>
      </c>
    </row>
    <row r="12" spans="1:8">
      <c r="A12" s="3" t="s">
        <v>862</v>
      </c>
    </row>
    <row r="13" spans="1:8">
      <c r="A13" s="4" t="s">
        <v>868</v>
      </c>
      <c r="B13" s="5" t="n">
        <v>2496000</v>
      </c>
      <c r="C13" s="5" t="n">
        <v>2496000</v>
      </c>
    </row>
    <row r="14" spans="1:8">
      <c r="A14" s="4" t="s">
        <v>869</v>
      </c>
      <c r="G14" s="6" t="n">
        <v>100</v>
      </c>
    </row>
    <row r="15" spans="1:8">
      <c r="A15" s="4" t="s">
        <v>870</v>
      </c>
      <c r="C15" s="6" t="n">
        <v>28454</v>
      </c>
    </row>
    <row r="16" spans="1:8">
      <c r="A16" s="4" t="s">
        <v>459</v>
      </c>
      <c r="C16" s="4" t="s">
        <v>871</v>
      </c>
    </row>
    <row r="17" spans="1:8">
      <c r="A17" s="4" t="s">
        <v>872</v>
      </c>
      <c r="C17" s="6" t="n">
        <v>26747</v>
      </c>
      <c r="G17" s="6" t="n">
        <v>26700</v>
      </c>
    </row>
    <row r="18" spans="1:8">
      <c r="A18" s="4" t="s">
        <v>873</v>
      </c>
    </row>
    <row r="19" spans="1:8">
      <c r="A19" s="3" t="s">
        <v>862</v>
      </c>
    </row>
    <row r="20" spans="1:8">
      <c r="A20" s="4" t="s">
        <v>863</v>
      </c>
      <c r="F20" s="5" t="n">
        <v>0</v>
      </c>
    </row>
    <row r="21" spans="1:8">
      <c r="A21" s="4" t="s">
        <v>874</v>
      </c>
    </row>
    <row r="22" spans="1:8">
      <c r="A22" s="3" t="s">
        <v>862</v>
      </c>
    </row>
    <row r="23" spans="1:8">
      <c r="A23" s="4" t="s">
        <v>863</v>
      </c>
      <c r="F23" s="5" t="n">
        <v>5500000</v>
      </c>
    </row>
    <row r="24" spans="1:8">
      <c r="A24" s="4" t="s">
        <v>110</v>
      </c>
    </row>
    <row r="25" spans="1:8">
      <c r="A25" s="3" t="s">
        <v>862</v>
      </c>
    </row>
    <row r="26" spans="1:8">
      <c r="A26" s="4" t="s">
        <v>495</v>
      </c>
      <c r="D26" s="6" t="n">
        <v>3500</v>
      </c>
      <c r="H26" s="6" t="n">
        <v>4300</v>
      </c>
    </row>
    <row r="27" spans="1:8">
      <c r="A27" s="4" t="s">
        <v>875</v>
      </c>
    </row>
    <row r="28" spans="1:8">
      <c r="A28" s="3" t="s">
        <v>862</v>
      </c>
    </row>
    <row r="29" spans="1:8">
      <c r="A29" s="4" t="s">
        <v>863</v>
      </c>
      <c r="E29" s="5" t="n">
        <v>1375000</v>
      </c>
    </row>
    <row r="30" spans="1:8">
      <c r="A30" s="4" t="s">
        <v>876</v>
      </c>
    </row>
    <row r="31" spans="1:8">
      <c r="A31" s="3" t="s">
        <v>862</v>
      </c>
    </row>
    <row r="32" spans="1:8">
      <c r="A32" s="4" t="s">
        <v>863</v>
      </c>
      <c r="E32" s="5" t="n">
        <v>1375000</v>
      </c>
    </row>
    <row r="33" spans="1:8">
      <c r="A33" s="4" t="s">
        <v>877</v>
      </c>
    </row>
    <row r="34" spans="1:8">
      <c r="A34" s="3" t="s">
        <v>862</v>
      </c>
    </row>
    <row r="35" spans="1:8">
      <c r="A35" s="4" t="s">
        <v>865</v>
      </c>
      <c r="E35" s="6" t="n">
        <v>257800</v>
      </c>
    </row>
    <row r="36" spans="1:8">
      <c r="A36" s="4" t="s">
        <v>878</v>
      </c>
    </row>
    <row r="37" spans="1:8">
      <c r="A37" s="3" t="s">
        <v>862</v>
      </c>
    </row>
    <row r="38" spans="1:8">
      <c r="A38" s="4" t="s">
        <v>865</v>
      </c>
      <c r="E38" s="6" t="n">
        <v>262800</v>
      </c>
    </row>
    <row r="39" spans="1:8">
      <c r="A39" s="4" t="s">
        <v>879</v>
      </c>
    </row>
    <row r="40" spans="1:8">
      <c r="A40" s="3" t="s">
        <v>862</v>
      </c>
    </row>
    <row r="41" spans="1:8">
      <c r="A41" s="4" t="s">
        <v>880</v>
      </c>
      <c r="F41" s="5" t="n">
        <v>0</v>
      </c>
    </row>
    <row r="42" spans="1:8">
      <c r="A42" s="4" t="s">
        <v>28</v>
      </c>
    </row>
    <row r="43" spans="1:8">
      <c r="A43" s="3" t="s">
        <v>862</v>
      </c>
    </row>
    <row r="44" spans="1:8">
      <c r="A44" s="4" t="s">
        <v>880</v>
      </c>
      <c r="F44" s="5" t="n">
        <v>0</v>
      </c>
    </row>
    <row r="45" spans="1:8">
      <c r="A45" s="4" t="s">
        <v>881</v>
      </c>
    </row>
    <row r="46" spans="1:8">
      <c r="A46" s="3" t="s">
        <v>862</v>
      </c>
    </row>
    <row r="47" spans="1:8">
      <c r="A47" s="4" t="s">
        <v>882</v>
      </c>
      <c r="C47" s="8" t="n">
        <v>11.4</v>
      </c>
      <c r="D47" s="8" t="n">
        <v>1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883</v>
      </c>
      <c r="B1" s="2" t="s">
        <v>162</v>
      </c>
      <c r="C1" s="2" t="s">
        <v>74</v>
      </c>
      <c r="D1" s="2" t="s">
        <v>163</v>
      </c>
      <c r="K1" s="2" t="s">
        <v>75</v>
      </c>
      <c r="L1" s="2" t="s">
        <v>1</v>
      </c>
    </row>
    <row r="2" spans="1:13">
      <c r="B2" s="2" t="s">
        <v>76</v>
      </c>
      <c r="C2" s="2" t="s">
        <v>33</v>
      </c>
      <c r="D2" s="2" t="s">
        <v>2</v>
      </c>
      <c r="E2" s="2" t="s">
        <v>770</v>
      </c>
      <c r="F2" s="2" t="s">
        <v>4</v>
      </c>
      <c r="G2" s="2" t="s">
        <v>771</v>
      </c>
      <c r="H2" s="2" t="s">
        <v>884</v>
      </c>
      <c r="I2" s="2" t="s">
        <v>885</v>
      </c>
      <c r="J2" s="2" t="s">
        <v>164</v>
      </c>
      <c r="K2" s="2" t="s">
        <v>76</v>
      </c>
      <c r="L2" s="2" t="s">
        <v>2</v>
      </c>
      <c r="M2" s="2" t="s">
        <v>77</v>
      </c>
    </row>
    <row r="3" spans="1:13">
      <c r="A3" s="3" t="s">
        <v>104</v>
      </c>
    </row>
    <row r="4" spans="1:13">
      <c r="A4" s="4" t="s">
        <v>830</v>
      </c>
      <c r="D4" s="6" t="n">
        <v>111300</v>
      </c>
      <c r="L4" s="6" t="n">
        <v>111300</v>
      </c>
    </row>
    <row r="5" spans="1:13">
      <c r="A5" s="4" t="s">
        <v>34</v>
      </c>
    </row>
    <row r="6" spans="1:13">
      <c r="A6" s="3" t="s">
        <v>886</v>
      </c>
    </row>
    <row r="7" spans="1:13">
      <c r="A7" s="4" t="s">
        <v>78</v>
      </c>
      <c r="C7" s="6" t="n">
        <v>111998</v>
      </c>
      <c r="D7" s="5" t="n">
        <v>196221</v>
      </c>
      <c r="E7" s="6" t="n">
        <v>192250</v>
      </c>
      <c r="F7" s="6" t="n">
        <v>203178</v>
      </c>
      <c r="G7" s="6" t="n">
        <v>184538</v>
      </c>
      <c r="L7" s="5" t="n">
        <v>776188</v>
      </c>
    </row>
    <row r="8" spans="1:13">
      <c r="A8" s="4" t="s">
        <v>887</v>
      </c>
      <c r="C8" s="5" t="n">
        <v>-9607</v>
      </c>
      <c r="D8" s="5" t="n">
        <v>100762</v>
      </c>
      <c r="E8" s="5" t="n">
        <v>38716</v>
      </c>
      <c r="F8" s="5" t="n">
        <v>49792</v>
      </c>
      <c r="G8" s="5" t="n">
        <v>44723</v>
      </c>
      <c r="L8" s="5" t="n">
        <v>233992</v>
      </c>
    </row>
    <row r="9" spans="1:13">
      <c r="A9" s="4" t="s">
        <v>168</v>
      </c>
      <c r="C9" s="5" t="n">
        <v>-8485</v>
      </c>
      <c r="D9" s="5" t="n">
        <v>189574</v>
      </c>
      <c r="E9" s="5" t="n">
        <v>16130</v>
      </c>
      <c r="F9" s="5" t="n">
        <v>28207</v>
      </c>
      <c r="G9" s="5" t="n">
        <v>24199</v>
      </c>
      <c r="L9" s="5" t="n">
        <v>258108</v>
      </c>
    </row>
    <row r="10" spans="1:13">
      <c r="A10" s="4" t="s">
        <v>103</v>
      </c>
      <c r="C10" s="6" t="n">
        <v>-4404</v>
      </c>
      <c r="D10" s="6" t="n">
        <v>179686</v>
      </c>
      <c r="E10" s="6" t="n">
        <v>9549</v>
      </c>
      <c r="F10" s="6" t="n">
        <v>18830</v>
      </c>
      <c r="G10" s="6" t="n">
        <v>15832</v>
      </c>
      <c r="L10" s="6" t="n">
        <v>223897</v>
      </c>
    </row>
    <row r="11" spans="1:13">
      <c r="A11" s="3" t="s">
        <v>104</v>
      </c>
    </row>
    <row r="12" spans="1:13">
      <c r="A12" s="4" t="s">
        <v>105</v>
      </c>
      <c r="C12" s="8" t="n">
        <v>-0.05</v>
      </c>
      <c r="D12" s="8" t="n">
        <v>1.8</v>
      </c>
      <c r="E12" s="8" t="n">
        <v>0.1</v>
      </c>
      <c r="F12" s="8" t="n">
        <v>0.19</v>
      </c>
      <c r="G12" s="8" t="n">
        <v>0.16</v>
      </c>
      <c r="L12" s="8" t="n">
        <v>2.26</v>
      </c>
    </row>
    <row r="13" spans="1:13">
      <c r="A13" s="4" t="s">
        <v>106</v>
      </c>
      <c r="C13" s="8" t="n">
        <v>-0.05</v>
      </c>
      <c r="D13" s="8" t="n">
        <v>1.74</v>
      </c>
      <c r="E13" s="8" t="n">
        <v>0.09</v>
      </c>
      <c r="F13" s="8" t="n">
        <v>0.18</v>
      </c>
      <c r="G13" s="8" t="n">
        <v>0.15</v>
      </c>
      <c r="L13" s="8" t="n">
        <v>2.13</v>
      </c>
    </row>
    <row r="14" spans="1:13">
      <c r="A14" s="4" t="s">
        <v>661</v>
      </c>
      <c r="D14" s="6" t="n">
        <v>51800</v>
      </c>
      <c r="L14" s="6" t="n">
        <v>51800</v>
      </c>
    </row>
    <row r="15" spans="1:13">
      <c r="A15" s="4" t="s">
        <v>110</v>
      </c>
    </row>
    <row r="16" spans="1:13">
      <c r="A16" s="3" t="s">
        <v>886</v>
      </c>
    </row>
    <row r="17" spans="1:13">
      <c r="A17" s="4" t="s">
        <v>78</v>
      </c>
      <c r="B17" s="6" t="n">
        <v>66831</v>
      </c>
      <c r="H17" s="6" t="n">
        <v>196197</v>
      </c>
      <c r="I17" s="6" t="n">
        <v>192343</v>
      </c>
      <c r="J17" s="6" t="n">
        <v>160217</v>
      </c>
      <c r="K17" s="6" t="n">
        <v>615588</v>
      </c>
      <c r="M17" s="6" t="n">
        <v>620815</v>
      </c>
    </row>
    <row r="18" spans="1:13">
      <c r="A18" s="4" t="s">
        <v>887</v>
      </c>
      <c r="B18" s="5" t="n">
        <v>-15022</v>
      </c>
      <c r="H18" s="5" t="n">
        <v>51667</v>
      </c>
      <c r="I18" s="5" t="n">
        <v>48600</v>
      </c>
      <c r="J18" s="5" t="n">
        <v>37640</v>
      </c>
      <c r="K18" s="5" t="n">
        <v>122872</v>
      </c>
      <c r="M18" s="5" t="n">
        <v>155908</v>
      </c>
    </row>
    <row r="19" spans="1:13">
      <c r="A19" s="4" t="s">
        <v>168</v>
      </c>
      <c r="B19" s="6" t="n">
        <v>-21084</v>
      </c>
      <c r="H19" s="6" t="n">
        <v>33513</v>
      </c>
      <c r="I19" s="6" t="n">
        <v>29472</v>
      </c>
      <c r="J19" s="6" t="n">
        <v>18537</v>
      </c>
      <c r="K19" s="5" t="n">
        <v>60425</v>
      </c>
      <c r="M19" s="5" t="n">
        <v>88760</v>
      </c>
    </row>
    <row r="20" spans="1:13">
      <c r="A20" s="4" t="s">
        <v>103</v>
      </c>
      <c r="K20" s="6" t="n">
        <v>57211</v>
      </c>
      <c r="M20" s="6" t="n">
        <v>84253</v>
      </c>
    </row>
  </sheetData>
  <mergeCells count="3">
    <mergeCell ref="A1:A2"/>
    <mergeCell ref="D1:J1"/>
    <mergeCell ref="L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88</v>
      </c>
      <c r="B1" s="2" t="s">
        <v>2</v>
      </c>
      <c r="C1" s="2" t="s">
        <v>770</v>
      </c>
      <c r="D1" s="2" t="s">
        <v>4</v>
      </c>
      <c r="E1" s="2" t="s">
        <v>771</v>
      </c>
      <c r="F1" s="2" t="s">
        <v>33</v>
      </c>
      <c r="G1" s="2" t="s">
        <v>884</v>
      </c>
      <c r="H1" s="2" t="s">
        <v>885</v>
      </c>
      <c r="I1" s="2" t="s">
        <v>164</v>
      </c>
    </row>
    <row r="2" spans="1:9">
      <c r="A2" s="4" t="s">
        <v>889</v>
      </c>
    </row>
    <row r="3" spans="1:9">
      <c r="A3" s="3" t="s">
        <v>29</v>
      </c>
    </row>
    <row r="4" spans="1:9">
      <c r="A4" s="4" t="s">
        <v>882</v>
      </c>
      <c r="B4" s="8" t="n">
        <v>15.4</v>
      </c>
      <c r="C4" s="8" t="n">
        <v>16.55</v>
      </c>
      <c r="D4" s="8" t="n">
        <v>17.18</v>
      </c>
      <c r="E4" s="8" t="n">
        <v>16.48</v>
      </c>
      <c r="F4" s="8" t="n">
        <v>13.5</v>
      </c>
      <c r="G4" s="8" t="n">
        <v>11.16</v>
      </c>
      <c r="H4" s="8" t="n">
        <v>9.800000000000001</v>
      </c>
      <c r="I4" s="6" t="n">
        <v>10</v>
      </c>
    </row>
    <row r="5" spans="1:9">
      <c r="A5" s="4" t="s">
        <v>890</v>
      </c>
    </row>
    <row r="6" spans="1:9">
      <c r="A6" s="3" t="s">
        <v>29</v>
      </c>
    </row>
    <row r="7" spans="1:9">
      <c r="A7" s="4" t="s">
        <v>882</v>
      </c>
      <c r="B7" s="11" t="n">
        <v>2.49</v>
      </c>
      <c r="C7" s="11" t="n">
        <v>3.04</v>
      </c>
      <c r="D7" s="11" t="n">
        <v>3.57</v>
      </c>
      <c r="E7" s="5" t="n">
        <v>3</v>
      </c>
      <c r="F7" s="11" t="n">
        <v>1.98</v>
      </c>
      <c r="G7" s="11" t="n">
        <v>1.38</v>
      </c>
      <c r="H7" s="11" t="n">
        <v>0.36</v>
      </c>
      <c r="I7" s="11" t="n">
        <v>0.4</v>
      </c>
    </row>
    <row r="8" spans="1:9">
      <c r="A8" s="4" t="s">
        <v>891</v>
      </c>
    </row>
    <row r="9" spans="1:9">
      <c r="A9" s="3" t="s">
        <v>29</v>
      </c>
    </row>
    <row r="10" spans="1:9">
      <c r="A10" s="4" t="s">
        <v>882</v>
      </c>
      <c r="B10" s="5" t="n">
        <v>11</v>
      </c>
      <c r="C10" s="5" t="n">
        <v>13</v>
      </c>
      <c r="D10" s="11" t="n">
        <v>14.93</v>
      </c>
      <c r="E10" s="11" t="n">
        <v>12.75</v>
      </c>
      <c r="F10" s="11" t="n">
        <v>10.67</v>
      </c>
      <c r="G10" s="11" t="n">
        <v>9.720000000000001</v>
      </c>
      <c r="H10" s="11" t="n">
        <v>9.5</v>
      </c>
      <c r="I10" s="11" t="n">
        <v>9.5</v>
      </c>
    </row>
    <row r="11" spans="1:9">
      <c r="A11" s="4" t="s">
        <v>892</v>
      </c>
    </row>
    <row r="12" spans="1:9">
      <c r="A12" s="3" t="s">
        <v>29</v>
      </c>
    </row>
    <row r="13" spans="1:9">
      <c r="A13" s="4" t="s">
        <v>882</v>
      </c>
      <c r="B13" s="8" t="n">
        <v>1.23</v>
      </c>
      <c r="C13" s="8" t="n">
        <v>1.69</v>
      </c>
      <c r="D13" s="8" t="n">
        <v>2.43</v>
      </c>
      <c r="E13" s="8" t="n">
        <v>1.73</v>
      </c>
      <c r="F13" s="8" t="n">
        <v>1.13</v>
      </c>
      <c r="G13" s="8" t="n">
        <v>0.25</v>
      </c>
      <c r="H13" s="8" t="n">
        <v>0.16</v>
      </c>
      <c r="I13" s="8" t="n">
        <v>0.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894</v>
      </c>
      <c r="C1" s="2" t="s">
        <v>895</v>
      </c>
      <c r="D1" s="2" t="s">
        <v>2</v>
      </c>
    </row>
    <row r="2" spans="1:4">
      <c r="A2" s="4" t="s">
        <v>896</v>
      </c>
    </row>
    <row r="3" spans="1:4">
      <c r="A3" s="3" t="s">
        <v>897</v>
      </c>
    </row>
    <row r="4" spans="1:4">
      <c r="A4" s="4" t="s">
        <v>898</v>
      </c>
      <c r="C4" s="6" t="n">
        <v>34</v>
      </c>
    </row>
    <row r="5" spans="1:4">
      <c r="A5" s="4" t="s">
        <v>899</v>
      </c>
      <c r="C5" s="5" t="n">
        <v>10</v>
      </c>
    </row>
    <row r="6" spans="1:4">
      <c r="A6" s="4" t="s">
        <v>900</v>
      </c>
    </row>
    <row r="7" spans="1:4">
      <c r="A7" s="3" t="s">
        <v>897</v>
      </c>
    </row>
    <row r="8" spans="1:4">
      <c r="A8" s="4" t="s">
        <v>901</v>
      </c>
      <c r="B8" s="6" t="n">
        <v>25</v>
      </c>
    </row>
    <row r="9" spans="1:4">
      <c r="A9" s="4" t="s">
        <v>864</v>
      </c>
    </row>
    <row r="10" spans="1:4">
      <c r="A10" s="3" t="s">
        <v>897</v>
      </c>
    </row>
    <row r="11" spans="1:4">
      <c r="A11" s="4" t="s">
        <v>902</v>
      </c>
      <c r="D11" s="6" t="n">
        <v>8</v>
      </c>
    </row>
    <row r="12" spans="1:4">
      <c r="A12" s="4" t="s">
        <v>903</v>
      </c>
      <c r="D12" s="5" t="n">
        <v>4</v>
      </c>
    </row>
    <row r="13" spans="1:4">
      <c r="A13" s="4" t="s">
        <v>904</v>
      </c>
      <c r="D13" s="5" t="n">
        <v>4</v>
      </c>
    </row>
    <row r="14" spans="1:4">
      <c r="A14" s="4" t="s">
        <v>905</v>
      </c>
      <c r="D14" s="5" t="n">
        <v>4</v>
      </c>
    </row>
    <row r="15" spans="1:4">
      <c r="A15" s="4" t="s">
        <v>906</v>
      </c>
      <c r="D15" s="5" t="n">
        <v>57</v>
      </c>
    </row>
    <row r="16" spans="1:4">
      <c r="A16" s="4" t="s">
        <v>907</v>
      </c>
      <c r="D16" s="5" t="n">
        <v>77</v>
      </c>
    </row>
    <row r="17" spans="1:4">
      <c r="A17" s="4" t="s">
        <v>908</v>
      </c>
    </row>
    <row r="18" spans="1:4">
      <c r="A18" s="3" t="s">
        <v>897</v>
      </c>
    </row>
    <row r="19" spans="1:4">
      <c r="A19" s="4" t="s">
        <v>909</v>
      </c>
      <c r="C19" s="5" t="n">
        <v>14</v>
      </c>
    </row>
    <row r="20" spans="1:4">
      <c r="A20" s="4" t="s">
        <v>902</v>
      </c>
      <c r="C20" s="5" t="n">
        <v>8</v>
      </c>
    </row>
    <row r="21" spans="1:4">
      <c r="A21" s="4" t="s">
        <v>866</v>
      </c>
    </row>
    <row r="22" spans="1:4">
      <c r="A22" s="3" t="s">
        <v>897</v>
      </c>
    </row>
    <row r="23" spans="1:4">
      <c r="A23" s="4" t="s">
        <v>902</v>
      </c>
      <c r="D23" s="5" t="n">
        <v>9</v>
      </c>
    </row>
    <row r="24" spans="1:4">
      <c r="A24" s="4" t="s">
        <v>903</v>
      </c>
      <c r="D24" s="5" t="n">
        <v>5</v>
      </c>
    </row>
    <row r="25" spans="1:4">
      <c r="A25" s="4" t="s">
        <v>904</v>
      </c>
      <c r="D25" s="5" t="n">
        <v>5</v>
      </c>
    </row>
    <row r="26" spans="1:4">
      <c r="A26" s="4" t="s">
        <v>905</v>
      </c>
      <c r="D26" s="5" t="n">
        <v>5</v>
      </c>
    </row>
    <row r="27" spans="1:4">
      <c r="A27" s="4" t="s">
        <v>906</v>
      </c>
      <c r="D27" s="5" t="n">
        <v>58</v>
      </c>
    </row>
    <row r="28" spans="1:4">
      <c r="A28" s="4" t="s">
        <v>907</v>
      </c>
      <c r="D28" s="6" t="n">
        <v>82</v>
      </c>
    </row>
    <row r="29" spans="1:4">
      <c r="A29" s="4" t="s">
        <v>910</v>
      </c>
    </row>
    <row r="30" spans="1:4">
      <c r="A30" s="3" t="s">
        <v>897</v>
      </c>
    </row>
    <row r="31" spans="1:4">
      <c r="A31" s="4" t="s">
        <v>909</v>
      </c>
      <c r="C31" s="5" t="n">
        <v>15</v>
      </c>
    </row>
    <row r="32" spans="1:4">
      <c r="A32" s="4" t="s">
        <v>902</v>
      </c>
      <c r="C32" s="6" t="n">
        <v>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79"/>
    <col customWidth="1" max="3" min="3" width="14"/>
  </cols>
  <sheetData>
    <row r="1" spans="1:3">
      <c r="A1" s="1" t="s">
        <v>911</v>
      </c>
      <c r="B1" s="1" t="s">
        <v>912</v>
      </c>
      <c r="C1" s="2" t="s">
        <v>913</v>
      </c>
    </row>
    <row r="2" spans="1:3">
      <c r="A2" s="4" t="s">
        <v>914</v>
      </c>
    </row>
    <row r="3" spans="1:3">
      <c r="A3" s="4" t="s">
        <v>915</v>
      </c>
      <c r="B3" s="4" t="s">
        <v>916</v>
      </c>
      <c r="C3" s="6" t="n">
        <v>901157000</v>
      </c>
    </row>
    <row r="4" spans="1:3">
      <c r="A4" s="4" t="s">
        <v>917</v>
      </c>
    </row>
    <row r="5" spans="1:3">
      <c r="A5" s="4" t="s">
        <v>915</v>
      </c>
      <c r="B5" s="4" t="s">
        <v>916</v>
      </c>
      <c r="C5" s="5" t="n">
        <v>-11214000</v>
      </c>
    </row>
    <row r="6" spans="1:3">
      <c r="A6" s="4" t="s">
        <v>918</v>
      </c>
    </row>
    <row r="7" spans="1:3">
      <c r="A7" s="4" t="s">
        <v>915</v>
      </c>
      <c r="B7" s="4" t="s">
        <v>916</v>
      </c>
      <c r="C7" s="5" t="n">
        <v>326601000</v>
      </c>
    </row>
    <row r="8" spans="1:3">
      <c r="A8" s="4" t="s">
        <v>919</v>
      </c>
    </row>
    <row r="9" spans="1:3">
      <c r="A9" s="4" t="s">
        <v>915</v>
      </c>
      <c r="B9" s="4" t="s">
        <v>916</v>
      </c>
      <c r="C9" s="5" t="n">
        <v>0</v>
      </c>
    </row>
    <row r="10" spans="1:3">
      <c r="A10" s="4" t="s">
        <v>920</v>
      </c>
    </row>
    <row r="11" spans="1:3">
      <c r="A11" s="4" t="s">
        <v>915</v>
      </c>
      <c r="B11" s="4" t="s">
        <v>916</v>
      </c>
      <c r="C11" s="6" t="n">
        <v>889956000</v>
      </c>
    </row>
    <row r="12" spans="1:3">
      <c r="A12" s="4" t="s">
        <v>921</v>
      </c>
    </row>
    <row r="13" spans="1:3">
      <c r="A13" s="4" t="s">
        <v>922</v>
      </c>
      <c r="B13" s="4" t="s">
        <v>923</v>
      </c>
      <c r="C13" s="5" t="n">
        <v>97589217</v>
      </c>
    </row>
    <row r="14" spans="1:3">
      <c r="A14" s="4" t="s">
        <v>915</v>
      </c>
      <c r="B14" s="4" t="s">
        <v>916</v>
      </c>
      <c r="C14" s="6" t="n">
        <v>10000</v>
      </c>
    </row>
    <row r="15" spans="1:3">
      <c r="A15" s="4" t="s">
        <v>924</v>
      </c>
    </row>
    <row r="16" spans="1:3">
      <c r="A16" s="4" t="s">
        <v>922</v>
      </c>
      <c r="B16" s="4" t="s">
        <v>923</v>
      </c>
      <c r="C16" s="5" t="n">
        <v>29870688</v>
      </c>
    </row>
    <row r="17" spans="1:3">
      <c r="A17" s="4" t="s">
        <v>915</v>
      </c>
      <c r="B17" s="4" t="s">
        <v>916</v>
      </c>
      <c r="C17" s="6" t="n">
        <v>3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9:36Z</dcterms:created>
  <dcterms:modified xmlns:dcterms="http://purl.org/dc/terms/" xmlns:xsi="http://www.w3.org/2001/XMLSchema-instance" xsi:type="dcterms:W3CDTF">2018-02-28T16:19:36Z</dcterms:modified>
</cp:coreProperties>
</file>